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ation and Entity Inform"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Trading Activities And Related " sheetId="9" state="visible" r:id="rId9"/>
    <sheet xmlns:r="http://schemas.openxmlformats.org/officeDocument/2006/relationships" name="Equity And Earnings Per Share" sheetId="10" state="visible" r:id="rId10"/>
    <sheet xmlns:r="http://schemas.openxmlformats.org/officeDocument/2006/relationships" name="Comprehensive Income" sheetId="11" state="visible" r:id="rId11"/>
    <sheet xmlns:r="http://schemas.openxmlformats.org/officeDocument/2006/relationships" name="Financial Assets And Financial " sheetId="12" state="visible" r:id="rId12"/>
    <sheet xmlns:r="http://schemas.openxmlformats.org/officeDocument/2006/relationships" name="Collateralized Transactions" sheetId="13" state="visible" r:id="rId13"/>
    <sheet xmlns:r="http://schemas.openxmlformats.org/officeDocument/2006/relationships" name="Short-Term Borrowings" sheetId="14" state="visible" r:id="rId14"/>
    <sheet xmlns:r="http://schemas.openxmlformats.org/officeDocument/2006/relationships" name="Other Income" sheetId="15" state="visible" r:id="rId15"/>
    <sheet xmlns:r="http://schemas.openxmlformats.org/officeDocument/2006/relationships" name="Employee Incentive Plans" sheetId="16" state="visible" r:id="rId16"/>
    <sheet xmlns:r="http://schemas.openxmlformats.org/officeDocument/2006/relationships" name="Income Taxes" sheetId="17" state="visible" r:id="rId17"/>
    <sheet xmlns:r="http://schemas.openxmlformats.org/officeDocument/2006/relationships" name="Property, Equipment and Intangi" sheetId="18" state="visible" r:id="rId18"/>
    <sheet xmlns:r="http://schemas.openxmlformats.org/officeDocument/2006/relationships" name="Commitments, Contingencies And " sheetId="19" state="visible" r:id="rId19"/>
    <sheet xmlns:r="http://schemas.openxmlformats.org/officeDocument/2006/relationships" name="Segment And Geographic Informat" sheetId="20" state="visible" r:id="rId20"/>
    <sheet xmlns:r="http://schemas.openxmlformats.org/officeDocument/2006/relationships" name="Regulatory Requirement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chedule I_Condensed Financial " sheetId="24" state="visible" r:id="rId24"/>
    <sheet xmlns:r="http://schemas.openxmlformats.org/officeDocument/2006/relationships" name="Significant Accounting Polici25" sheetId="25" state="visible" r:id="rId25"/>
    <sheet xmlns:r="http://schemas.openxmlformats.org/officeDocument/2006/relationships" name="Equity And Earnings Per Share (" sheetId="26" state="visible" r:id="rId26"/>
    <sheet xmlns:r="http://schemas.openxmlformats.org/officeDocument/2006/relationships" name="Comprehensive Income (Tables)" sheetId="27" state="visible" r:id="rId27"/>
    <sheet xmlns:r="http://schemas.openxmlformats.org/officeDocument/2006/relationships" name="Financial Assets And Financia28" sheetId="28" state="visible" r:id="rId28"/>
    <sheet xmlns:r="http://schemas.openxmlformats.org/officeDocument/2006/relationships" name="Collateralized Transactions (Ta" sheetId="29" state="visible" r:id="rId29"/>
    <sheet xmlns:r="http://schemas.openxmlformats.org/officeDocument/2006/relationships" name="Short-Term Borrowings (Tables)" sheetId="30" state="visible" r:id="rId30"/>
    <sheet xmlns:r="http://schemas.openxmlformats.org/officeDocument/2006/relationships" name="Other Income (Tables)" sheetId="31" state="visible" r:id="rId31"/>
    <sheet xmlns:r="http://schemas.openxmlformats.org/officeDocument/2006/relationships" name="Employee Incentive Plans (Table" sheetId="32" state="visible" r:id="rId32"/>
    <sheet xmlns:r="http://schemas.openxmlformats.org/officeDocument/2006/relationships" name="Income Taxes (Tables)" sheetId="33" state="visible" r:id="rId33"/>
    <sheet xmlns:r="http://schemas.openxmlformats.org/officeDocument/2006/relationships" name="Property, Equipment and Intan34" sheetId="34" state="visible" r:id="rId34"/>
    <sheet xmlns:r="http://schemas.openxmlformats.org/officeDocument/2006/relationships" name="Commitments, Contingencies An35" sheetId="35" state="visible" r:id="rId35"/>
    <sheet xmlns:r="http://schemas.openxmlformats.org/officeDocument/2006/relationships" name="Segment And Geographic Inform36" sheetId="36" state="visible" r:id="rId36"/>
    <sheet xmlns:r="http://schemas.openxmlformats.org/officeDocument/2006/relationships" name="Regulatory Requirements (Tables" sheetId="37" state="visible" r:id="rId37"/>
    <sheet xmlns:r="http://schemas.openxmlformats.org/officeDocument/2006/relationships" name="Schedule I_Condensed Financia38" sheetId="38" state="visible" r:id="rId38"/>
    <sheet xmlns:r="http://schemas.openxmlformats.org/officeDocument/2006/relationships" name="Organization and Nature of Bu39" sheetId="39" state="visible" r:id="rId39"/>
    <sheet xmlns:r="http://schemas.openxmlformats.org/officeDocument/2006/relationships" name="Significant Accounting Polici40" sheetId="40" state="visible" r:id="rId40"/>
    <sheet xmlns:r="http://schemas.openxmlformats.org/officeDocument/2006/relationships" name="Equity And Earnings Per Share41" sheetId="41" state="visible" r:id="rId41"/>
    <sheet xmlns:r="http://schemas.openxmlformats.org/officeDocument/2006/relationships" name="Equity And Earnings Per Share42" sheetId="42" state="visible" r:id="rId42"/>
    <sheet xmlns:r="http://schemas.openxmlformats.org/officeDocument/2006/relationships" name="Equity And Earnings Per Share43" sheetId="43" state="visible" r:id="rId43"/>
    <sheet xmlns:r="http://schemas.openxmlformats.org/officeDocument/2006/relationships" name="IBG LLC Ownership of Member Int" sheetId="44" state="visible" r:id="rId44"/>
    <sheet xmlns:r="http://schemas.openxmlformats.org/officeDocument/2006/relationships" name="Comprehensive Income (Details)" sheetId="45" state="visible" r:id="rId45"/>
    <sheet xmlns:r="http://schemas.openxmlformats.org/officeDocument/2006/relationships" name="Financial Assets And Financia46" sheetId="46" state="visible" r:id="rId46"/>
    <sheet xmlns:r="http://schemas.openxmlformats.org/officeDocument/2006/relationships" name="Financial Assets And Financia47" sheetId="47" state="visible" r:id="rId47"/>
    <sheet xmlns:r="http://schemas.openxmlformats.org/officeDocument/2006/relationships" name="Financial Assets And Financia48" sheetId="48" state="visible" r:id="rId48"/>
    <sheet xmlns:r="http://schemas.openxmlformats.org/officeDocument/2006/relationships" name="Financial Assets And Financia49" sheetId="49" state="visible" r:id="rId49"/>
    <sheet xmlns:r="http://schemas.openxmlformats.org/officeDocument/2006/relationships" name="Financial Assets And Financia50" sheetId="50" state="visible" r:id="rId50"/>
    <sheet xmlns:r="http://schemas.openxmlformats.org/officeDocument/2006/relationships" name="Financial Assets And Financia51" sheetId="51" state="visible" r:id="rId51"/>
    <sheet xmlns:r="http://schemas.openxmlformats.org/officeDocument/2006/relationships" name="Financial Assets And Financia52" sheetId="52" state="visible" r:id="rId52"/>
    <sheet xmlns:r="http://schemas.openxmlformats.org/officeDocument/2006/relationships" name="Collateralized Transactions (Na" sheetId="53" state="visible" r:id="rId53"/>
    <sheet xmlns:r="http://schemas.openxmlformats.org/officeDocument/2006/relationships" name="Collateralized Transactions (Am" sheetId="54" state="visible" r:id="rId54"/>
    <sheet xmlns:r="http://schemas.openxmlformats.org/officeDocument/2006/relationships" name="Collateralized Transactions (Fi" sheetId="55" state="visible" r:id="rId55"/>
    <sheet xmlns:r="http://schemas.openxmlformats.org/officeDocument/2006/relationships" name="Short-Term Borrowings (Narrativ" sheetId="56" state="visible" r:id="rId56"/>
    <sheet xmlns:r="http://schemas.openxmlformats.org/officeDocument/2006/relationships" name="Short-Term Borrowings (Schedule" sheetId="57" state="visible" r:id="rId57"/>
    <sheet xmlns:r="http://schemas.openxmlformats.org/officeDocument/2006/relationships" name="Other Income (Schedule Of Compo" sheetId="58" state="visible" r:id="rId58"/>
    <sheet xmlns:r="http://schemas.openxmlformats.org/officeDocument/2006/relationships" name="Employee Incentive Plans (Narra" sheetId="59" state="visible" r:id="rId59"/>
    <sheet xmlns:r="http://schemas.openxmlformats.org/officeDocument/2006/relationships" name="Employee Incentive Plans (Share" sheetId="60" state="visible" r:id="rId60"/>
    <sheet xmlns:r="http://schemas.openxmlformats.org/officeDocument/2006/relationships" name="Employee Incentive Plans (2007 " sheetId="61" state="visible" r:id="rId61"/>
    <sheet xmlns:r="http://schemas.openxmlformats.org/officeDocument/2006/relationships" name="Income Taxes (Narrative) (Detai" sheetId="62" state="visible" r:id="rId62"/>
    <sheet xmlns:r="http://schemas.openxmlformats.org/officeDocument/2006/relationships" name="Income Taxes (Schedule Of The P" sheetId="63" state="visible" r:id="rId63"/>
    <sheet xmlns:r="http://schemas.openxmlformats.org/officeDocument/2006/relationships" name="Income Taxes (Reconciliation Of" sheetId="64" state="visible" r:id="rId64"/>
    <sheet xmlns:r="http://schemas.openxmlformats.org/officeDocument/2006/relationships" name="Income Taxes (Significant Compo" sheetId="65" state="visible" r:id="rId65"/>
    <sheet xmlns:r="http://schemas.openxmlformats.org/officeDocument/2006/relationships" name="Property, Equipment and Intan66" sheetId="66" state="visible" r:id="rId66"/>
    <sheet xmlns:r="http://schemas.openxmlformats.org/officeDocument/2006/relationships" name="Property, Equipment and Intan67" sheetId="67" state="visible" r:id="rId67"/>
    <sheet xmlns:r="http://schemas.openxmlformats.org/officeDocument/2006/relationships" name="Commitments, Contingencies An68" sheetId="68" state="visible" r:id="rId68"/>
    <sheet xmlns:r="http://schemas.openxmlformats.org/officeDocument/2006/relationships" name="Commitments, Contingencies an69" sheetId="69" state="visible" r:id="rId69"/>
    <sheet xmlns:r="http://schemas.openxmlformats.org/officeDocument/2006/relationships" name="Segment And Geographic Inform70" sheetId="70" state="visible" r:id="rId70"/>
    <sheet xmlns:r="http://schemas.openxmlformats.org/officeDocument/2006/relationships" name="Segment And Geographic Inform71" sheetId="71" state="visible" r:id="rId71"/>
    <sheet xmlns:r="http://schemas.openxmlformats.org/officeDocument/2006/relationships" name="Regulatory Requirements (Narrat" sheetId="72" state="visible" r:id="rId72"/>
    <sheet xmlns:r="http://schemas.openxmlformats.org/officeDocument/2006/relationships" name="Regulatory Requirements (Summar" sheetId="73" state="visible" r:id="rId73"/>
    <sheet xmlns:r="http://schemas.openxmlformats.org/officeDocument/2006/relationships" name="Related Party Transactions (Det" sheetId="74" state="visible" r:id="rId74"/>
    <sheet xmlns:r="http://schemas.openxmlformats.org/officeDocument/2006/relationships" name="Schedule I_Condensed Financia75" sheetId="75" state="visible" r:id="rId75"/>
    <sheet xmlns:r="http://schemas.openxmlformats.org/officeDocument/2006/relationships" name="Schedule I_Condensed Financia76" sheetId="76" state="visible" r:id="rId76"/>
    <sheet xmlns:r="http://schemas.openxmlformats.org/officeDocument/2006/relationships" name="Schedule I_Condensed Financia77" sheetId="77" state="visible" r:id="rId77"/>
    <sheet xmlns:r="http://schemas.openxmlformats.org/officeDocument/2006/relationships" name="Schedule I_Condensed Financia78" sheetId="78" state="visible" r:id="rId78"/>
  </sheets>
  <definedNames/>
  <calcPr calcId="124519" fullCalcOnLoad="1"/>
</workbook>
</file>

<file path=xl/sharedStrings.xml><?xml version="1.0" encoding="utf-8"?>
<sst xmlns="http://schemas.openxmlformats.org/spreadsheetml/2006/main" uniqueCount="672">
  <si>
    <t>Documentation and Entity Information - USD ($)</t>
  </si>
  <si>
    <t>12 Months Ended</t>
  </si>
  <si>
    <t>Dec. 31, 2016</t>
  </si>
  <si>
    <t>Feb. 24, 2017</t>
  </si>
  <si>
    <t>Jun. 30, 2016</t>
  </si>
  <si>
    <t>Entity Registrant Name</t>
  </si>
  <si>
    <t>Interactive Brokers Group, Inc.</t>
  </si>
  <si>
    <t>Entity Central Index Key</t>
  </si>
  <si>
    <t>Document Type</t>
  </si>
  <si>
    <t>10-K</t>
  </si>
  <si>
    <t>Document Period End Date</t>
  </si>
  <si>
    <t>Dec. 31,
		2016</t>
  </si>
  <si>
    <t>Amendment Flag</t>
  </si>
  <si>
    <t>false</t>
  </si>
  <si>
    <t>Fiscal Year Focus</t>
  </si>
  <si>
    <t>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Class A</t>
  </si>
  <si>
    <t>Common Stock Shares Outstanding</t>
  </si>
  <si>
    <t>Common Class B</t>
  </si>
  <si>
    <t>Consolidated Statements of Financial Condition - USD ($) $ in Millions</t>
  </si>
  <si>
    <t>Dec. 31, 2015</t>
  </si>
  <si>
    <t>Assets</t>
  </si>
  <si>
    <t>Cash and cash equivalents</t>
  </si>
  <si>
    <t>Cash and securities segregated for regulatory purposes</t>
  </si>
  <si>
    <t>Securities borrowed</t>
  </si>
  <si>
    <t>Securities purchased under agreements to resell</t>
  </si>
  <si>
    <t>Financial instruments owned, at fair value:</t>
  </si>
  <si>
    <t>Financial instruments owned</t>
  </si>
  <si>
    <t>Financial instruments owned and pledged as collateral</t>
  </si>
  <si>
    <t>Total financial instruments owned, at fair value</t>
  </si>
  <si>
    <t>Receivables:</t>
  </si>
  <si>
    <t>Customers receivables</t>
  </si>
  <si>
    <t>Receivables from brokers, dealers and clearing organizations</t>
  </si>
  <si>
    <t>Interest receivable</t>
  </si>
  <si>
    <t>Total receivables</t>
  </si>
  <si>
    <t>Other assets</t>
  </si>
  <si>
    <t>Total assets</t>
  </si>
  <si>
    <t>Liabilities and equity</t>
  </si>
  <si>
    <t>Short-term borrowings</t>
  </si>
  <si>
    <t>Securities loaned</t>
  </si>
  <si>
    <t>Financial instruments sold, not yet purchased, at fair value</t>
  </si>
  <si>
    <t>Payables:</t>
  </si>
  <si>
    <t>Payables to customer</t>
  </si>
  <si>
    <t>Payables to brokers, dealers and clearing organizations</t>
  </si>
  <si>
    <t>Payable to affiliate</t>
  </si>
  <si>
    <t>Accounts payable, accrued expenses and other liabilities</t>
  </si>
  <si>
    <t>Interest payable</t>
  </si>
  <si>
    <t>Total payables</t>
  </si>
  <si>
    <t>Total liabilities</t>
  </si>
  <si>
    <t>Stockholders' equity:</t>
  </si>
  <si>
    <t>Additional paid-in capital</t>
  </si>
  <si>
    <t>Retained earnings</t>
  </si>
  <si>
    <t>Accumulated other comprehensive income, net of income taxes of $0 and $0 as of December 31, 2016 and December 31, 2015</t>
  </si>
  <si>
    <t>Treasury stock, at cost, 134,439 and 135,815 shares as of December 31, 2016 and December 31, 2015</t>
  </si>
  <si>
    <t>Total stockholders' equity</t>
  </si>
  <si>
    <t>Noncontrolling interests</t>
  </si>
  <si>
    <t>Total equity</t>
  </si>
  <si>
    <t>Total liabilities and stockholders' equity</t>
  </si>
  <si>
    <t>Common stock</t>
  </si>
  <si>
    <t xml:space="preserve"> </t>
  </si>
  <si>
    <t>Consolidated Statements of Financial Condition (Parenthetical) - USD ($) $ in Millions</t>
  </si>
  <si>
    <t>Allowance for doubtful accounts</t>
  </si>
  <si>
    <t>Accumulated Other Comprehensive Income, Tax</t>
  </si>
  <si>
    <t>Treasury stock shares</t>
  </si>
  <si>
    <t>Common stock, par value</t>
  </si>
  <si>
    <t>Shares authorized</t>
  </si>
  <si>
    <t>Common stock, shares issued</t>
  </si>
  <si>
    <t>Common stock, shares outstanding</t>
  </si>
  <si>
    <t>Consolidated Statements of Comprehensive Income - USD ($) $ in Millions</t>
  </si>
  <si>
    <t>Dec. 31, 2014</t>
  </si>
  <si>
    <t>Revenues:</t>
  </si>
  <si>
    <t>Trading gains</t>
  </si>
  <si>
    <t>Commissions and execution fees</t>
  </si>
  <si>
    <t>Interest income</t>
  </si>
  <si>
    <t>Other income (loss)</t>
  </si>
  <si>
    <t>Total revenues</t>
  </si>
  <si>
    <t>Interest expense</t>
  </si>
  <si>
    <t>Total net revenues</t>
  </si>
  <si>
    <t>Non-interest expenses:</t>
  </si>
  <si>
    <t>Execution and clearing</t>
  </si>
  <si>
    <t>Employee compensation and benefits</t>
  </si>
  <si>
    <t>Occupancy, depreciation and amortization</t>
  </si>
  <si>
    <t>Communications</t>
  </si>
  <si>
    <t>General and administrative</t>
  </si>
  <si>
    <t>Customer bad debt</t>
  </si>
  <si>
    <t>Total non-interest expenses</t>
  </si>
  <si>
    <t>Income before income taxes</t>
  </si>
  <si>
    <t>Income tax expense</t>
  </si>
  <si>
    <t>Net income</t>
  </si>
  <si>
    <t>Less net income attributable to noncontrolling interests</t>
  </si>
  <si>
    <t>Net income available for common stockholders</t>
  </si>
  <si>
    <t>Earnings per share:</t>
  </si>
  <si>
    <t>Basic</t>
  </si>
  <si>
    <t>Diluted</t>
  </si>
  <si>
    <t>Weighted average common shares outstanding:</t>
  </si>
  <si>
    <t>Weighted Average Number of Shares Outstanding, Basic</t>
  </si>
  <si>
    <t>Weighted Average Number of Shares Outstanding, Diluted</t>
  </si>
  <si>
    <t>Comprehensive income:</t>
  </si>
  <si>
    <t>Other comprehensive income:</t>
  </si>
  <si>
    <t>Cumulative translation adjustment, before income taxes</t>
  </si>
  <si>
    <t>Other comprehensive loss, net of tax</t>
  </si>
  <si>
    <t>Comprehensive income available for common stockholders</t>
  </si>
  <si>
    <t>Comprehensive income attributable to noncontrolling interests:</t>
  </si>
  <si>
    <t>Net income attributable to noncontrolling interests</t>
  </si>
  <si>
    <t>Other comprehensive loss - cumulative translation adjustment</t>
  </si>
  <si>
    <t>Comprehensive income attributable to noncontrolling interests</t>
  </si>
  <si>
    <t>Consolidated Statements of Cash Flows - USD ($) $ in Millions</t>
  </si>
  <si>
    <t>Cash flows from operating activities:</t>
  </si>
  <si>
    <t>Adjustments to reconcile net income to net cash provided by (used in) operating activities:</t>
  </si>
  <si>
    <t>Deferred income taxes</t>
  </si>
  <si>
    <t>Depreciation and amortization</t>
  </si>
  <si>
    <t>Employee stock plan compensation</t>
  </si>
  <si>
    <t>Unrealized loss on other investments, net</t>
  </si>
  <si>
    <t>Bad debt expense</t>
  </si>
  <si>
    <t>Change in operating assets and liabilities:</t>
  </si>
  <si>
    <t>Cash and securities - segregated for regulatory purposes</t>
  </si>
  <si>
    <t>Increase (decrease) in securities borrowed</t>
  </si>
  <si>
    <t>Increase Decrease In Securities Purchased Under Agreements To Resell</t>
  </si>
  <si>
    <t>Financial instruments owned, at fair value</t>
  </si>
  <si>
    <t>Receivables from customers</t>
  </si>
  <si>
    <t>Other receivables</t>
  </si>
  <si>
    <t>Increase decrease in otherassets</t>
  </si>
  <si>
    <t>Increase (decrease) in securities loaned</t>
  </si>
  <si>
    <t>Financial instruments sold but not yet purchased, at fair value</t>
  </si>
  <si>
    <t>Payable to customers</t>
  </si>
  <si>
    <t>(Decrease) increase in other payables</t>
  </si>
  <si>
    <t>Net cash provided by operating activities</t>
  </si>
  <si>
    <t>Cash flows from investing activities:</t>
  </si>
  <si>
    <t>Purchases of other investments</t>
  </si>
  <si>
    <t>Distributions received and proceeds from sales of other investments</t>
  </si>
  <si>
    <t>Purchase of property and equipment</t>
  </si>
  <si>
    <t>Net cash provided by (used in) investing activities</t>
  </si>
  <si>
    <t>Cash flows from financing activities:</t>
  </si>
  <si>
    <t>Short-term borrowings, net</t>
  </si>
  <si>
    <t>Dividends paid to stockholders</t>
  </si>
  <si>
    <t>Distributions to noncontrolling interests</t>
  </si>
  <si>
    <t>Repurchases of common stock for employee tax withholding under stock incentive plans</t>
  </si>
  <si>
    <t>Proceeds from sales of treasury stock</t>
  </si>
  <si>
    <t>Payments made under the Tax Receivable Agreemen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taxes, net</t>
  </si>
  <si>
    <t>Non-cash financing activities:</t>
  </si>
  <si>
    <t>Issuance of Common Stock in exchange of member interests in IBG LLC</t>
  </si>
  <si>
    <t>Redemption of member interests from IBG Holdings LLC</t>
  </si>
  <si>
    <t>Adjustments to additional paid-in capital for changes in proportionate ownership in IBG LLC</t>
  </si>
  <si>
    <t>Adjustments to noncontrolling interests for changes in proportionate ownership in IBG LLC</t>
  </si>
  <si>
    <t>Non-cash distribution to noncontrolling interests</t>
  </si>
  <si>
    <t>Consolidated Statements of Changes in Equity - USD ($) $ in Millions</t>
  </si>
  <si>
    <t>Common Stock [Member]</t>
  </si>
  <si>
    <t>Additional Paid-in Capital [Member]</t>
  </si>
  <si>
    <t>Treasury Stock [Member]</t>
  </si>
  <si>
    <t>Retained Earnings [Member]</t>
  </si>
  <si>
    <t>Accumulated Other Comprehensive Income [Member]</t>
  </si>
  <si>
    <t>Total Stockholders' Equity [Member]</t>
  </si>
  <si>
    <t>Non-controlling Interests [Member]</t>
  </si>
  <si>
    <t>Total</t>
  </si>
  <si>
    <t>Balance at Dec. 31, 2013</t>
  </si>
  <si>
    <t>Common stock, shares issued at Dec. 31, 2013</t>
  </si>
  <si>
    <t>Issuance of common stock in follow-on offering</t>
  </si>
  <si>
    <t>Number of new stock issued during the period (in shares)</t>
  </si>
  <si>
    <t>Common Stock distributed pursuant to stock incentive plans (in shares)</t>
  </si>
  <si>
    <t>Compensation for stock grants vesting in the future</t>
  </si>
  <si>
    <t>Stock Incentive Plan Adjustment</t>
  </si>
  <si>
    <t>Stock incentive plan adjustment (in shares)</t>
  </si>
  <si>
    <t>Deferred tax benefit retained - follow-on offering</t>
  </si>
  <si>
    <t>Distributions from IBG LLC to noncontrolling interests</t>
  </si>
  <si>
    <t>Adjustments for changes in proportionate ownership in IBG LLC</t>
  </si>
  <si>
    <t>Comprehensive Income</t>
  </si>
  <si>
    <t>Balance at Dec. 31, 2014</t>
  </si>
  <si>
    <t>Common stock, shares issued at Dec. 31, 2014</t>
  </si>
  <si>
    <t>Repurchase of common stock for employee tax withholding under stock incentive plans</t>
  </si>
  <si>
    <t>Sales of treasury stock</t>
  </si>
  <si>
    <t>Balance at Dec. 31, 2015</t>
  </si>
  <si>
    <t>Common stock, shares issued at Dec. 31, 2015</t>
  </si>
  <si>
    <t>Balance at Dec. 31, 2016</t>
  </si>
  <si>
    <t>Common stock, shares issued at Dec. 31, 2016</t>
  </si>
  <si>
    <t>Organization And Nature Of Business</t>
  </si>
  <si>
    <t>Organization And Nature Of Business [Abstract]</t>
  </si>
  <si>
    <t>Nature of Operations [Text Block]</t>
  </si>
  <si>
    <t xml:space="preserve">1. Organization of Business
Interactive Brokers Group, Inc. (“IBG, Inc.”) is a Delaware holding company whose primary asset is its ownership of approximately 16.6% of the membership interests of IBG LLC, which, in turn, owns operating subsidiaries (collectively, “IBG LLC”). IBG, Inc. together with IBG LLC and its consolidated subsidiaries (collectively, “the Company”), is an automated global electronic broker and market maker specializing in executing and clearing trades in securities, futures, foreign exchange instruments, bonds and mutual funds on more than 120 electronic exchanges and market centers around the world and offering custody, prime brokerage, securities and margin lending services to customers. In the United States of America (“U.S.”), the Company conducts its business primarily from its headquarters in Greenwich, Connecticut and from Chicago, Illinois. Abroad, the Company conducts its business through offices located in Canada, England, Switzerland, Liechtenstein, India, China (Hong Kong and Shanghai), Japan, and Australia. As of December 31, 2016 , the Company had 1,204 employees worldwide.
IBG LLC is a Connecticut limited liability company that conducts its business through its operating subsidiaries (collectively, the “Operating Companies”): Interactive Brokers LLC (“IB LLC”); Interactive Brokers Canada Inc. (“IBC”); Interactive Brokers (U.K.) Limited and its subsidiary, Interactive Brokers (U.K.) Nominee Limited (collectively, “IBUK”); Interactive Brokers Securities Japan, Inc. (“IBSJ”); Interactive Brokers Hong Kong Limited (“IBHK”); Interactive Brokers (India) Private Limited (“IBI”); Interactive Brokers Australia Pty Limited and its subsidiary, Interactive Brokers Australia Nominees Pty Limited (collectively, “IBA”); IB Business Services (Shanghai) Company Limited (“IBBSS”); Timber Hill LLC (“TH LLC”); Timber Hill Europe AG and its subsidiary, Timber Hill (Liechtenstein) AG (collectively, “THE”); Timber Hill Australia Pty Limited (“THA”); Timber Hill Canada Company (“THC”); Interactive Brokers Financial Products S.A. (“IBFP”); Interactive Brokers Hungary KFT (“IBH”); Interactive Brokers Software Services Estonia OU (“IBEST”); Interactive Brokers Software Services Russia (“IBRUS”); Interactive Brokers Software Services (India) Private Limited (“IBSSI”); and IB Exchange Corp. (“IBEC”) and its subsidiaries, Interactive Brokers Corp. (“IB Corp”), Covestor, Inc. and its subsidiary, Covestor Limited (collectively, “Covestor”) , and Greenwich Advisor Compliance Services Corp . (“GACS”).
The Company operates in two business segments: electronic brokerage and market making, both supported by corporate. The Company conducts its electronic brokerage business through certain Interactive Brokers subsidiaries, which provide electronic execution and clearing services to customers worldwide. The Company conducts its market making business principally through its Timber Hill subsidiaries on the world’s leading exchanges and market centers, primarily in exchange ‑traded equities, equity options and equity ‑index options and futures. Corporate enables the Company to operate cohesively and effectively by providing support via development services and control functions to the business segments and also by executing the Company’s currency diversification strategy.
Certain of the Operating Companies are members of various securities and commodities exchanges in North America, Europe and the Asia/Pacific region and are subject to regulatory capital and other requirements (see Note 15 ). IB LLC, IBC, IBUK, IBSJ, IBHK, and IBI carry securities accounts for customers or perform custodial functions relating to customer securities.
﻿ </t>
  </si>
  <si>
    <t>Significant Accounting Policies</t>
  </si>
  <si>
    <t>Significant Accounting Policies [Abstract]</t>
  </si>
  <si>
    <t xml:space="preserve">2. Significant Accounting Policies
Basis of Presentation
These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K .
These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Principles of Consolidation, including Noncontrolling Interests
﻿
These consolidated financial statements include the accounts of IBG, Inc. and its majority and wholly 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company balances and transactions have been eliminated.
Use of Estimates
The preparation of financial statements in conformity with U.S. GAAP requires management to make estimates and assumptions that affect the reported amounts and disclosures in these consolidated financial statements and accompanying notes. These estimates and assumptions are based on judgment and the best available information at the time. Therefore, actual results could differ materially from those estimates. Such estimates include the allowance for doubtful accounts, valuation of certain investments, compensation accruals, current and deferred income taxes, and contingency reserves.
Fair Value
Substantially all of the Company’s assets and liabilities, including financial instruments are carried at fair value based on published market prices and are marked to market, or are assets and liabilities which are short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
﻿ Level 1
Unadjusted quoted prices in active markets that are accessible at the measurement date for identical, unrestricted assets or liabilities.
﻿
Level 2
Quoted prices in markets that are not considered to be active or financial instruments for which all significant inputs are observable, either directly or indirectly.
﻿
Level 3
Prices or valuations that require inputs that are both significant to fair value measurement and unobservable.
﻿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discount certificates, and U.S. and foreign government securities. The Company does not adjust quoted prices for financial instruments classified as Level 1 of the fair value hierarchy, even in the event that the Company may hold a large position whereby a purchase or sale could reasonably impact quoted prices.
Currency forward contracts are valued using broadly distributed bank and broker prices, and are classified as Level 2 of the fair value hierarchy as such instruments are not exchange ‑traded. Other securities that are not traded in active markets are also classified in Level 2 of the fair value hierarchy. Level 3 financial instruments are comprised of securities that have been delisted or otherwise are no longer tradable and have been valued by the Company based on internal estimates.
Earnings p 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tock-based compensation plans, with no adjustments to net income available for common stockholders for dilutive potential common shares.
Stock ‑Based Compensation
The Company follows FASB ASC Topic 718, “ Compensation - Stock Compensation” (“ASC Topic 718”) , to account for its stock ‑based compensation plans. ASC Topic 718 requires all share ‑based payments to employees to be recognized in the consolidated financial statements using a fair value ‑based method. Grants, which are denominated in U.S. dollars, are communicated to employees in the year of grant, thereby establishing the fair value of each grant. The fair value of awards granted to employees are generally expensed as follows: 50% in the year of grant in recognition of the plan s’ post-employment provisions (as described below) and the remaining 50% over the related vesting period utilizing the “graded vesting” method permitted under ASC Topic 718. In the case of “retirement eligible” employees (those employees older than 59), 100% of awards are expensed when granted.
Awards granted under stock ‑based compensation plans are subject to the plans’ post-employment provisions in the event an employee ceases employment with the Company. The plans provide that employees who discontinue employment with the Company without cause and continue to meet the terms of the plans’ post ‑employment provisions will be eligible to earn 50% of previously granted but not yet earned awards, unless the employee is over the age of 59, in which case the employee would be eligible to receive 100% of previously granted but not yet earned awards .
Cash and Cash Equivalents
Cash and cash equivalents consist of deposits with banks and all highly liquid investments, with maturities of three months or less, that are not segregated and deposited for regulatory purposes or to meet margin requirements at clearing houses.
Cash and Securities - Segregated for Regulatory Purposes
As a result of customer activities, certain Operating Companies are obligated by rules mandated by their primary regulators to segregate or set aside cash or qualified securities to satisfy such regulations, which have been promulgated to protect customer assets. Securities segregated for regulatory purposes consisted of U.S. government securities of $7.4 billion and $15.2 billion as of December 31 , 2016 and December 31, 2015, respectively, and securities purchased under agreements to resell in the amount of $11.0 billion and $0.6 billion as of December 31 , 2016 and December 31, 2015, respectively, which amounts approximate fair value.
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on a daily basis, with additional collateral obtained or refunded as permitted contractually. It is the Company’s policy to net, in the consolidated statements of financial condition, securities borrowed and securities loaned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solidated statements of comprehensive income.
Securities Purchased Under Agreements to Resell and Securities Sold Under Agreements to Repurchase
Securities purchased under agreements to resell,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It is the Company’s policy to net, in the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The Company’s financial instruments pledged to counterparties where the counterparty has the right, by contract or custom, to sell or repledge the financial instruments are reported as financial instruments owned and pledged as collateral in the consolidated statements of financial condition.
The Company also enters into currency forward contracts. These transactions, which are also accounted for on a trade date basis, are agreements to exchange a fixed amount of one currency for a specified amount of a second currency at completion of the currency forward contract term. Unrealized mark ‑to ‑market gains and losses on currency forward contracts are included in financial instruments owned, at fair value or financial instruments sold, but not yet purchased, at fair value in the consolidated statements of financial condition.
Customer Receivables and Payables
Customer securities transactions are recorded on a settlement date basis and customer commodities transactions are recorded on a trade date basi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solidated statements of financial condition. Amounts receivable from customers that are determined by management to be uncollectible are recorded as customer bad debt expense in the consolidated statements of comprehensive income.
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Investments
The Company makes certain strategic investments related to its business and accounts for these investments under the cost method of accounting or under the equity method of accounting as required under FASB ASC Topic 323, “ Investments - Equity Method and Joint Ventures .” Investments accounted for under the equity method, including where the investee is a limited partnership or limited liability company, are recorded at the fair value amount of the Company’s initial investment and are adjusted each period for the Company’s share of the investee’s income or loss. The Company’s share of the income or losses from equity method investments is included in other income in the consolidated statements of comprehensive income. The recorded amounts of the Company’s equity method investments, $22 million as of December 31 , 2016 ( $ 3 2 million as of December 31, 2015), which are included in other assets in the consolidated statements of financial condition, increase or decrease accordingly. Contributions paid to and distributions received from equity method investees are recorded as additions or reductions, respectively, to the respective investment balance.
The Company also holds exchange memberships and investments in equity securities of certain exchanges, as required to qualify as a clearing member, and strategic investments in corporate stock that do not qualify for equity method accounting. Such investments, $33 million as of December 31 , 2016 ($ 34 million as of December 31, 2015), are recorded at cost or, if an other ‑than ‑temporary impairment in value has occurred, at a value that reflects management’s estimate of the impairment, and are also included in other assets in the consolidated statements of financial condition. Dividends received from cost basis investments are included in other income in the consolidated statements of comprehensive income when such dividends are received.
A judgmental aspect of accounting for investments is evaluating whether an other ‑than ‑temporary decline in the value of an investment has occurred. The evaluation of an other ‑than ‑temporary impairment is dependent on specific quantitative and qualitative factors and circumstances surrounding an investment, including recurring operating losses, credit defaults and subsequent rounds of financing. The Company’s equity investments do not have readily determinable market values. All investments are reviewed for changes in circumstances or occurrence of events that suggest the Company’s investment may not be recoverable. If an unrealized loss on any investment is considered to be other ‑than ‑temporary, the loss is recognized in the period the determination is made .
Property, Equipment , and Intangible Assets
Property, equipment , and intangible assets, which are included in other assets in the consolidated statements of financial condition, consist of leasehold improvements, computer equipment, software developed for the Company’s internal use, office furniture, equipment , and acquired technology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Intangible assets with a finite life are amortized on a straight line basis over their estimated useful lives of three years, and tested for recoverability whenever events indicate that the carrying amounts may not be recoverable. Qualifying costs for internally developed software are capitalized and amortized over the expected useful life of the developed software, not to exceed three years. Upon retirement or disposition of property and equipment, the cost and related accumulated depreciation are removed from the consolidated statements of financial condition and any resulting gain or loss is recorded in other income in the consolidated statements of comprehensive income. Fully depreciated (or amortized) assets are retired on an annual basis.
Comprehensive Income and Foreign Currency Translation
The Company’s operating results are reported in the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U.S. subsidiaries in those operations, therefore tax is usually not accrued.
The Company’s non ‑U.S. domiciled subsidiaries have a functional currency that is other than the U.S. dollar. Such subsidiaries’ assets and liabilities are translated into U.S. dollars at period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solidated statements of financial condition.
Revenue Recognition
Trading Gains
Trading gains and losses are recorded on trade date and are reported on a net basis. Trading gains and losses are comprised of changes in the fair value of financial instruments owned, at fair value and financial instruments sold, but not yet purchased, at fair value (i.e., unrealized gains and losses) and realized gains and losses related to the Company’s market making business segment. Included in trading gains are net gains and losses on stocks, U.S. and foreign government securities, options, futures, foreign exchange and other derivative instruments. Dividends are integral to the valuation of stocks and interest is integral to the valuation of fixed income instruments. Accordingly, both dividends and interest income and expense attributable to financial instruments owned, at fair value and financial instruments sold, but not yet purchased, at fair value are reported on a net basis in trading gains in the consolidated statements of comprehensive income.
Commissions and Execution Fees
Commissions earned for executing and clearing transactions are accrued on a trade date basis and are reported as commissions and execution fees in the consolidated statements of comprehensive income.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solidated statements of comprehensive income, as follows: (a) foreign currency gains and losses related to the Company’s currency diversification strategy are reported in other income; (b) foreign currency gains and losses related to the market making core-business activities are reported in trading gains; (c) foreign currency gains and losses arising from currency swap transactions in the electronic brokerage business are reported in interest income; and (d) all other foreign currency gains and losses are reported in other income .
R ebates
Rebates consist of volume discounts, credits or payments received from exchanges or other market centers related to the placement and/or removal of liquidity from the order flow in the marketplace. Rebates are recorded on an accrual basis and included net within execution and clearing expenses in the consolidated statements of comprehensive income. Rebates received for trades executed on behalf of customers that elect tiered pricing are passed, in whole or part, to these customers; and such pass-through amounts are recorded net within commissions and execution fees in the consolidated statements of comprehensive income.
﻿
Income Taxes
The Company accounts for income taxes in accordance with FASB ASC Topic 740, “ Income Taxes” (“ASC Topic 740”) . The Company’s income tax expense, deferred tax assets and liabilities, and reserves for unrecognized tax benefits are based on enacted tax laws (see Note 1 1 ) and reflect management’s best assessment of estimated future taxes to be paid. The Company is subject to income taxes in both the U.S. and numerous foreign jurisdictions. Determining income tax expense requires significant judgments and estimates.
The Company recognizes interest related to income tax matters as interest income or interest expense and penalties related to income tax matters as income tax expense in the consolidated statements of comprehensive income.
Deferred income tax assets and liabilities arise from temporary differences between the tax and financial statements recognition of the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is not aware of any such changes that would have a material effect on the Company’s results of operations, cash flows, or financial position.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Recently Issued Accounting Pronouncements
Following is a summary of recently issued FASB Accounting Standards Updates (“ASUs”) that have affected or may affect the Company’s consolidated financial statements :
﻿
﻿
﻿
﻿
Affects
Status
﻿
﻿ ASU 2015-14
Revenue from Contracts with Customers (Topic 606): Deferral of the Effective Date.
Effective for annual reporting periods beginning after December 15, 2017.
﻿ ASU 2016-01
Financial Instruments - Overall (Subtopic 825-10): Recognition and Measurement of Financial Assets and Financial Liabilities.
Effective for fiscal years beginning after December 15, 2017.
﻿ ASU 2016-02
Leases (Topic 842) : Requires that, at lease inception, a lessee recognize a right-of-use asset, representing the right to use the underlying asset for the lease term, and a lease liability, representing the liability to make lease payments, in the statements of financial condition, among other requirements.
Effective for fiscal years beginning after December 15, 2018.
﻿ ASU 2016-07
Investments - Equity Method and Joint Ventures (Topic 323): Simplifying the Transition to the Equity Method of Accounting.
Effective for fiscal years beginning after December 15, 2016.
﻿ ASU 2016-08
Revenue from Contracts with Customers (Topic 606): Principal versus Agent Considerations (Reporting Revenue Gross versus Net).
Effective for annual reporting periods beginning after December 15, 2017.
﻿ ASU 2016-09
Compensation - Stock Compensation (Topic 718): Improvements to Employee Share-Based Payment Accounting.
Effective for annual reporting periods beginning after December 15, 2016.
﻿ ASU 2016-10
Revenue from Contracts with Customers (Topic 606): Identifying Performance Obligations and Licensing.
Effective for annual reporting periods beginning after December 15, 2017.
﻿ ASU 2016-12
Revenue from Contracts with Customers (Topic 606): Narrow-Scope Improvements and Practical Expedients.
Effective for annual reporting periods beginning after December 15, 2017.
﻿ ASU 2016-13
Financial Instruments - Credit Losses (Topic 326): Measurement of Credit Losses on Financial Instruments.
Effective for fiscal years beginning after December 15, 2019.
﻿ ASU 2016-15
Statement of Cash Flows (Topic 230): Classification of Certain Cash Receipts and Cash Payments.
Effective for fiscal years beginning after December 15, 2017.
﻿ ASU 2016-16
Income Taxes (Topic 740): Intra-Entity Transfers of Assets Other Than Inventory.
Effective for annual reporting periods beginning after December 15, 2017.
﻿ ASU 2016-17
Consolidation (Topic 810): Interests Held through Related Parties That Are under Common Control.
Effective for fiscal years beginning after December 15, 2016.
﻿ ASU 2016-19
Technical Corrections and Improvements.
Effective upon issuance.
﻿ ASU 2016-20
Technical Corrections and Improvements to Topic 606: Revenue from Contracts with Customers.
Effective for annual reporting periods beginning after December 15, 2017.
﻿ ASU 2017-01
Business Combinations (Topic 805): Clarifying the Definition of a Business.
Effective for annual periods beginning after December 15, 2017.
﻿ ASU 2017-04
Intangibles - Goodwill and Other (Topic 350) : Simplifying the Test for Goodwill Impairment.
Effective for fiscal years beginning after December 15, 2019.
﻿
﻿
Adoption of those ASUs that became effective during 2016 and 2017 , prior to the issuance of the Company’s consolidated financial statements, did not have a material effect on these financial statements.
The Company early adopted ASU 2016-09 Compensation – Stock Compensation (Topic 718), Improvements to Employee Share-Based Payment Accounting, as of April 1, 2016. This early adoption did not have a material impact on the Company’s consolidated financial statements. </t>
  </si>
  <si>
    <t>Trading Activities And Related Risks</t>
  </si>
  <si>
    <t>Trading Activities And Related Risks [Abstract]</t>
  </si>
  <si>
    <t xml:space="preserve">3. Trading Activities and Related Risks
The Company’s trading activities include providing securities market making and brokerage services. Trading activities expose the Company to market and credit risks. These risks are managed in accordance with established risk management policies and procedures. To accomplish this, management has established a risk management process that includes:
• a regular review of the risk management process by executive management as part of its oversight role;
• defined risk management policies and procedures supported by a rigorous analytic framework; and
• articulated risk tolerance levels as defined by executive management that are regularly reviewed to ensure that the Company’s risk ‑taking is consistent with its business strategy, capital structure, and current and anticipated market conditions.
Market Risk
The Company is exposed to various market risks. Exposures to market risks arise from equity price risk, foreign currency exchange rate fluctuations and changes in interest rates. The Company seeks to mitigate market risk associated with trading inventories by employing hedging strategies that correlate rate, price and spread movements of trading inventories and related financing and hedging activities. The Company uses a combination of cash instruments and exchange traded derivatives to hedge its market exposures. The Company does not apply hedge accounting. The following discussion describes the types of market risk faced:
Equity Price Risk
Equity price risk arises from the possibility that equity security prices will fluctuate, affecting the value of equity securities and other instruments that derive their value from a particular stock, a defined basket of stocks, or a stock index. The Company is subject to equity price risk primarily in financial instruments. The Company attempts to limit such risks by continuously reevaluating prices and by diversifying its portfolio across many different options, futures and underlying securities and avoiding concentrations of positions based on the same underlying security.
Currency Risk
Currency risk arises from the possibility that fluctuations in foreign exchange rates will impact the value of financial instruments. The Company manages this risk using spot (i.e., cash) currency transactions, currency futures contracts and currency forward contracts. As a global electronic broker and market maker trading on exchanges around the world in multiple currencies, the Company is exposed to foreign currency risk. The Company actively manages its currency exposure using hedging strategies that are based on a defined basket of 15 currencies internally referred to as the “GLOBAL.” These strategies minimize the fluctuation of the Company’s net worth as expressed in GLOBALs, thereby diversifying its risk in alignment with these global currencies, weighted by the Company’s view of their importance. As the Company’s financial results are reported in U.S. dollars, the change in the value of the GLOBAL as expressed in U.S. dollars affects the Company’s earnings. The impact of this currency diversification strategy in the Company’s earnings is included in other income in the consolidated statements of comprehensive income. As a result of a periodic assessment, the Company changed the composition of the GLOBAL by adding the Chinese renminbi (specifically, the offshore currency known by the symbol CNH), removing the South Korean won (KRW) and Brazilian real (BRL) components, and realigning the relative weights of the U.S. dollar (USD) and Japanese yen (JPY). The new composition of the GLOBAL went into effect as of the close of business on June 30, 2016.
Interest Rate Risk
Interest rate risk arises from the possibility that changes in interest rates will affect the value of financial instruments. The Company is exposed to interest rate risk on cash and margin balances, positions carried in equity and fixed income securities, options, and futures and on its borrowings. These risks are managed through investment policies and by entering into interest rate futures contracts.
Credit Risk
The Company is exposed to risk of loss if an individual, counterparty or issuer fails to perform its obligations under contractual terms (“default risk”). Both cash instruments and derivatives expose the Company to default risk. The Company has established policies and procedures for mitigating credit risk on principal transactions, including reviewing and establishing limits for credit exposure, maintaining collateral, and continually assessing the creditworthiness of counterparties.
The Company’s credit risk is limited in that substantially all of the contracts entered into are settled directly at securities and commodities clearing houses and a small portion is settled through member firms and banks with substantial financial and operational resources. The Company seeks to control the risks associated with its customer margin activities by requiring customers to maintain collateral in compliance with regulatory and internal guidelines.
In the normal course of business, the Company executes, settles, and finances various customer securities transactions. Execution of these transactions includes the purchase and sale of securities which exposes the Company to default risk arising from the potential that customers or counterparties may fail to satisfy their obligations. In these situations, the Company may be required to purchase or sell financial instruments at unfavorable market prices to satisfy obligations to customers or counterparties. Liabilities to other brokers and dealers related to unsettled transactions (i.e., securities fails to receive) are recorded at the amount for which the securities were purchased, and are paid upon receipt of the securities from other brokers or dealers. In the case of aged securities fails to receive, the Company may purchase the underlying security in the market and seek reimbursement for any losses from the counterparty.
For cash management purposes, the Company enters into short ‑term securities purchased under agreements to resell and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Company attempts to minimize credit risk associated with these activities by monitoring collateral values on a daily basis and requiring additional collateral to be deposited with or returned to the Company as permitted under contractual provisions.
Concentrations of Credit Risk
The Company’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December 31, 2016, the Company did not have any material concentrations of credit risk outside the ordinary course of business.
Off ‑Balance Sheet Risks
The Company may be exposed to a risk of loss not reflected in the consolidated financial statements to settle futures and certain over ‑the ‑counter contracts at contracted prices, which may require repurchase or sale of the underlying products in the market at prevailing prices. Accordingly, these transactions result in off ‑balance sheet risk as the Company’s cost to liquidate such contracts may exceed the amounts reported in the Company’s consolidated statements of financial condition.
﻿
﻿ </t>
  </si>
  <si>
    <t>Equity And Earnings Per Share</t>
  </si>
  <si>
    <t>Equity And Earnings Per Share [Abstract]</t>
  </si>
  <si>
    <t>4. Equity and Earnings p er Share
In connection with IBG, Inc.’s initial public offering of Class A common stock (“IPO”) in May 2007, it purchased 10.0% of the membership interests in IBG LLC from IBG Holdings LLC (“Holdings”), became the sole managing member of IBG LLC and began to consolidate IBG LLC’s financial results into its financial statements. Holdings owns all of IBG, Inc.’s Class B common stock, which has voting rights in proportion to its ownership interests in IBG LLC . The table below shows the amount of IBG LLC membership interests held by IBG, Inc. and Holdings as of December 31 , 2016.
﻿
﻿
﻿
﻿
IBG, Inc.
Holdings
Total
﻿
Ownership % 16.6%
83.4%
100.0%
﻿
Membership interests 67,989,967
341,444,304
409,434,271
﻿
These consolidated financial statements reflect the results of operations and financial position of IBG, Inc., including consolidation of its investment in IBG LLC and its subsidiaries. The noncontrolling interests in IBG LLC attributable to Holdings are reported as a component of total equity in the consolidated statements of financial condition.
Recapitalization and Post ‑IPO Capital Structure
Immediately prior to and immediately following the consummation of the IPO, IBG, Inc., Holdings, IBG LLC and the members of IBG LLC consummated a series of transactions collectively referred to herein as the “Recapitalization.” In connection with the Recapitalization, IBG, Inc., Holdings and the historical members of IBG LLC entered into an exchange agreement, dated as of May 3, 2007 (the “Exchange Agreement”), pursuant to which the historical members of IBG LLC received membership interests in Holdings in exchange for their membership interests in IBG LLC. Additionally, IBG, Inc. became the sole managing member of IBG LLC.
In connection with the consummation of the IPO, Holdings used the net proceeds to redeem 10.0% of members’ interests in Holdings in proportion to their interests. Immediately following the Recapitalization and IPO, Holdings owned approximately 90% of IBG LLC and 100% of IBG, Inc.’s Class B common stock, which has voting power in IBG, Inc. in proportion to Holdings’ ownership of IBG LLC.
Since consummation of the IPO and Recapitalization, IBG, Inc.’s equity capital structure has been comprised of Class A and Class B common stock. All shares of common stock have a par value of $0.01 per share and have identical rights to earnings and dividends and in liquidation. As of December 31 , 2016 and December 31, 2015 , 1,000,000,000 shares of Class A common stock were authorized, of which 68,119,412 and 64,121,150 shares have been issued; and 67,984,973 and 63,985,335 shares were outstanding, respectively. Class B common stock is comprised of 100 authorized shares, of which 100 shares were issued and outstanding as of December 31 , 2016 and December 31, 2015 , respectively. In addition, 10,000 shares of preferred stock have been authorized, of which no shares are issued or outstanding as of December 31 , 2016 and December 31, 2015 , respectively.
As a result of a federal income tax election made by IBG LLC applicable to the acquisition of IBG LLC member interests by IBG, Inc., the income tax basis of the assets of IBG LLC acquired by IBG, Inc. have been adjusted based on the amount paid for such interests. Deferred tax assets were recorded as of the IPO date and in connection with subsequent redemptions of Holdings member interests in exchange for common stock. These deferred tax assets are included in other assets in the Company’s consolidated statements of financial condition and are being amortized as additional deferred income tax expense over 15 years from the IPO date and from the additional redemption dates, respectively, as allowable under current tax law. As of December 31 , 2016 and December 31, 2015 , the unamortized balance of these deferred tax assets was $273 million and $288 million, respectively.
IBG, Inc. also entered into an agreement (the “Tax Receivable Agreement”) with Holdings to pay Holdings (for the benefit of the former members of IBG LLC) 85% of the tax savings that IBG, Inc. actually realizes as the result of tax basis increases. These payables to Holdings are reported as payable to affiliate in the Company’s consolidated statements of financial condition. The remaining 15% is accounted for as a permanent increase to additional paid ‑in capital in the Company’s consolidated statements of financial condition.
The cumulative amounts of deferred tax assets, payables to Holdings and additional paid ‑in capital arising from stock offerings from the date of the IPO through December 31 , 2016 were $472 million, $401 million , and $71 million, respectively. Amounts payable under the Tax Receivable Agreement are payable to Holdings annually following the filing of IBG, Inc.’s federal income tax return. The Company has paid Holdings a cumulative total of $116 million through December 31 , 2016 pursuant to the terms of the Tax Receivable Agreement.
The Exchange Agreement, as amended, provides for future redemptions of member interests and for the purchase of member interests in IBG LLC by IBG, Inc. from Holdings, which could result in IBG, Inc. acquiring the remaining member interests in IBG LLC that it does not own. On an annual basis, members of Holdings are able to request redemption of their interests.
At the time of IBG, Inc.’s IPO in 2007, three hundred sixty (360) million shares of authorized common stock were reserved for future sales and redemptions. From 2008 through 2010, Holdings redeemed 5,013,259 IBG LLC interests with a total value of $114 million, which redemptions were funded using cash on hand at IBG LLC. Upon cash redemption these IBG LLC interests were retired. From 2011 through 2015, IBG, Inc. issued 11,047,295 shares of common stock (with a fair value of $306 million) directly to Holdings in exchange for an equivalent number of member interests in IBG LLC .
On July 28, 2016, the Company filed a Supplemental Prospectus on Form 424B5 (File Number 333-192275) with the SEC to issue 1,596,200 shares of common stock in exchange for an equivalent number of shares of member interests in IBG LLC. This issuance of shares increased the Company’s ownership in IBG LLC from 16.2% to 16.6%.
As a consequence of these redemption transactions, and distribution of shares to employees (see Note 10 ), IBG, Inc. ’ s interest in IBG LLC has increased to approximately 16.6% , with Holdings owning the remaining 83.4% as of December 31 , 2016 . The redemptions also resulted in an increase in the Holdings interest held by Mr. Thomas Peterffy and his affiliates from approximately 84.6% at the IPO to approximately 89.1% as of December 31 , 2016 .
﻿
Earnings per Share
﻿
Basic earnings per share is calculated utilizing net income available for common stockholders divided by the weighted average number of shares of Class A and Class B common stock outstanding for that period.
﻿
﻿
﻿
Year-Ended December 31,
﻿
2016
2015
2014
﻿
﻿
(in millions, except share or per share amounts)
﻿ Basic earnings per share
﻿ Net income available for common stockholders
$ 84
$ 49
$ 45
﻿ Weighted average shares of common stock outstanding
﻿ Class A
66,013,147
61,042,971
56,492,281
﻿ Class B
100
100
100
﻿
66,013,247
61,043,071
56,492,381
﻿ Basic earnings per share
$ 1.28
$ 0.80
$ 0.79
﻿
Diluted earnings per share are calculated utilizing the Company’s basic net income available for common stockholders divided by diluted weighted average shares outstanding with no adjustments to net income available to common stockholders for potentially dilutive common shares.
﻿
﻿
﻿
﻿
Year-Ended December 31,
﻿
2016
2015
2014
﻿
﻿
(in millions, except share or per share amounts)
﻿ Diluted earnings per share
﻿ Net income available for common stockholders
$ 84
$ 49
$ 45
﻿ Weighted average shares of common stock outstanding
﻿ Class A
﻿ Issued and outstanding
66,013,147
61,042,971
56,492,281
﻿ Potentially dilutive common shares
﻿ Issuable pursuant to employee stock incentive plans
1,286,166
1,466,725
1,217,287
﻿ Class B
100
100
100
﻿
67,299,413
62,509,796
57,709,668
﻿ Diluted earnings per share
$ 1.25
$ 0.78
$ 0.77
﻿
Member Distributions and Stockholder Dividends
During the three years ended December 31 , 2016, 2015, and 2014 , IBG LLC made distributions totaling $267 million , $267 million, and $324 million , to its members, of which IBG, Inc. ’ s proportionate share was $43 million , $40 million, and $45 million, respectively . T he Company paid quarterly cash dividends of $0.10 per share of c ommon s tock, totaling $26 million, $25 million, and $23 million during 2016, 2015, and 2014, respectively .
On January 17, 2017 , the Company declared a cash dividend of $0.10 per common share, payable on March 14, 2017 to stockholders of record as of March 1, 2017 .</t>
  </si>
  <si>
    <t>Comprehensive Income Detail [Abstract]</t>
  </si>
  <si>
    <t>5. Comprehensive Income
The following table presents comprehensive income and earnings per share on comprehensive income :
﻿
﻿
﻿
﻿
﻿
Year-Ended December 31,
﻿
2016
2015
2014
﻿
﻿
(in millions, except share or per share amounts)
﻿
﻿ Comprehensive income available for common stockholders
$ 80
$ 39
$ 30
﻿
﻿ Earnings per share on comprehensive income
﻿ Basic
$ 1.21
$ 0.64
$ 0.52
﻿ Diluted
$ 1.19
$ 0.62
$ 0.51
﻿ Weighted average common shares outstanding
﻿ Basic
66,013,247
61,043,071
56,492,381
﻿ Diluted
67,299,413
62,509,796
57,709,668
﻿
﻿
﻿
﻿</t>
  </si>
  <si>
    <t>Financial Assets And Financial Liabilities</t>
  </si>
  <si>
    <t>Financial Assets And Financial Liabilities [Abstract]</t>
  </si>
  <si>
    <t xml:space="preserve">6. Financial Assets and Financial Liabilities
Financial Assets and Liabilities Measured at Fair Value on a Recurring Basis
The following tables set forth, by level within the fair value hierarchy (see Note 2), financial assets and liabilities, measured at fair value on a recurring basis as of December 31 , 2016 and December 31, 2015 . As required by ASC Topic 820, financial assets and financial liabilities are classified in their entirety based on the lowest level of input that is significant to the respective fair value measurement.
﻿
﻿
﻿
﻿
Financial Assets At Fair Value as of December 31, 2016
﻿
﻿
Level 1
Level 2
Level 3
Total
﻿
﻿
(in millions)
﻿ Securities segregated for regulatory purposes
$ 7,398
$
—
$
—
$ 7,398
﻿ Financial instruments owned, at fair value
﻿ Stocks
1,821
—
—
1,821
﻿ Options
1,804
—
—
1,804
﻿ Warrants and discount certificates
43
—
—
43
﻿ U.S. and foreign government securities
363
—
—
363
﻿ Corporate and municipal bonds
—
2
1
3
﻿ Currency forward contracts
—
3
—
3
﻿ Total financial instruments owned, at fair value
4,031
5
1
4,037
﻿ Total financial assets at fair value
$ 11,429
$ 5
$ 1
$ 11,435
﻿
﻿
﻿
﻿
﻿
Financial Liabilities At Fair Value as of December 31, 2016
﻿
Level 1
Level 2
Level 3
Total
﻿
﻿
(in millions)
﻿ Financial instruments sold, but not yet purchased, at fair value
﻿ Stocks
$ 839
$
—
$
—
$ 839
﻿ Options
1,286
—
—
1,286
﻿ Warrants and discount certificates
1
—
—
1
﻿ Currency forward contracts
—
19
—
19
﻿ Total financial instruments sold, but not yet purchased, at fair value
2,126
19
—
2,145
﻿ Total financial liabilities at fair value
$ 2,126
$ 19
$
—
$ 2,145
﻿
﻿
﻿
﻿
﻿
﻿
﻿
Financial Assets At Fair Value as of December 31, 2015
﻿
Level 1
Level 2
Level 3
Total
﻿
﻿
(in millions)
﻿ Securities segregated for regulatory purposes
$ 15,214
$
—
$
—
$ 15,214
﻿ Financial instruments owned, at fair value
﻿ Stocks
1,650
—
—
1,650
﻿ Options
1,156
—
—
1,156
﻿ Warrants and discount certificates
81
—
—
81
﻿ U.S. and foreign government securities
527
—
—
527
﻿ Corporate and municipal bonds
—
3
—
3
﻿ Currency forward contracts
—
3
—
3
﻿ Total financial instruments owned, at fair value
3,414
6
—
3,420
﻿ Total financial assets at fair value
$ 18,628
$ 6
$
—
$ 18,634
﻿
﻿
﻿
﻿
﻿
﻿
﻿
﻿
﻿
﻿
﻿
﻿
Financial Liabilities At Fair Value as of December 31, 2015
﻿
Level 1
Level 2
Level 3
Total
﻿
﻿
(in millions)
﻿ Financial instruments sold, but not yet purchased, at fair value
﻿ Stocks
$ 1,565
$
—
$
—
$ 1,565
﻿ Options
1,042
—
—
1,042
﻿ Warrants and discount certificates
1
—
—
1
﻿ Currency forward contracts
—
9
—
9
﻿ Total financial instruments sold, but not yet purchased, at fair value
2,608
9
—
2,617
﻿ Total financial liabilities at fair value
$ 2,608
$ 9
$
—
$ 2,617
Transfers between Level 1 and Level 2
Transfers of financial assets and financial liabilities at fair value to or from Levels 1 and 2 arise where the market for a specific financial instrument has become active or inactive during the period. The fair values transferred are ascribed as if the financial assets or financial liabilities had been transferred as of the end of the period. During the years ended December 31, 2016 and 2015 , there were no transfers between levels for financial assets and liabilities, at fair value.
Level 3 Financial Assets and Financial Liabilities
﻿
The Company’s Level 3 financial assets are comprised of delisted and illiquid securities reported within financial instruments owned, at fair value in the consolidated statements of financial condition. During the year ended December 31, 2016 financial assets included $1 million of Level 3 securities which were transferred from Level 2 as a result of a security becoming illiquid.
Trading Gains from Market Making Transactions
Trading gains and losses from market making transactions reported in the statements of comprehensive income, by major product type, are comprised of :
﻿
﻿
﻿
﻿
Year-Ended December 31,
﻿
2016
2015
2014
﻿
﻿
(in millions)
﻿ Equities
$ 155
$ 254
$ 247
﻿ Fixed income
—
1
21
﻿ Foreign exchange
8
14
(7)
﻿ Total trading gains, net
$ 163
$ 269
$ 261
﻿
These transactions are related to the Company’s financial instruments owned and financial instruments sold, but not yet purchased, at fair value and include both derivative and non ‑derivative financial instruments, including exchange traded options and futures. These gains and losses also include market making related dividend and fixed income trading related interest income and expense.
The gain s (losses) in the table above are not representative of the integrated trading strategies applied by the Company, which utilizes financial instruments across various product types. Gains and losses in one product type frequently offset gains and losses in other product types.
Financial Assets and Liabilities Not Measured at Fair Value
The following table s represent the carrying value, fair value, and fair value hierarchy category of certain financial assets and liabilities that are not recorded at fair value in the Company's consolidated statements of financial condition. The following table excludes certain financial instruments such as equity investments and all non-financial assets and liabilities :
﻿
﻿
﻿
﻿
﻿
﻿
﻿
﻿
﻿
December 31, 2016
﻿
Carrying Value
Fair Value
Level 1
Level 2
Level 3
﻿
﻿
(in millions)
﻿ Financial assets, not measured at fair value
﻿ Cash and cash equivalents
$ 1,925
$ 1,925
$ 1,925
$
-
$
-
﻿ Cash and securities segregated for regulatory purposes
16,619
16,619
5,624
10,995
-
﻿ Securities borrowed
3,629
3,629
-
3,629
-
﻿ Securities purchased under agreements to resell
111
111
-
111
-
﻿ Receivables from customer
19,409
19,409
-
19,409
-
﻿ Receivables from broker, dealers, and clearing organizations
1,040
1,040
-
1,040
-
﻿ Interest receivable
57
57
-
57
-
﻿ Other assets
28
32
-
32
-
﻿ Total financial assets, not measured at fair value
$ 42,818
$ 42,822
$ 7,549
$ 35,273
$
—
﻿
﻿
﻿
﻿
﻿
﻿ Financial liabilities, not measured at fair value
﻿ Short-term borrowings
$ 74
$ 74
$
-
$ 74
$
-
﻿ Securities loaned
4,293
4,293
-
4,293
-
﻿ Payables to customer
41,731
41,731
-
41,731
-
﻿ Payables to brokers, dealers and clearing organizations
239
239
-
239
-
﻿ Interest payable
6
6
-
6
-
﻿ Total financial liabilities, not measured at fair value
$ 46,343
$ 46,343
$
-
$ 46,343
$
-
﻿
﻿
﻿
﻿
﻿
﻿
December 31, 2015
﻿
Carrying Value
Fair Value
Level 1
Level 2
Level 3
﻿
﻿
(in millions)
﻿ Financial assets, not measured at fair value
﻿ Cash and cash equivalents
$ 1,601
$ 1,601
$ 1,601
$
-
$
-
﻿ Cash and securities segregated for regulatory purposes
6,095
6,095
5,533
562
-
﻿ Securities borrowed
3,924
3,924
-
3,924
-
﻿ Securities purchased under agreements to resell
195
195
-
195
-
﻿ Receivables from customer
17,050
17,050
-
17,050
﻿ Receivables from broker, dealers, and clearing organizations
692
692
-
692
-
﻿ Interest receivable
63
63
-
63
-
﻿ Other assets
28
31
-
31
-
﻿ Total financial assets, not measured at fair value
$ 29,648
$ 29,651
$ 7,134
$ 22,517
$
—
﻿
﻿
﻿
﻿
﻿
﻿
﻿
﻿ Financial liabilities, not measured at fair value
﻿ Securities loaned
$ 2,894
$ 2,894
$
-
$ 2,894
$
-
﻿ Payables to customer
37,084
37,084
-
37,084
-
﻿ Payables to brokers, dealers and clearing organizations
423
423
-
423
-
﻿ Interest payable
3
3
-
3
-
﻿ Total financial liabilities, not measured at fair value
$ 40,404
$ 40,404
$
—
$ 40,404
$
—
﻿
﻿
Netting of Financial Assets and Financial Liabilities
﻿
It is the Company’s policy to net securities borrowed and securities loaned, and securities purchased under agreements to resell and securities sold under agreements to repurchase that meet the offsetting requirements prescribed in ASC Topic 210-20. In the tables below, the amounts of financial instruments that are not offset in the consolidated statements of financial condition, but could be netted against cash or financial instruments with specific counterparties under master netting agreements, according to the terms of the agreements, including clearing houses (exchange traded options, warrants and discount certificates) or over the counter currency forward contract counterparties, are presented to provide financial statement readers with the Company’s net payable or receivable with counterparties for these financial instruments.
The following tables set forth the netting of financial assets and of financial liabilities as of December 31 , 2016 and December 31, 2015:
﻿
﻿
﻿
﻿
December 31, 2016
﻿
Amounts Not Offset
﻿
Gross Amounts
Amounts
Net Amounts
in the Consolidated
﻿
of Financial
Offset in the
Presented in
Statement of
﻿
Assets and
Consolidated
the Consolidated
Financial Condition
﻿
Liabilities
Statement of
Statement of
Cash or Financial
﻿
Recognized
Financial Condition
2
Financial Condition
Instruments
Net Amount
﻿
﻿
(in millions)
﻿ Offsetting of Financial Assets
﻿ Securities segregated for regulatory purposes - purchased under agreements to resell
$ 10,995
1
$
—
$ 10,995
$ (10,995)
$
—
﻿ Securities borrowed
3,629
—
3,629
(3,488)
141
﻿ Securities purchased under agreements to resell
111
—
111
(111)
—
﻿ Financial Instruments owned, at fair value
﻿ Options
1,804
—
1,804
(1,230)
574
﻿ Warrants and discount certificates
43
—
43
(1)
42
﻿ Currency forward contracts
3
—
3
—
3
﻿ Total
$ 16,585
$
—
$ 16,585
$ (15,825)
$ 760
﻿
﻿
﻿
﻿
(in millions)
﻿ Offsetting of Financial Liabilities
﻿ Securities loaned
$ 4,293
$
—
$ 4,293
$ (4,158)
$ 135
﻿ Financial instruments sold, but not yet purchased, at fair value
﻿ Options
1,286
—
1,286
(1,230)
56
﻿ Warrants and discount certificates
1
—
1
(1)
—
﻿ Currency forward contracts
19
—
19
—
19
﻿ Total
$ 5,599
$
—
$ 5,599
$ (5,389)
$ 210
﻿
﻿
﻿
﻿
﻿
﻿
December 31, 2015
﻿
Amounts Not Offset
﻿
Gross Amounts
Amounts
Net Amounts
in the Consolidated
﻿
of Financial
Offset in the
Presented in
Statement of
﻿
Assets and
Consolidated
the Consolidated
Financial Condition
﻿
Liabilities
Statement of
Statement of
Cash or Financial
﻿
Recognized
Financial Condition
2
Financial Condition
Instruments
Net Amount
﻿
﻿
(in millions)
﻿ Offsetting of Financial Assets
﻿ Securities segregated for regulatory purposes - purchased under agreements to resell
$ 562
1
$
—
$ 562
$ (562)
$
—
﻿ Securities borrowed
3,924
—
3,924
(3,816)
108
﻿ Securities purchased under agreements to resell
195
—
195
(195)
—
﻿ Financial Instruments owned, at fair value
﻿ Options
1,156
—
1,156
(1,032)
124
﻿ Warrants and discount certificates
81
—
81
(1)
80
﻿ Currency forward contracts
3
—
3
—
3
﻿ Total
$ 5,921
$
—
$ 5,921
$ (5,606)
$ 315
﻿
﻿
﻿
﻿
(in millions)
﻿ Offsetting of Financial Liabilities
﻿ Securities loaned
$ 2,894
$
—
$ 2,894
$ (2,773)
$ 121
﻿ Financial instruments sold, but not yet purchased, at fair value
﻿ Options
1,042
—
1,042
(1,032)
10
﻿ Warrants and discount certificates
1
—
1
(1)
—
﻿ Currency forward contracts
9
—
9
—
9
﻿ Total
$ 3,946
$
—
$ 3,946
$ (3,806)
$ 140
﻿
(1)
As of December 31 , 2016 and December 31, 2015, the Company had $11.0 billion and $0.6 billion, respectively, of securities purchased under agreements to resell that were segregated to satisfy regulatory requirements. These securities are included in “Cash and securities - segregated for regulatory purposes” in the consolidated statements of financial condition.
(2)
The Company did not have any balances eligible for netting in accordance with ASC Topic 210-20 at December 31, 2016 and 2015.
﻿
Secured Financing Transactions – Maturities and Collateral Pledged
﻿
The following table s present gross obligations for securities loaned transactions by remaining contractual maturity and class of collateral pledged as of December 31, 2016 and December 31, 2015:
﻿
﻿
﻿
﻿
﻿
December 31, 2016
﻿
Remaining Contractual Maturity
﻿
Overnight
Less than
30 – 90
Over 90
﻿
and Open
30 days
days
days
Total
﻿
﻿
(in millions)
﻿ Securities Loaned
﻿ Stocks
$ 4,269
$
-
$
-
$
-
$ 4,269
﻿ Corporate bonds
24
-
-
-
24
﻿ Total
$ 4,293
$
-
$
-
$
-
$ 4,293
﻿
﻿
﻿
﻿
﻿
﻿
﻿
﻿
﻿
December 31, 2015
﻿
Remaining Contractual Maturity
﻿
Overnight
Less than
30 – 90
Over 90
﻿
and Open
30 days
days
days
Total
﻿
﻿
(in millions)
﻿ Securities Loaned
﻿ Stocks
$ 2,873
$
-
$
-
$
-
$ 2,873
﻿ Corporate bonds
21
-
-
-
21
﻿ Total
$ 2,894
$
-
$
-
$
-
$ 2,894
﻿
﻿ </t>
  </si>
  <si>
    <t>Collateralized Transactions</t>
  </si>
  <si>
    <t>Disclosure Collateralized Transactions [Abstract]</t>
  </si>
  <si>
    <t xml:space="preserve">﻿
7. Collateralized Transactions
The Company enters into securities borrowing and lending transactions and agreements to repurchase and resell securities to finance trading inventory, to obtain securities for settlement and to earn residual interest rate spreads. In addition, the Company’s customers pledge their securities owned to collateralize margin loans. Under these transactions, the Company either receives or provides collateral, including equity, corporate debt and U.S. government securities. Under many agreements, the Company is permitted to sell or repledge securities received as collateral and use these securities to secure securities purchased under agreements to resell, enter into securities lending transactions or deliver these securities to counterparties to cover short positions.
The Company also engages in securities financing transactions with and for customers through margin lending. Customer receivables generated from margin lending activity are collateralized by customer ‑owned securities held by the Company. Customers’ required margin levels and established credit limits are monitored continuously by risk management staff using automated systems. Pursuant to the Company’s policy and as enforced by such systems, customers are required to deposit additional collateral or reduce positions, when necessary to avoid automatic liquidation of their positions.
Margin loans are extended to customers on a demand basis and are not committed facilities. Factors considered in the acceptance or rejection of margin loans are the amount of the loan, the degree of leverage being employed in the customer account and an overall evaluation of the customer’s portfolio to ensure proper diversification or, in the case of concentrated positions, appropriate liquidity of the underlying collateral. Additionally, transactions relating to concentrated or restricted positions are limited or prohibited by raising the level of required margin collateral (to 100% in the extreme case). Underlying collateral for margin loans is evaluated with respect to the liquidity of the collateral positions, valuation of securities, volatility analysis and an evaluation of industry concentrations. Adherence to the Company’s collateral policies significantly limits the Company’s credit exposure to margin loans in the event of a customer’s default. Under margin lending agreements, the Company may request additional margin collateral from customers and may sell securities that have not been paid for or purchase securities sold but not delivered from customers, if necessary. As of December 31 , 2016 and December 31, 2015 , approximately $19.4 billion and $17.0 billion, respectively, of customer margin loans were outstanding.
The following table summarizes the amounts related to collateralized transactions as of December 31 , 2016 and December 31, 2015 :
﻿
﻿
﻿
﻿
December 31, 2016
December 31, 2015
﻿
Permitted
Sold or
Permitted
Sold or
﻿
to Repledge
Repledged
to Repledge
Repledged
﻿
﻿
(in millions)
﻿ Securities lending transactions
$ 13,768
$ 3,621
$ 12,131
$ 2,229
﻿ Securities purchased under agreements to resell transactions (1)
11,117
11,117
757
743
﻿ Customer margin assets
17,773
7,172
14,905
6,279
﻿
$ 42,658
$ 21,910
$ 27,793
$ 9,251
﻿
(1)
As of December 31 , 2016, $11.0 billion or 99% (as of December 31, 2015, $0.6 billion or 76% ) of securities acquired through agreements to resell that are shown as repledged have been deposited in a separate bank account for the exclusive benefit of customers in accordance with SEC Rule 15c3-3.
In the normal course of business, the Company pledges qualified securities with clearing organizations to satisfy daily margin and clearing fund requirements. As of December 31, 2016 and December 31, 2015, the majority of the Company’s U.S. and foreign government securities owned were pledged to clearing organizations.
Financial instruments owned and pledged as collateral, including amounts pledged to affiliates, where the counterparty has the right to repledge, as of December 31, 2016 and December 31, 2015 are presented in the following table :
﻿
﻿
﻿
﻿
December 31,
December 31,
﻿
2016
2015
﻿
﻿
(in millions)
﻿ Stocks
$ 1,574
$ 915
﻿ U.S. and foreign government securities
359
518
﻿
$ 1,933
$ 1,433
﻿
﻿ </t>
  </si>
  <si>
    <t>Short-Term Borrowings</t>
  </si>
  <si>
    <t>Short-Term Borrowings [Abstract]</t>
  </si>
  <si>
    <t xml:space="preserve">8. Short ‑Term Borrowings
﻿
Short-term borrowings consist primarily of collateralized borrowing facilities with clearing banks in multiple currencies that bear interest at variable overnight rates based on interbank funds rates prevailing in the respective currencies. In addition, the Company has available secured and unsecured overnight bank loan facilities. All short-term borrowings outstanding as of December 31, 2016 and 2015 were either repaid on the next business day or rolled forward and, accordingly, their carrying values approximated fair values.
﻿
As of December 31, 2016 and 2015, short ‑term borrowings consisted of:
﻿
﻿
﻿
﻿
﻿
December 31, 2016
December 31, 2015
﻿
Weighted
Weighted
﻿
Average
Average
﻿
Principal
Rates
Principal
Rates
﻿
﻿
(in millions)
(in millions)
﻿ Overnight borrowing facilities
$ 74
1.53%
$
-
0.51%
﻿
$ 74
$
-
﻿
﻿
﻿
Interest expense on short term borrowings for each of the three years ended December 31, 2016, 2015, and 2014 was $0 million, $0 million, and $1 million, respectively.
﻿ </t>
  </si>
  <si>
    <t>Other Income</t>
  </si>
  <si>
    <t>Other Income [Abstract]</t>
  </si>
  <si>
    <t xml:space="preserve">9 . Other Income
The components of other income for the years ended December 31 , 2016, 2015, and 2014 were:
﻿
﻿
﻿
﻿
Year-Ended December 31,
﻿
2016
2015
2014
﻿
﻿
(in millions)
﻿ Payments for order flow
$ 14
$ 17
$ 25
﻿ Market data fees
35
30
24
﻿ Account activity fees
18
16
14
﻿ Risk exposure fees
19
21
6
﻿ Gains (losses) on financial instruments, at fair value and other investments, net
35
(18)
(5)
﻿ Gains (losses) from currency diversification strategy, net
(40)
(206)
(185)
﻿ Other, net
13
18
10
﻿
$ 94
$ (122)
$ (111)
﻿
Payments for order flow are earned from various options exchanges based upon options trading volume originated by the Operating Companies. Market data fees are charged to customers based upon market data services provided and are largely offset by the related cost to obtain the underlying market data from third party vendors. Risk exposure fees are earned from a small minority of customer accounts with positions on which market risk exceeds certain thresholds . Account activity fees are charged to customers that generate commissions below the minimum level in any given month. The fee is based on the difference between the minimum monthly required commission and the actual commissions generated by the customer’s account. Gains and losses on financial instruments, at fair value and other investments include realized and unrealized gains and losses on financial instruments that are not held for the Company’s market making operations or from securities that are subject to restrictions, and the Company’s interests in the earnings of equity method investees and dividends received on cost ‑basis investments. </t>
  </si>
  <si>
    <t>Employee Incentive Plans</t>
  </si>
  <si>
    <t>Employee Incentive Plans [Abstract]</t>
  </si>
  <si>
    <t xml:space="preserve">10 . Employee Incentive Plans
Defined Contribution Plan
The Company offers substantially all employees of U.S.-based Operating Companies who have met minimum service requirements the opportunity to participate in defined contribution retirement plans qualifying under the provisions of Section 401(k) of the Internal Revenue Code. The general purpose of this plan is to provide employees with an incentive to make regular savings in order to provide additional financial security during retirement. This plan provides for the Company to match 50% of the employees’ pre-tax contribution, up to a maximum of 10% of eligible earnings. The employee is vested in the matching contribution incrementally over six years of service. Included in employee compensation and benefits expenses in the consolidated statements of comprehensive income were $3 million of plan contributions for the three years ended December 31 , 2016, 2015 , and 2014 , respectively.
2007 ROI Unit Stock Plan
In connection with the IPO, the Company adopted the IBG , Inc. 2007 ROI Unit Stock Plan (“ ROI Unit Stock Plan”). An aggregate of 1,271,009 shares of restricted common stock (consisting of 1,250,000 shares issued under the ROI Unit Stock Plan and 21,009 shares under the 2007 Stock Incentive Plan, as described below), with a fair value at the date of grant of $38 million were issued to IBG LLC and held as treasury stock .
As of December 31, 2016 , the Company has 4,994 shares of common stock remaining to be distributed to former employees under the ROI Unit Stock Plan.
2007 Stock Incentive Plan
Under the Company’s 2007 Stock Incentive Plan (the “Stock Incentive Plan”), up to 30 million shares of the Company’s common stock may be granted and issued to directors, officers, employees, contractors and consultants of the Company. The purpose of the Stock Incentive Plan is to promote the Company’s long ‑term financial success by attracting, retaining and rewarding eligible participants.
As a result of the Company’s organizational structure, a description of which can be found in “Business – Our Organizational Structure” in Part I Item 1 of this A nnual Report on Form 10 - K , there is no dilutive effect upon ownership of common stockholders of issuing shares under the Stock Incentive Plan. The issuances do not dilute the book value of the ownership of common stockholders since the restricted stock units are granted at market value , and upon their vesting and the related issuance of shares of c ommon stock, the ownership of IBG, Inc. in IBG LLC, increases proportionately to the shares issued. As a result of such proportionate increase in share ownership, the dilution upon issuance of common stock is borne by IBG LLC’s majority member (i.e., noncontrolling interest), Holdings, and not by IBG, Inc. or its common stockholders . Additionally, dilution of earnings that may take place after issuance of common stock is reflected in EPS reported in the Company’s financial statements. The EPS dilution can be neither estimated nor projected, but historically it has not been material.
The Stock Incentive Plan is administered by the Compensation Committee of the Company’s Board of Directors. The Compensation Committee has discretionary authority to determine the eligibility to participate in the Stock Incentive Plan and establishes the terms and conditions of the stock awards, including the number of awards granted to each participant and all other terms and conditions applicable to such awards in individual grant agreements. Awards are expected to be made primarily through grants of restricted common stock. Stock Incentive Plan awards are subject to issuance over time . All previously granted but not yet earned awards may be cancelled by the Company upon the participant ’s termination of employment or violation of certain applicable covenants prior to issuance, unless determined otherwise by the Compensation Committee.
The Stock Incentive Plan provides that, upon a change in control, the Compensation Committee may, at its discretion, fully vest any granted but not yet earned awards under the Stock Incentive Plan, or provide that any such granted but not yet earned awards will be honored or assumed, or new rights substituted by the new employer on a substantially similar basis and on terms and conditions substantially comparable to those of the Stock Incentive Plan.
The Company expect s to continue to grant awards on or about December 31 of each year to eligible participants as part of an overall plan of equity compensation. Shares of common stock vest, and become distributable to participants in accordance with the following schedule:
• 10% on the first vesting date, which is on or about May 9 of each year; and
• an additional 15% on each of the following six anniversaries of the first vesting, assuming continued employment with the Company and compliance with non-competition and other applicable covenants.
Awards granted to external directors vest, and are distributed, over a five ‑year period (20% per year) commencing one year after the date of grant. A total of 22,996 shares have been granted to the external directors cumulatively since the plan inception .
Stock Incentive Plan share grants (excluding 21,009 shares issued pursuant to the ROI Unit Stock Plan described above) and the related fair values since the plan inception are presented in the table below:
﻿
﻿
﻿
﻿
Fair Value at
﻿
Date of Grant
﻿
Shares
($ millions)
﻿ Prior periods (since inception)
19,178,500
$ 348
﻿ December 31, 2014
1,709,968
49
﻿ December 31, 2015
1,211,533
1
52
﻿ December 31, 2016
1,445,479
55
﻿
23,545,480
$ 504
﻿
(1)
Stock Incentive Plan number of granted shares related to 2015 was adjusted by 12,454 additional shares during the year ended December 31, 2016.
Estimated future grants under the Stock Incentive Plan are accrued for ratably during each year (see Note 2). In accordance with the vesting schedule, outstanding awards vest and are distributed to participants yearly on or about May 9 of each year . At the end of each year, there are no vested awards that remain undistributed.
Compensation expense related to the Stock Incentive Plan recognized in the consolidated statements of comprehensive income was $51 million , $50 million, and $41 million for the years ended December 31 , 2016, 2015, and 2014 , respectively. Estimated future compensation costs for unvested awards, net of credits for cancelled awards , as of December 31 , 2016 are $39 million.
The following summarizes the Stock Incentive Plan and ROI Unit Stock Plan activities from December 31, 2013 through December 31 , 2016 :
﻿
﻿
﻿
﻿
Intrinsic Value
﻿
of SIP Shares
﻿
Stock
which Vested
ROI Unit
﻿
Incentive Plan
and were Distributed
Stock Plan
﻿
Shares
($ millions) (1)
Shares
﻿ Balance, December 31, 2013
11,647,117
—
﻿ Granted
1,709,968
—
﻿ Cancelled
(535,085)
15,518
(2)
﻿ Distributed
(2,445,200)
$ 56
(5,904)
﻿ Balance, December 31, 2014
10,376,800
9,614
﻿ Granted
1,211,533
—
﻿ Cancelled
(163,221)
—
﻿ Distributed
(2,487,127)
$ 86
(3,244)
﻿ Balance, December 31, 2015
8,937,985
6,370
﻿ Granted
1,445,479
—
﻿ Cancelled
(69,340)
—
﻿ Distributed
(2,402,062)
$ 88
(1,376)
﻿ Balance, December 31, 2016
7,912,062
4,994
﻿
(1)
Intrinsic value of SIP shares distributed represents the compensation value reported to the participants.
(2)
ROI Unit Stock Plan number of cancelled unearned shares related to prior years was adjusted by 15,518 shares during the period
Awards previously granted but not yet earned under the stock plans are subject to the plans’ post-employment provisions in the event a participant ceases employment with the Company . Through December 31 , 2016 , a total of 447,374 shares have been distributed under these post ‑employment provisions. These distributions are included in the table above. </t>
  </si>
  <si>
    <t>Income Taxes</t>
  </si>
  <si>
    <t>Income Taxes [Abstract]</t>
  </si>
  <si>
    <t xml:space="preserve">11 . Income Taxes
Income tax expense for the three years ended December 31 , 2016, 2015, and 2014 differs from the U.S. federal statutory rate primarily due to the taxation treatment of income attributable to noncontrolling interests in IBG LLC. These noncontrolling interests are subject to U.S. taxation as partnerships. Accordingly, the income attributable to these noncontrolling interests is reported in the consolidated statements of comprehensive income, but the related U.S. income tax expense attributable to these noncontrolling interests is not reported by the Company as it is the obligation of the individual partners.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common stock offerings (see Note 4), differences in the valuation of financial assets and liabilities, and for other temporary differences arising from the deductibility of compensation and depreciation expenses in different time periods for book and income tax return purposes.
For the three years ended December 31, 2016, 2015, and 2014, the provision for income taxes consisted of:
﻿
﻿
﻿
Year-Ended December 31,
﻿
2016
2015
2014
﻿
﻿
(in millions)
﻿ Current
﻿ Federal
$ 1
$ 4
$ 1
﻿ State and local
—
—
—
﻿ Foreign
34
24
28
﻿ Total current
35
28
29
﻿ Deferred
﻿ Federal
30
14
21
﻿ State and local
—
—
—
﻿ Foreign
(3)
1
(3)
﻿ Total deferred
27
15
18
﻿
$ 62
$ 43
$ 47
﻿
A reconciliation of the statutory U.S. Federal income tax rate of 35% to the Company’s effective tax rate for the three years ending December 31, 2016, 2015, and 2014 is set forth below:
﻿
﻿
﻿
Year-Ended December 31,
﻿
2016
2015
2014
﻿ U.S. Statutory Tax Rate
35.0%
35.0%
35.0%
﻿ Less: rate attributable to noncontrolling interests
(28.2%)
(28.2%)
(28.6%)
﻿ State, local and foreign taxes, net of federal benefit
1.3%
2.6%
2.9%
﻿
8.1%
9.4%
9.3%
﻿
Significant components of the Company’s deferred tax assets and liabilities, which are reported in other assets and in other liabilities and accrued expenses, respectively, in the consolidated statements of financial condition, as of December 31, 2016, 2015, and 2014 were as follows:
﻿
﻿
﻿
December 31,
﻿
2016
2015
2014
﻿
﻿
(in millions)
﻿ Deferred tax assets
﻿ Arising from the acquisition of interests in IBG LLC
$ 273
$ 288
$ 279
﻿ Deferred compensation
6
5
6
﻿ Other
18
18
8
﻿ Total deferred tax assets
297
311
293
﻿ Deferred tax liabilities
﻿ Foreign, primarily THE
2
3
3
﻿ Other comprehensive income
—
—
—
﻿ Other
1
—
—
﻿ Total deferred tax liabilities
3
3
3
﻿ Net deferred tax assets
$ 294
$ 308
$ 290
﻿
As of and for the years ended December 31 , 2016 and 2015 , the Company had no unrecognized tax and no valuation allowances on deferred tax assets were required. The Company is subject to taxation in the U.S. and various states and foreign jurisdictions. As of December 31, 2016, the Company is no longer subject to U.S. Federal and State income tax examinations for tax years prior to 2010, and to non-U.S. income tax examinations for tax years prior to 2006.
As of December 31 , 2016 , accumulated earnings held by non ‑U.S. subsidiaries totaled $1.0 billion ( as of December 31, 2015 $1.0 billion ). Of this amount, approximately $0.3 billion ( as of December 31, 2015 $0.4 billion ) is attributable to earnings of the Company ’ s foreign subsidiaries that are considered “ pass ‑through ” entities for U.S. income tax purposes. Since the Company accounts for U.S. income taxes on these earnings on a current basis, no additional U.S. tax consequences would result from the repatriation of these earnings other than that which would be due arising from currency fluctuations between the time the earnings are reported for U.S. tax purposes and when they are remitted. With respect to certain of these subsidiaries ’ accumulated earnings (approximately $0.2 billion and $0.3 billion as of December 31 , 2016 and December 31, 2015 , respectively), repatriation would result in additional foreign taxes in the form of dividend withholding tax imposed on the recipient of the distribution or dividend distribution tax imposed on the payor of the distribution. The Company has not provided for its proportionate share of these additional foreign taxes as it does not intend to repatriate these earnings in the foreseeable future. For the same reason, the Company has not provided deferred U.S. tax on cumulative translation adjustments associated with these earnings.
The remainder of the accumulated earnings are attributable to non ‑U.S. subsidiaries that are not considered “pass ‑through” entities for U.S. tax purposes. The Company’s U.S. tax basis in the stock of most of these entities exceeds its book basis. Establishing a deferred tax asset pursuant to ASC Topic 740 is not permitted as this difference will not reverse in the foreseeable future. In the instances in which the Company’s book basis were to exceed its U.S. tax basis, no deferred tax liability would be established as the Company would consider the earnings of those entities to be indefinitely reinvested.
﻿ </t>
  </si>
  <si>
    <t>Property, Equipment and Intangible Assets</t>
  </si>
  <si>
    <t>Property, Equipment and Intangible Assets [Abstract]</t>
  </si>
  <si>
    <t xml:space="preserve">﻿
12. Property, Equipment and Intangible Assets
﻿
Property, equipment and intangible assets, which are included in other assets in the consolidated statements of financial condition, consist of leasehold improvements, computer equipment, software developed for the Company’s internal use, office furniture, equipment and acquired technology. As of December 31, 2016 and 2015, property, equipment and intangible assets consisted of:
﻿
﻿
﻿
﻿
December 31,
﻿
2016
2015
﻿
﻿
(in millions)
﻿ Leasehold improvements
$ 6
$ 16
﻿ Computer equipment
14
9
﻿ Office furniture and equipment
2
2
﻿
22
27
﻿ Less - accumulated depreciation and amortization
(9)
(17)
﻿ Property and equipment, net
13
10
﻿
﻿ Internally developed software
49
47
﻿ Intangible assets (acquired technology)
7
8
﻿ Less - accumulated amortization
(28)
(25)
﻿ Intangible assets, net
28
30
﻿ Total property, equipment, and intangible assets, net
$ 41
$ 40
﻿
﻿
Depreciation and amortization of $25 million, $22 million, and $20 million, for the three years ended December 31, 2016, 2015, and 2014, respectively, is included in occupancy, depreciation and amortization expenses in the consolidated statements of comprehensive income. Amortization expense related to intangible assets is expected to be approximately $16 million, $9 million, and $3 million, for years ended December 31, 2017, 2018, and 2019, respectively. </t>
  </si>
  <si>
    <t>Commitments, Contingencies And Guarantees</t>
  </si>
  <si>
    <t>Commitments, Contingencies And Guarantees [Abstract]</t>
  </si>
  <si>
    <t xml:space="preserve">13 . Commitments, Contingencies and Guarantees
﻿
Claims against Customers
﻿
On January 15, 2015, due to the sudden move in the value of the Swiss franc that followed an unprecedented action by the Swiss National Bank, which removed a previously instituted and repeatedly reconfirmed cap of the currency relative to the Euro, several of the Company’s customers who held currency futures and spot positions suffered losses in excess of their deposits with the Company. The Company took immediate action to hedge its exposure to the foreign currency receivables from these customers. The Company estimates the cumulative losses related to this event, net of hedging activity and debt collection efforts, to be approximately $118 million. The Company is actively pursuing collection of the debts. The ultimate effect of this incident on the Company’s results will depend upon the outcome of the Company’s debt collection efforts.
﻿
Litigation
﻿
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The Company has not been able to quantify the actual loss or range of loss related to such legal proceedings, the manner in which they will be resolved, the timing of final resolution or the ultimate settlement. Management believes that the resolution of these actions will not have a material effect, if any, on the Company’s business or financial condition, but may have a material impact on the results of operations for a given period.
﻿
The Company accounts for potential losses related to litigation in accordance with FASB ASC Topic 450, “Contingencies.” As of December 31 , 2016 and 2015, reserves provided for potential losses related to litigation matters were not material.
﻿
Trading Technologies Matter
﻿
On February 3, 2010, Trading Technologies International, Inc. (“Trading Technologies”) filed a complaint in the U.S. District Court for the Northern District of Illinois, Eastern Division, against IBG, Inc., IBG LLC, Holdings, and IB LLC. Thereafter, Trading Technologies dismissed IBG, Inc. and Holdings from the case, leaving only IBG LLC and IB LLC as defendants (“Defendants”). The operative complaint, as amended, alleges that the Defendants have infringed and continue to infringe twelve U.S. patents held by Trading Technologies. Trading Technologies is seeking, among other things, unspecified damages and injunctive relief (“the Litigation”).
The Defendants filed an answer to Trading Technologies’ amended complaint, as well as related counterclaims. The defendants deny Trading Technologies’ claims, assert that the asserted patents are not infringed and are invalid, and assert several other defenses as well.
Trading Technologies also filed patent infringement lawsuits against approximately a dozen other companies in the same court, many of which are still pending. The Litigation was consolidated with the other lawsuits filed by Trading Technologies.
The United States Patent and Trademark Office (“USPTO”) issued decisions instituting Covered Business Method Review (“CBM Review”) on all of the asserted patents and has made a finding that it is more likely than not that the patents are invalid. The District Court granted the Defendants’ motion to stay the Litigation pending the CBM Reviews. On February 17, 2017, the USPTO issued two decisions finding that the claims of one patent are patentable and the claims of another patent are not patentable. On February 28, 2017, the USPTO issued a decision finding that most of the claims of another patent are not patentable and finding three claims of the same patent to be patentable. The Defendants plan to appeal to the extent any claims were held to be patentable.
It is difficult to predict the outcome of the matter, however, the Company believes it has meritorious defenses to the allegations made in the complaint and intends to defend itself vigorously against them. However, litigation is inherently uncertain and there can be no guarantee that the Company will prevail or that the Litigation can be settled on favorable terms.
﻿
Class Action Matter
﻿
On December 18, 2015, a former individual customer filed a purported class action complaint against IB LLC, IBG, Inc., and Thomas Frank, PhD, the Company’s Executive Vice President and Chief Information Officer, in the U.S. District Court for the District of Connecticut. The complaint alleges that the former customer and members of the purported class of IB LLC’s customers were harmed by alleged “flaws” in the computerized system used by the Company to close out (i.e., liquidate) positions in customer brokerage accounts that have margin deficiencies. The complaint seeks, among other things, undefined compensatory damages and declaratory and injunctive relief.
﻿
On February 19, 2016, the Company filed a motion to dismiss the class action complaint. On September 28, 2016, the Court issued an order granting the Company’s motion to dismiss and dismissing the complaint in its entirety, and without providing plaintiff leave to amend. On October 5, 2016, the Court entered judgment in the Company’s favor. On October 12, 2016, plaintiff filed motions for leave to file an amended complaint and to vacate or amend judgment, which the Company opposed. The Court has not yet ruled on these motions. We believe that the proposed amended complaint, like the original complaint, lacks merit. Further, even if the complaint ultimately were to survive a motion to dismiss, we do not believe that a purported class action is appropriate given the great differences in portfolios, markets and many other circumstances surrounding the liquidation of any particular customer’s margin-deficient account. IB LLC and the related defendants intend to continue to defend themselves vigorously against the case and, consistent with past practice in connection with this type of unwarranted action, any potential claims for counsel fees and expenses incurred in defending the case shall be fully pursued against the plaintiff.
﻿
Leases
Operating Companies have non ‑cancelable operating leases covering office space. All but one of the office space leases are subject to escalation clauses based on specified costs incurred by the respective landlords and contain renewal elections. Rent expense calculated on a straight ‑line basis for the Company was $ 16 million, $ 14 million and $13 million for the three years ended December 31, 2016, 2015, and 2014, respectively, and is included in occupancy, depreciation and amortization expenses in the consolidated statements of comprehensive income. As of December 31, 2016, the Company’s minimum annual lease commitments totaled $ 49 million, as follows:
﻿
﻿
﻿
﻿ Year
(in millions)
﻿ 2017
$ 14
﻿ 2018
13
﻿ 2019
4
﻿ 2020
4
﻿ 2021
4
﻿ Thereafter
10
﻿
$ 49
﻿
Guarantees
﻿
Certain of the Operating Companies provide guarantees to securities and commodities clearing houses and exchanges which meet the accounting definition of a guarantee under FASB ASC Topic 460, “Guarantees.” Under standard membership agreements, clearing house and exchange members are required to guarantee collectively the performance of other members. Under the agreements, if a member becomes unable to satisfy its obligations, other members would be required to meet shortfalls. In the opinion of management, the Operating Companies’ liability under these arrangements is not quantifiable and could exceed the cash and securities they have posted as collateral. However, the potential for these Operating Companies to be required to make payments under these arrangements is remote. Accordingly, no contingent liability is carried in the consolidated statements of financial condition for these arrangements.
﻿
In connection with its retail brokerage business, IB LLC or other electronic brokerage Operating Companies perform securities and commodities execution, clearance and settlement on behalf of their customers for whom they commit to settle trades submitted by such customers with the respective clearing houses. If a customer fails to fulfill its settlement obligations, the respective Operating Company must fulfill those settlement obligations. No contingent liability is carried on the consolidated statements of financial condition for such customer obligations.
﻿
Other Commitments
﻿
Certain clearing houses, clearing banks and firms used by certain Operating Companies are given a security interest in certain assets of those Operating Companies held by those clearing organizations. These assets may be applied to satisfy the obligations of those Operating Companies to the respective clearing organizations. </t>
  </si>
  <si>
    <t>Segment And Geographic Information</t>
  </si>
  <si>
    <t>Segment And Geographic Information [Abstract]</t>
  </si>
  <si>
    <t xml:space="preserve">14. Segment and Geographic Information
The Company has two operating business segments: electronic brokerage and market making. These segments are supported by the corporate segment, which provides centralized services and executes the Company’s currency diversification strategy.
﻿
The Company conducts its electronic brokerage business through certain Interactive Brokers subsidiaries, which provide electronic trade execution and clearing services to customers worldwide. The Company conducts its market making business principally through its Timber Hill subsidiaries on the world’s leading exchanges and market centers, primarily in exchange ‑traded equities, equity options and equity ‑index options and futures.
Significant transactions and balances between the Operating Companies occur, primarily as a result of certain Operating Companies holding exchange or clearing organization memberships, which are utilized to provide execution and clearing services to affiliates. Charges for transactions between segments are designed to approximate full costs. Intra ‑segment and intra ‑region income and expenses and related balances have been eliminated in this segment and geographic information to reflect the external business conducted in each segment or geographic region. Corporate items include non ‑allocated corporate income and expenses that are not attributed to segments for performance measurement, net gains and losses on positions held as part of our overall currency diversification strategy, corporate assets and eliminations.
﻿
Management believes that the following information by business segment provides a reasonable representation of each segment’s contribution to total net revenues and income before income taxes for the years ended December 31 , 2016, 2015, and 2014 , and total assets as of December 31 , 2016, 2015, and 2014 :
﻿
﻿
﻿
﻿
Year-Ended December 31,
﻿
2016
2015
2014
﻿
﻿
(in millions)
﻿ Net revenues
﻿ Electronic brokerage
$ 1,239
$ 1,097
$ 952
﻿ Market making
190
298
284
﻿ Corporate
(33)
(206)
(193)
﻿ Total net revenues
$ 1,396
$ 1,189
$ 1,043
﻿ Income before income taxes
﻿ Electronic brokerage
$ 756
$ 536
$ 589
﻿ Market making
44
130
114
﻿ Corporate
(39)
(208)
(197)
﻿ Total income before income taxes
$ 761
$ 458
$ 506
﻿
﻿
﻿
﻿
﻿
December 31,
﻿
2016
2015
2014
﻿
﻿
(in millions)
﻿ Segment assets
﻿ Electronic brokerage
$ 50,072
$ 44,421
$ 38,280
﻿ Market making
11,765
10,825
12,172
﻿ Corporate
(7,164)
(6,512)
(7,067)
﻿ Total assets
$ 54,673
$ 48,734
$ 43,385
﻿
The Company operates its automated global business in the U.S. and international markets on more than 120 electronic exchanges and market centers. A significant portion of the Company’s net revenues are generated by subsidiaries operating outside the U.S. International operations are comprised of electronic brokerage and market making activities in 24 countries in Europe, Asia and the Americas (outside the U.S.). The following table presents total net revenues and income before income taxes by geographic area for the years ended December 31 , 2016, 2015, and 2014 . The geographic analysis presented below is based on the location of the subsidiaries in which the transactions are recorded. This geographic information does not reflect the way the Company’s business is managed.
﻿
﻿
﻿
﻿
Year-Ended December 31,
﻿
2016
2015
2014
﻿
﻿
(in millions)
﻿ Net revenues
﻿ United States
$ 1,046
$ 832
$ 773
﻿ International
350
357
270
﻿ Total net revenues
$ 1,396
$ 1,189
$ 1,043
﻿ Income before income taxes
﻿ United States
$ 632
$ 294
$ 425
﻿ International
129
164
81
﻿ Total income before income taxes
$ 761
$ 458
$ 506
﻿
﻿ </t>
  </si>
  <si>
    <t>Regulatory Requirements</t>
  </si>
  <si>
    <t>Regulatory Requirements [Abstract]</t>
  </si>
  <si>
    <t xml:space="preserve">﻿
15 . Regulatory Requirements
As of December 31 , 2016 , aggregate excess regulatory capital for all of the Operating Companies was $4.2 billion.
IB LLC, TH LLC and IB Corp are subject to the Uniform Net Capital Rule (Rule 15c3 ‑1) under the Exchange Act and the Commodities and Futures Trading Commission’s minimum financial requirements (Regulation 1.17), and THE is subject to the Swiss Financial Market Supervisory Authority eligible equity requirement. THA and IBA are subject to the Australian Securities Exchange liquid capital requirement, THLI is subject to the Financial Market Authority Liechtenstein eligible capital requirements, THC and IBC are subject to the Investment Industry Regulatory Organization of Canada risk adjusted capital requirement, IBUK is subject to the U.K. Financial Conduct Authority Capital Requirements Directive, IBHK is subject to the Hong Kong Securities Futures Commission liquid capital requirement, IBI is subject to the National Stock Exchange of India net capital requirements and IBSJ is subject to the Japanese Financial Supervisory Agency capital requirements. The following table summarizes capital, capital requirements and excess regulatory capital:
﻿
﻿
﻿
﻿
Net Capital/
﻿
Eligible Equity
Requirement
Excess
﻿
﻿
(in millions)
﻿ IB LLC
$ 3,254
$ 294
$ 2,960
﻿ TH LLC
306
1
305
﻿ THE
577
174
403
﻿ Other regulated Operating Companies
659
96
563
﻿
$ 4,796
$ 565
$ 4,231
﻿
Regulatory capital requirements could restrict the Operating Companies from expanding their business and declaring dividends if their net capital does not meet regulatory requirements. Also, certain Operating Companies are subject to other regulatory restrictions and requirements.
As of December 31 , 2016 , all of the regulated Operating Companies were in compliance with their respective regulatory capital requirements. </t>
  </si>
  <si>
    <t>Related Party Transactions</t>
  </si>
  <si>
    <t>Related Party Transactions [Abstract]</t>
  </si>
  <si>
    <t xml:space="preserve">16 . Related Party Transactions
Receivable from affiliate, reported in other assets in the consolidated statement of financial condition, represents amounts advanced to Holdings and payable to affiliate represents amounts payable to Holdings under the Tax Receivable Agreement (see Note 4).
Included in receivables from and payables to customers in the consolidated statements of financial condition as of December 31 , 2016 and December 31, 2015 were accounts receivable from directors, officers and their affiliates of $78 million and $ 85 million and payables of $468 million and $ 698 million, respectively. The Company may extend credit to these related parties in connection with margin loans. Such loans are (i) made in the ordinary course of business, (ii) are made on substantially the same terms, including interest rates and collateral, as those prevailing at the time for comparable loans with persons not related to the company, and (iii) do not involve more than the normal risk of collectability or present other unfavorable features.
﻿
﻿ </t>
  </si>
  <si>
    <t>Subsequent Events</t>
  </si>
  <si>
    <t>Subsequent Events [Abstract]</t>
  </si>
  <si>
    <t xml:space="preserve">17 . Subsequent Events
As required by FASB ASC Topic 855, “ Subsequent Events,” the Company has evaluated subsequent events for adjustment to or disclosure in its consolidated financial statements through the date the consolidated financial statements were issued.
Except as disclosed in Note 4 and Note 13 , no other recordable or disclosable events occurred.
﻿
*****
﻿
﻿ </t>
  </si>
  <si>
    <t>Schedule I—Condensed Financial Information of Registrant (Parent Company Only)</t>
  </si>
  <si>
    <t>Schedule I—Condensed Financial Information of Registrant (Parent Company Only) [Abstract]</t>
  </si>
  <si>
    <t xml:space="preserve">﻿
﻿
﻿ INTERACTIVE BROKERS GROUP, INC.
﻿ (Parent Company Only)
﻿ CONDENSED STATEMENTS OF FINANCIAL CONDITION
﻿
﻿
﻿
December 31,
﻿ (in millions, except share amounts)
2016
2015
﻿ Assets
﻿ Cash and cash equivalents
$
—
$ 1
﻿ Investments in subsidiaries, equity basis
964
839
﻿ Other assets
297
317
﻿ Total assets
$ 1,261
$ 1,157
﻿ Liabilities and Equity
﻿ Liabilities:
﻿ Payable to affiliates
$ 285
$ 291
﻿ Accrued expenses and other liabilities
2
4
﻿
287
295
﻿ Stockholders' equity:
﻿ Common stock, $0.01 par value per share:
﻿ Class A – Authorized - 1,000,000,000, Issued - 68,119,412 and 64,121,150 shares, Outstanding – 67,984,973 and 63,985,335 shares as of December 31, 2016 and 2015
1
1
﻿ Class B – Authorized, Issued and Outstanding – 100 shares as of December 31, 2016 and 2015
—
—
﻿ Additional paid-in capital
775
718
﻿ Retained earnings
203
144
﻿ Accumulated other comprehensive income, net of income taxes of $0 and $0 as of December 31, 2016 and 2015
(2)
2
﻿ Treasury stock, at cost, 134,439 and 135,815 shares as of December 31, 2016 and 2015
(3)
(3)
﻿ Total equity
974
862
﻿ Total liabilities and equity
$ 1,261
$ 1,157
﻿
See accompanying notes to the condensed financial statements.
﻿
﻿
﻿
﻿
﻿ INTERACTIVE BROKERS GROUP, INC.
﻿ (Parent Company Only)
﻿ CONDENSED STATEMENTS OF COMPREHENSIVE INCOME
﻿
﻿
﻿
Year-Ended December 31,
﻿ (in millions)
2016
2015
2014
﻿ Loss before income from subsidiaries
$ (1)
$
—
$
—
﻿ Undistributed gains of subsidiaries, net
117
67
63
﻿ Income tax expense
32
18
18
﻿ Net income
$ 84
$ 49
$ 45
﻿
﻿ Net income available for common stockholders
$ 84
$ 49
$ 45
﻿ Cumulative translation adjustment, net of tax
(4)
(10)
(15)
﻿ Comprehensive income available for common stockholders
$ 80
$ 39
$ 30
﻿
See accompanying notes to the condensed financial statements.
﻿
﻿
﻿
﻿
﻿ INTERACTIVE BROKERS GROUP, INC.
﻿ (Parent Company Only)
﻿ CONDENSED STATEMENTS OF CASH FLOWS
﻿
﻿
﻿
Year-Ended December 31,
﻿ (in millions)
2016
2015
2014
﻿ Cash flows from operating activities
﻿ Net income
$ 84
$ 49
$ 45
﻿ Adjustments to reconcile net income to net cash provided by operating activities
﻿ Undistributed gains of subsidiaries, net
(117)
(67)
(63)
﻿ Deferred income taxes
30
13
22
﻿ Changes in operating assets and liabilities
9
9
5
﻿ Net cash provided by operating activities
6
4
9
﻿ Cash flows provided by investing activities
42
40
45
﻿ Cash flows used in financing activities
(44)
(34)
(39)
﻿ Effect of exchange rate changes on cash and cash equivalents
(5)
(10)
(15)
﻿ Net increase in cash and cash equivalents
(1)
—
—
﻿ Cash and cash equivalents at beginning of period
1
1
1
﻿ Cash and cash equivalents at end of period
$
—
$ 1
$ 1
﻿ Supplemental disclosures of cash flow information
﻿ Cash paid for interest
$
—
$
—
$
—
﻿ Cash paid for taxes, net
$ (1)
$
—
$ 6
﻿
﻿ Non-cash investing activities:
﻿ Non-cash distributions from subsidiaries
$ 1
$
—
$
—
﻿
See accompanying notes to the condensed financial statements.
﻿
INTERACTIVE BROKERS GROUP, INC.
(Parent Company Only)
﻿
NOTES TO CONDEN SED FINANCIAL STATEMENTS
1. Basis of Presentation
The accompanying condensed financial statements (the “Parent Company Financial Statements”) of Interactive Brokers Group, Inc. (“IBG, Inc.”), a Delaware holding company, including the notes thereto, should be read in conjunction with the consolidated financial statements of IBG, Inc. and its subsidiaries (the “Company”) and the notes thereto. IBG, Inc.’s primary asset is its ownership interest in IBG LLC, an automated global electronic broker and market maker specializing in executing and clearing trades in securities, futures, foreign exchange instruments, bonds and mutual funds on more than 120 electronic exchanges and market centers around the world and offering custody, prime brokerage, securities and margin lending services to customers.
The preparation of the Parent Company Financial Statements in conformity with accounting principles generally accepted in the United States requires management to make estimates and assumptions that affect the reported amounts and disclosures in the condensed financial statements and accompanying notes.
Income Taxes
Refer to Note 2 to the consolidated financial statements.
2. Related Party Transactions
As of December 31, 2016, there were no receivables from affiliates. Dividends received from IBG LLC for the three years ended December 31, 2016, 2015, and 2014, were $43 million, $40 million, and $45 million, respectively.
As of December 31, 2016 and 2015, respectively, payable to affiliates of $ 285 million and $ 291 million consisted primarily of amounts payable to Holdings under the Tax Receivable Agreement.
3. Stockholders’ Equity
Refer to Note 4 to the consolidated financial statements.
4. Employee Incentive Plans
Refer to Note 10 to the consolidated financial statements.
5. Commitments, Contingencies and Guarantees
Refer to Note 13 to the consolidated financial statements.
6. Subsequent Events
As required by FASB ASC Topic, “Subsequent Events,” IBG, Inc. has evaluated subsequent events for adjustment to or disclosure in its condensed financial statements through the date the condensed financial statements were issued. No recordable or disclosable events, not otherwise reported in these condensed financial statements or the notes thereto, occurred. </t>
  </si>
  <si>
    <t>Significant Accounting Policies (Policies)</t>
  </si>
  <si>
    <t>Basis of Presentation</t>
  </si>
  <si>
    <t xml:space="preserve">Basis of Presentation
These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K .
These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
  </si>
  <si>
    <t>Principles Of Consolidation, Including Noncontrolling Interests</t>
  </si>
  <si>
    <t xml:space="preserve">Principles of Consolidation, including Noncontrolling Interests
﻿
These consolidated financial statements include the accounts of IBG, Inc. and its majority and wholly 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company balances and transactions have been eliminated. </t>
  </si>
  <si>
    <t>Use Of Estimates</t>
  </si>
  <si>
    <t xml:space="preserve">Use of Estimates
The preparation of financial statements in conformity with U.S. GAAP requires management to make estimates and assumptions that affect the reported amounts and disclosures in these consolidated financial statements and accompanying notes. These estimates and assumptions are based on judgment and the best available information at the time. Therefore, actual results could differ materially from those estimates. Such estimates include the allowance for doubtful accounts, valuation of certain investments, compensation accruals, current and deferred income taxes, and contingency reserves. </t>
  </si>
  <si>
    <t>Fair Value</t>
  </si>
  <si>
    <t xml:space="preserve">Fair Value
Substantially all of the Company’s assets and liabilities, including financial instruments are carried at fair value based on published market prices and are marked to market, or are assets and liabilities which are short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
﻿ Level 1
Unadjusted quoted prices in active markets that are accessible at the measurement date for identical, unrestricted assets or liabilities.
﻿
Level 2
Quoted prices in markets that are not considered to be active or financial instruments for which all significant inputs are observable, either directly or indirectly.
﻿
Level 3
Prices or valuations that require inputs that are both significant to fair value measurement and unobservable.
﻿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discount certificates, and U.S. and foreign government securities. The Company does not adjust quoted prices for financial instruments classified as Level 1 of the fair value hierarchy, even in the event that the Company may hold a large position whereby a purchase or sale could reasonably impact quoted prices.
Currency forward contracts are valued using broadly distributed bank and broker prices, and are classified as Level 2 of the fair value hierarchy as such instruments are not exchange ‑traded. Other securities that are not traded in active markets are also classified in Level 2 of the fair value hierarchy. Level 3 financial instruments are comprised of securities that have been delisted or otherwise are no longer tradable and have been valued by the Company based on internal estimates. </t>
  </si>
  <si>
    <t>Earnings Per Share</t>
  </si>
  <si>
    <t xml:space="preserve">Earnings p 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tock-based compensation plans, with no adjustments to net income available for common stockholders for dilutive potential common shares. </t>
  </si>
  <si>
    <t>Stock-Based Compensation</t>
  </si>
  <si>
    <t xml:space="preserve">Stock ‑Based Compensation
The Company follows FASB ASC Topic 718, “ Compensation - Stock Compensation” (“ASC Topic 718”) , to account for its stock ‑based compensation plans. ASC Topic 718 requires all share ‑based payments to employees to be recognized in the consolidated financial statements using a fair value ‑based method. Grants, which are denominated in U.S. dollars, are communicated to employees in the year of grant, thereby establishing the fair value of each grant. The fair value of awards granted to employees are generally expensed as follows: 50% in the year of grant in recognition of the plan s’ post-employment provisions (as described below) and the remaining 50% over the related vesting period utilizing the “graded vesting” method permitted under ASC Topic 718. In the case of “retirement eligible” employees (those employees older than 59), 100% of awards are expensed when granted.
Awards granted under stock ‑based compensation plans are subject to the plans’ post-employment provisions in the event an employee ceases employment with the Company. The plans provide that employees who discontinue employment with the Company without cause and continue to meet the terms of the plans’ post ‑employment provisions will be eligible to earn 50% of previously granted but not yet earned awards, unless the employee is over the age of 59, in which case the employee would be eligible to receive 100% of previously granted but not yet earned awards . </t>
  </si>
  <si>
    <t>Cash And Cash Equivalents</t>
  </si>
  <si>
    <t xml:space="preserve">Cash and Cash Equivalents
Cash and cash equivalents consist of deposits with banks and all highly liquid investments, with maturities of three months or less, that are not segregated and deposited for regulatory purposes or to meet margin requirements at clearing houses. </t>
  </si>
  <si>
    <t>Cash And Securities - Segregated For Regulatory Purposes</t>
  </si>
  <si>
    <t xml:space="preserve">Cash and Securities - Segregated for Regulatory Purposes
As a result of customer activities, certain Operating Companies are obligated by rules mandated by their primary regulators to segregate or set aside cash or qualified securities to satisfy such regulations, which have been promulgated to protect customer assets. Securities segregated for regulatory purposes consisted of U.S. government securities of $7.4 billion and $15.2 billion as of December 31 , 2016 and December 31, 2015, respectively, and securities purchased under agreements to resell in the amount of $11.0 billion and $0.6 billion as of December 31 , 2016 and December 31, 2015, respectively, which amounts approximate fair value. </t>
  </si>
  <si>
    <t>Securities Borrowed And Securities Loaned</t>
  </si>
  <si>
    <t xml:space="preserve">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on a daily basis, with additional collateral obtained or refunded as permitted contractually. It is the Company’s policy to net, in the consolidated statements of financial condition, securities borrowed and securities loaned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solidated statements of comprehensive income. </t>
  </si>
  <si>
    <t>Securities Purchased Under Agreements To Resell and Secruities Sold Under Agreements to Repurchase</t>
  </si>
  <si>
    <t xml:space="preserve">Securities Purchased Under Agreements to Resell and Securities Sold Under Agreements to Repurchase
Securities purchased under agreements to resell,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It is the Company’s policy to net, in the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t>
  </si>
  <si>
    <t>Financial Instruments Owned And Sold But Not Yet Purchased, at Fair Value</t>
  </si>
  <si>
    <t xml:space="preserve">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The Company’s financial instruments pledged to counterparties where the counterparty has the right, by contract or custom, to sell or repledge the financial instruments are reported as financial instruments owned and pledged as collateral in the consolidated statements of financial condition.
The Company also enters into currency forward contracts. These transactions, which are also accounted for on a trade date basis, are agreements to exchange a fixed amount of one currency for a specified amount of a second currency at completion of the currency forward contract term. Unrealized mark ‑to ‑market gains and losses on currency forward contracts are included in financial instruments owned, at fair value or financial instruments sold, but not yet purchased, at fair value in the consolidated statements of financial condition. </t>
  </si>
  <si>
    <t>Customer Receivables And Payables</t>
  </si>
  <si>
    <t xml:space="preserve">Customer Receivables and Payables
Customer securities transactions are recorded on a settlement date basis and customer commodities transactions are recorded on a trade date basi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solidated statements of financial condition. Amounts receivable from customers that are determined by management to be uncollectible are recorded as customer bad debt expense in the consolidated statements of comprehensive income. </t>
  </si>
  <si>
    <t>Receivables From And Payables To Brokers, Dealers And Clearing Organizations</t>
  </si>
  <si>
    <t xml:space="preserve">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t>
  </si>
  <si>
    <t>Investments</t>
  </si>
  <si>
    <t xml:space="preserve">Investments
The Company makes certain strategic investments related to its business and accounts for these investments under the cost method of accounting or under the equity method of accounting as required under FASB ASC Topic 323, “ Investments - Equity Method and Joint Ventures .” Investments accounted for under the equity method, including where the investee is a limited partnership or limited liability company, are recorded at the fair value amount of the Company’s initial investment and are adjusted each period for the Company’s share of the investee’s income or loss. The Company’s share of the income or losses from equity method investments is included in other income in the consolidated statements of comprehensive income. The recorded amounts of the Company’s equity method investments, $22 million as of December 31 , 2016 ( $ 3 2 million as of December 31, 2015), which are included in other assets in the consolidated statements of financial condition, increase or decrease accordingly. Contributions paid to and distributions received from equity method investees are recorded as additions or reductions, respectively, to the respective investment balance.
The Company also holds exchange memberships and investments in equity securities of certain exchanges, as required to qualify as a clearing member, and strategic investments in corporate stock that do not qualify for equity method accounting. Such investments, $33 million as of December 31 , 2016 ($ 34 million as of December 31, 2015), are recorded at cost or, if an other ‑than ‑temporary impairment in value has occurred, at a value that reflects management’s estimate of the impairment, and are also included in other assets in the consolidated statements of financial condition. Dividends received from cost basis investments are included in other income in the consolidated statements of comprehensive income when such dividends are received.
A judgmental aspect of accounting for investments is evaluating whether an other ‑than ‑temporary decline in the value of an investment has occurred. The evaluation of an other ‑than ‑temporary impairment is dependent on specific quantitative and qualitative factors and circumstances surrounding an investment, including recurring operating losses, credit defaults and subsequent rounds of financing. The Company’s equity investments do not have readily determinable market values. All investments are reviewed for changes in circumstances or occurrence of events that suggest the Company’s investment may not be recoverable. If an unrealized loss on any investment is considered to be other ‑than ‑temporary, the loss is recognized in the period the determination is made . </t>
  </si>
  <si>
    <t>Property, Equipment, and Intangible Assets</t>
  </si>
  <si>
    <t xml:space="preserve">Property, Equipment , and Intangible Assets
Property, equipment , and intangible assets, which are included in other assets in the consolidated statements of financial condition, consist of leasehold improvements, computer equipment, software developed for the Company’s internal use, office furniture, equipment , and acquired technology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Intangible assets with a finite life are amortized on a straight line basis over their estimated useful lives of three years, and tested for recoverability whenever events indicate that the carrying amounts may not be recoverable. Qualifying costs for internally developed software are capitalized and amortized over the expected useful life of the developed software, not to exceed three years. Upon retirement or disposition of property and equipment, the cost and related accumulated depreciation are removed from the consolidated statements of financial condition and any resulting gain or loss is recorded in other income in the consolidated statements of comprehensive income. Fully depreciated (or amortized) assets are retired on an annual basis. </t>
  </si>
  <si>
    <t>Comprehensive Income And Foreign Currency Translation</t>
  </si>
  <si>
    <t xml:space="preserve">Comprehensive Income and Foreign Currency Translation
The Company’s operating results are reported in the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U.S. subsidiaries in those operations, therefore tax is usually not accrued.
The Company’s non ‑U.S. domiciled subsidiaries have a functional currency that is other than the U.S. dollar. Such subsidiaries’ assets and liabilities are translated into U.S. dollars at period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solidated statements of financial condition. </t>
  </si>
  <si>
    <t>Revenue Recognition</t>
  </si>
  <si>
    <t xml:space="preserve">Revenue Recognition
Trading Gains
Trading gains and losses are recorded on trade date and are reported on a net basis. Trading gains and losses are comprised of changes in the fair value of financial instruments owned, at fair value and financial instruments sold, but not yet purchased, at fair value (i.e., unrealized gains and losses) and realized gains and losses related to the Company’s market making business segment. Included in trading gains are net gains and losses on stocks, U.S. and foreign government securities, options, futures, foreign exchange and other derivative instruments. Dividends are integral to the valuation of stocks and interest is integral to the valuation of fixed income instruments. Accordingly, both dividends and interest income and expense attributable to financial instruments owned, at fair value and financial instruments sold, but not yet purchased, at fair value are reported on a net basis in trading gains in the consolidated statements of comprehensive income.
Commissions and Execution Fees
Commissions earned for executing and clearing transactions are accrued on a trade date basis and are reported as commissions and execution fees in the consolidated statements of comprehensive income.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solidated statements of comprehensive income, as follows: (a) foreign currency gains and losses related to the Company’s currency diversification strategy are reported in other income; (b) foreign currency gains and losses related to the market making core-business activities are reported in trading gains; (c) foreign currency gains and losses arising from currency swap transactions in the electronic brokerage business are reported in interest income; and (d) all other foreign currency gains and losses are reported in other income . </t>
  </si>
  <si>
    <t>Rebates</t>
  </si>
  <si>
    <t xml:space="preserve">Rebates
Rebates consist of volume discounts, credits or payments received from exchanges or other market centers related to the placement and/or removal of liquidity from the order flow in the marketplace. Rebates are recorded on an accrual basis and included net within execution and clearing expenses in the consolidated statements of comprehensive income. Rebates received for trades executed on behalf of customers that elect tiered pricing are passed, in whole or part, to these customers; and such pass-through amounts are recorded net within commissions and execution fees in the consolidated statements of comprehensive income.
﻿ </t>
  </si>
  <si>
    <t xml:space="preserve">Income Taxes
The Company accounts for income taxes in accordance with FASB ASC Topic 740, “ Income Taxes” (“ASC Topic 740”) . The Company’s income tax expense, deferred tax assets and liabilities, and reserves for unrecognized tax benefits are based on enacted tax laws (see Note 1 1 ) and reflect management’s best assessment of estimated future taxes to be paid. The Company is subject to income taxes in both the U.S. and numerous foreign jurisdictions. Determining income tax expense requires significant judgments and estimates.
The Company recognizes interest related to income tax matters as interest income or interest expense and penalties related to income tax matters as income tax expense in the consolidated statements of comprehensive income.
Deferred income tax assets and liabilities arise from temporary differences between the tax and financial statements recognition of the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is not aware of any such changes that would have a material effect on the Company’s results of operations, cash flows, or financial position.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
  </si>
  <si>
    <t>Recently Issued Accounting Pronouncements</t>
  </si>
  <si>
    <t xml:space="preserve">Recently Issued Accounting Pronouncements
Following is a summary of recently issued FASB Accounting Standards Updates (“ASUs”) that have affected or may affect the Company’s consolidated financial statements :
﻿
﻿
﻿
﻿
Affects
Status
﻿
﻿ ASU 2015-14
Revenue from Contracts with Customers (Topic 606): Deferral of the Effective Date.
Effective for annual reporting periods beginning after December 15, 2017.
﻿ ASU 2016-01
Financial Instruments - Overall (Subtopic 825-10): Recognition and Measurement of Financial Assets and Financial Liabilities.
Effective for fiscal years beginning after December 15, 2017.
﻿ ASU 2016-02
Leases (Topic 842) : Requires that, at lease inception, a lessee recognize a right-of-use asset, representing the right to use the underlying asset for the lease term, and a lease liability, representing the liability to make lease payments, in the statements of financial condition, among other requirements.
Effective for fiscal years beginning after December 15, 2018.
﻿ ASU 2016-07
Investments - Equity Method and Joint Ventures (Topic 323): Simplifying the Transition to the Equity Method of Accounting.
Effective for fiscal years beginning after December 15, 2016.
﻿ ASU 2016-08
Revenue from Contracts with Customers (Topic 606): Principal versus Agent Considerations (Reporting Revenue Gross versus Net).
Effective for annual reporting periods beginning after December 15, 2017.
﻿ ASU 2016-09
Compensation - Stock Compensation (Topic 718): Improvements to Employee Share-Based Payment Accounting.
Effective for annual reporting periods beginning after December 15, 2016.
﻿ ASU 2016-10
Revenue from Contracts with Customers (Topic 606): Identifying Performance Obligations and Licensing.
Effective for annual reporting periods beginning after December 15, 2017.
﻿ ASU 2016-12
Revenue from Contracts with Customers (Topic 606): Narrow-Scope Improvements and Practical Expedients.
Effective for annual reporting periods beginning after December 15, 2017.
﻿ ASU 2016-13
Financial Instruments - Credit Losses (Topic 326): Measurement of Credit Losses on Financial Instruments.
Effective for fiscal years beginning after December 15, 2019.
﻿ ASU 2016-15
Statement of Cash Flows (Topic 230): Classification of Certain Cash Receipts and Cash Payments.
Effective for fiscal years beginning after December 15, 2017.
﻿ ASU 2016-16
Income Taxes (Topic 740): Intra-Entity Transfers of Assets Other Than Inventory.
Effective for annual reporting periods beginning after December 15, 2017.
﻿ ASU 2016-17
Consolidation (Topic 810): Interests Held through Related Parties That Are under Common Control.
Effective for fiscal years beginning after December 15, 2016.
﻿ ASU 2016-19
Technical Corrections and Improvements.
Effective upon issuance.
﻿ ASU 2016-20
Technical Corrections and Improvements to Topic 606: Revenue from Contracts with Customers.
Effective for annual reporting periods beginning after December 15, 2017.
﻿ ASU 2017-01
Business Combinations (Topic 805): Clarifying the Definition of a Business.
Effective for annual periods beginning after December 15, 2017.
﻿ ASU 2017-04
Intangibles - Goodwill and Other (Topic 350) : Simplifying the Test for Goodwill Impairment.
Effective for fiscal years beginning after December 15, 2019.
﻿
﻿
Adoption of those ASUs that became effective during 2016 and 2017 , prior to the issuance of the Company’s consolidated financial statements, did not have a material effect on these financial statements.
The Company early adopted ASU 2016-09 Compensation – Stock Compensation (Topic 718), Improvements to Employee Share-Based Payment Accounting, as of April 1, 2016. This early adoption did not have a material impact on the Company’s consolidated financial statements. </t>
  </si>
  <si>
    <t>Equity And Earnings Per Share (Tables)</t>
  </si>
  <si>
    <t>IBG LLC Ownership of Member Interests</t>
  </si>
  <si>
    <t xml:space="preserve">﻿
﻿
﻿
IBG, Inc.
Holdings
Total
﻿
Ownership % 16.6%
83.4%
100.0%
﻿
Membership interests 67,989,967
341,444,304
409,434,271
﻿ </t>
  </si>
  <si>
    <t>Earnings Per Share Basic And Diluted</t>
  </si>
  <si>
    <t xml:space="preserve">Basic earnings per share is calculated utilizing net income available for common stockholders divided by the weighted average number of shares of Class A and Class B common stock outstanding for that period.
﻿
﻿
﻿
Year-Ended December 31,
﻿
2016
2015
2014
﻿
﻿
(in millions, except share or per share amounts)
﻿ Basic earnings per share
﻿ Net income available for common stockholders
$ 84
$ 49
$ 45
﻿ Weighted average shares of common stock outstanding
﻿ Class A
66,013,147
61,042,971
56,492,281
﻿ Class B
100
100
100
﻿
66,013,247
61,043,071
56,492,381
﻿ Basic earnings per share
$ 1.28
$ 0.80
$ 0.79
﻿
Diluted earnings per share are calculated utilizing the Company’s basic net income available for common stockholders divided by diluted weighted average shares outstanding with no adjustments to net income available to common stockholders for potentially dilutive common shares.
﻿
﻿
﻿
﻿
Year-Ended December 31,
﻿
2016
2015
2014
﻿
﻿
(in millions, except share or per share amounts)
﻿ Diluted earnings per share
﻿ Net income available for common stockholders
$ 84
$ 49
$ 45
﻿ Weighted average shares of common stock outstanding
﻿ Class A
﻿ Issued and outstanding
66,013,147
61,042,971
56,492,281
﻿ Potentially dilutive common shares
﻿ Issuable pursuant to employee stock incentive plans
1,286,166
1,466,725
1,217,287
﻿ Class B
100
100
100
﻿
67,299,413
62,509,796
57,709,668
﻿ Diluted earnings per share
$ 1.25
$ 0.78
$ 0.77
﻿ </t>
  </si>
  <si>
    <t>Comprehensive Income (Tables)</t>
  </si>
  <si>
    <t>Comprehensive Income Table</t>
  </si>
  <si>
    <t xml:space="preserve">﻿
﻿
﻿
﻿
Year-Ended December 31,
﻿
2016
2015
2014
﻿
﻿
(in millions, except share or per share amounts)
﻿
﻿ Comprehensive income available for common stockholders
$ 80
$ 39
$ 30
﻿
﻿ Earnings per share on comprehensive income
﻿ Basic
$ 1.21
$ 0.64
$ 0.52
﻿ Diluted
$ 1.19
$ 0.62
$ 0.51
﻿ Weighted average common shares outstanding
﻿ Basic
66,013,247
61,043,071
56,492,381
﻿ Diluted
67,299,413
62,509,796
57,709,668
﻿ </t>
  </si>
  <si>
    <t>Financial Assets And Financial Liabilities (Tables)</t>
  </si>
  <si>
    <t>Fair Value Table</t>
  </si>
  <si>
    <t xml:space="preserve">﻿
﻿
﻿
Financial Assets At Fair Value as of December 31, 2016
﻿
﻿
Level 1
Level 2
Level 3
Total
﻿
﻿
(in millions)
﻿ Securities segregated for regulatory purposes
$ 7,398
$
—
$
—
$ 7,398
﻿ Financial instruments owned, at fair value
﻿ Stocks
1,821
—
—
1,821
﻿ Options
1,804
—
—
1,804
﻿ Warrants and discount certificates
43
—
—
43
﻿ U.S. and foreign government securities
363
—
—
363
﻿ Corporate and municipal bonds
—
2
1
3
﻿ Currency forward contracts
—
3
—
3
﻿ Total financial instruments owned, at fair value
4,031
5
1
4,037
﻿ Total financial assets at fair value
$ 11,429
$ 5
$ 1
$ 11,435
﻿
﻿
﻿
﻿
﻿
Financial Liabilities At Fair Value as of December 31, 2016
﻿
Level 1
Level 2
Level 3
Total
﻿
﻿
(in millions)
﻿ Financial instruments sold, but not yet purchased, at fair value
﻿ Stocks
$ 839
$
—
$
—
$ 839
﻿ Options
1,286
—
—
1,286
﻿ Warrants and discount certificates
1
—
—
1
﻿ Currency forward contracts
—
19
—
19
﻿ Total financial instruments sold, but not yet purchased, at fair value
2,126
19
—
2,145
﻿ Total financial liabilities at fair value
$ 2,126
$ 19
$
—
$ 2,145
﻿
﻿
﻿
﻿
﻿
﻿
﻿
Financial Assets At Fair Value as of December 31, 2015
﻿
Level 1
Level 2
Level 3
Total
﻿
﻿
(in millions)
﻿ Securities segregated for regulatory purposes
$ 15,214
$
—
$
—
$ 15,214
﻿ Financial instruments owned, at fair value
﻿ Stocks
1,650
—
—
1,650
﻿ Options
1,156
—
—
1,156
﻿ Warrants and discount certificates
81
—
—
81
﻿ U.S. and foreign government securities
527
—
—
527
﻿ Corporate and municipal bonds
—
3
—
3
﻿ Currency forward contracts
—
3
—
3
﻿ Total financial instruments owned, at fair value
3,414
6
—
3,420
﻿ Total financial assets at fair value
$ 18,628
$ 6
$
—
$ 18,634
﻿
﻿
﻿
﻿
﻿
﻿
﻿
﻿
﻿
﻿
﻿
﻿
Financial Liabilities At Fair Value as of December 31, 2015
﻿
Level 1
Level 2
Level 3
Total
﻿
﻿
(in millions)
﻿ Financial instruments sold, but not yet purchased, at fair value
﻿ Stocks
$ 1,565
$
—
$
—
$ 1,565
﻿ Options
1,042
—
—
1,042
﻿ Warrants and discount certificates
1
—
—
1
﻿ Currency forward contracts
—
9
—
9
﻿ Total financial instruments sold, but not yet purchased, at fair value
2,608
9
—
2,617
﻿ Total financial liabilities at fair value
$ 2,608
$ 9
$
—
$ 2,617
﻿ </t>
  </si>
  <si>
    <t>Trading Gains From Market Making Transactions</t>
  </si>
  <si>
    <t xml:space="preserve">﻿
﻿
﻿
Year-Ended December 31,
﻿
2016
2015
2014
﻿
﻿
(in millions)
﻿ Equities
$ 155
$ 254
$ 247
﻿ Fixed income
—
1
21
﻿ Foreign exchange
8
14
(7)
﻿ Total trading gains, net
$ 163
$ 269
$ 261
﻿ </t>
  </si>
  <si>
    <t>Financial Assets and Liabilities Not Measured at Fair Value</t>
  </si>
  <si>
    <t xml:space="preserve">﻿
﻿
﻿
﻿
December 31, 2016
﻿
Carrying Value
Fair Value
Level 1
Level 2
Level 3
﻿
﻿
(in millions)
﻿ Financial assets, not measured at fair value
﻿ Cash and cash equivalents
$ 1,925
$ 1,925
$ 1,925
$
-
$
-
﻿ Cash and securities segregated for regulatory purposes
16,619
16,619
5,624
10,995
-
﻿ Securities borrowed
3,629
3,629
-
3,629
-
﻿ Securities purchased under agreements to resell
111
111
-
111
-
﻿ Receivables from customer
19,409
19,409
-
19,409
-
﻿ Receivables from broker, dealers, and clearing organizations
1,040
1,040
-
1,040
-
﻿ Interest receivable
57
57
-
57
-
﻿ Other assets
28
32
-
32
-
﻿ Total financial assets, not measured at fair value
$ 42,818
$ 42,822
$ 7,549
$ 35,273
$
—
﻿
﻿
﻿
﻿
﻿
﻿ Financial liabilities, not measured at fair value
﻿ Short-term borrowings
$ 74
$ 74
$
-
$ 74
$
-
﻿ Securities loaned
4,293
4,293
-
4,293
-
﻿ Payables to customer
41,731
41,731
-
41,731
-
﻿ Payables to brokers, dealers and clearing organizations
239
239
-
239
-
﻿ Interest payable
6
6
-
6
-
﻿ Total financial liabilities, not measured at fair value
$ 46,343
$ 46,343
$
-
$ 46,343
$
-
﻿
﻿
﻿
﻿
﻿
﻿
December 31, 2015
﻿
Carrying Value
Fair Value
Level 1
Level 2
Level 3
﻿
﻿
(in millions)
﻿ Financial assets, not measured at fair value
﻿ Cash and cash equivalents
$ 1,601
$ 1,601
$ 1,601
$
-
$
-
﻿ Cash and securities segregated for regulatory purposes
6,095
6,095
5,533
562
-
﻿ Securities borrowed
3,924
3,924
-
3,924
-
﻿ Securities purchased under agreements to resell
195
195
-
195
-
﻿ Receivables from customer
17,050
17,050
-
17,050
﻿ Receivables from broker, dealers, and clearing organizations
692
692
-
692
-
﻿ Interest receivable
63
63
-
63
-
﻿ Other assets
28
31
-
31
-
﻿ Total financial assets, not measured at fair value
$ 29,648
$ 29,651
$ 7,134
$ 22,517
$
—
﻿
﻿
﻿
﻿
﻿
﻿
﻿
﻿ Financial liabilities, not measured at fair value
﻿ Securities loaned
$ 2,894
$ 2,894
$
-
$ 2,894
$
-
﻿ Payables to customer
37,084
37,084
-
37,084
-
﻿ Payables to brokers, dealers and clearing organizations
423
423
-
423
-
﻿ Interest payable
3
3
-
3
-
﻿ Total financial liabilities, not measured at fair value
$ 40,404
$ 40,404
$
—
$ 40,404
$
—
﻿
﻿ </t>
  </si>
  <si>
    <t>Offsetting Assets</t>
  </si>
  <si>
    <t xml:space="preserve">﻿
﻿
﻿
﻿
December 31, 2016
﻿
Amounts Not Offset
﻿
Gross Amounts
Amounts
Net Amounts
in the Consolidated
﻿
of Financial
Offset in the
Presented in
Statement of
﻿
Assets and
Consolidated
the Consolidated
Financial Condition
﻿
Liabilities
Statement of
Statement of
Cash or Financial
﻿
Recognized
Financial Condition
2
Financial Condition
Instruments
Net Amount
﻿
﻿
(in millions)
﻿ Offsetting of Financial Assets
﻿ Securities segregated for regulatory purposes - purchased under agreements to resell
$ 10,995
1
$
—
$ 10,995
$ (10,995)
$
—
﻿ Securities borrowed
3,629
—
3,629
(3,488)
141
﻿ Securities purchased under agreements to resell
111
—
111
(111)
—
﻿ Financial Instruments owned, at fair value
﻿ Options
1,804
—
1,804
(1,230)
574
﻿ Warrants and discount certificates
43
—
43
(1)
42
﻿ Currency forward contracts
3
—
3
—
3
﻿ Total
$ 16,585
$
—
$ 16,585
$ (15,825)
$ 760
﻿ </t>
  </si>
  <si>
    <t xml:space="preserve">﻿
﻿
﻿
﻿
December 31, 2015
﻿
Amounts Not Offset
﻿
Gross Amounts
Amounts
Net Amounts
in the Consolidated
﻿
of Financial
Offset in the
Presented in
Statement of
﻿
Assets and
Consolidated
the Consolidated
Financial Condition
﻿
Liabilities
Statement of
Statement of
Cash or Financial
﻿
Recognized
Financial Condition
2
Financial Condition
Instruments
Net Amount
﻿
﻿
(in millions)
﻿ Offsetting of Financial Assets
﻿ Securities segregated for regulatory purposes - purchased under agreements to resell
$ 562
1
$
—
$ 562
$ (562)
$
—
﻿ Securities borrowed
3,924
—
3,924
(3,816)
108
﻿ Securities purchased under agreements to resell
195
—
195
(195)
—
﻿ Financial Instruments owned, at fair value
﻿ Options
1,156
—
1,156
(1,032)
124
﻿ Warrants and discount certificates
81
—
81
(1)
80
﻿ Currency forward contracts
3
—
3
—
3
﻿ Total
$ 5,921
$
—
$ 5,921
$ (5,606)
$ 315
﻿ </t>
  </si>
  <si>
    <t>Offsetting Liabilities</t>
  </si>
  <si>
    <t xml:space="preserve">﻿
﻿
﻿
(in millions)
﻿ Offsetting of Financial Liabilities
﻿ Securities loaned
$ 4,293
$
—
$ 4,293
$ (4,158)
$ 135
﻿ Financial instruments sold, but not yet purchased, at fair value
﻿ Options
1,286
—
1,286
(1,230)
56
﻿ Warrants and discount certificates
1
—
1
(1)
—
﻿ Currency forward contracts
19
—
19
—
19
﻿ Total
$ 5,599
$
—
$ 5,599
$ (5,389)
$ 210
﻿ </t>
  </si>
  <si>
    <t xml:space="preserve">﻿
﻿
(in millions)
﻿ Offsetting of Financial Liabilities
﻿ Securities loaned
$ 2,894
$
—
$ 2,894
$ (2,773)
$ 121
﻿ Financial instruments sold, but not yet purchased, at fair value
﻿ Options
1,042
—
1,042
(1,032)
10
﻿ Warrants and discount certificates
1
—
1
(1)
—
﻿ Currency forward contracts
9
—
9
—
9
﻿ Total
$ 3,946
$
—
$ 3,946
$ (3,806)
$ 140
﻿ </t>
  </si>
  <si>
    <t>Schedule of Securities Financing Transactions</t>
  </si>
  <si>
    <t xml:space="preserve">﻿
﻿
﻿
﻿
December 31, 2016
﻿
Remaining Contractual Maturity
﻿
Overnight
Less than
30 – 90
Over 90
﻿
and Open
30 days
days
days
Total
﻿
﻿
(in millions)
﻿ Securities Loaned
﻿ Stocks
$ 4,269
$
-
$
-
$
-
$ 4,269
﻿ Corporate bonds
24
-
-
-
24
﻿ Total
$ 4,293
$
-
$
-
$
-
$ 4,293
﻿
﻿
﻿
﻿
﻿
﻿
﻿
﻿
﻿
December 31, 2015
﻿
Remaining Contractual Maturity
﻿
Overnight
Less than
30 – 90
Over 90
﻿
and Open
30 days
days
days
Total
﻿
﻿
(in millions)
﻿ Securities Loaned
﻿ Stocks
$ 2,873
$
-
$
-
$
-
$ 2,873
﻿ Corporate bonds
21
-
-
-
21
﻿ Total
$ 2,894
$
-
$
-
$
-
$ 2,894
﻿ </t>
  </si>
  <si>
    <t>Collateralized Transactions (Tables)</t>
  </si>
  <si>
    <t>Amounts Related To Collateralized Transactions</t>
  </si>
  <si>
    <t xml:space="preserve">﻿
﻿
﻿
December 31, 2016
December 31, 2015
﻿
Permitted
Sold or
Permitted
Sold or
﻿
to Repledge
Repledged
to Repledge
Repledged
﻿
﻿
(in millions)
﻿ Securities lending transactions
$ 13,768
$ 3,621
$ 12,131
$ 2,229
﻿ Securities purchased under agreements to resell transactions (1)
11,117
11,117
757
743
﻿ Customer margin assets
17,773
7,172
14,905
6,279
﻿
$ 42,658
$ 21,910
$ 27,793
$ 9,251
﻿
(1)
As of December 31 , 2016, $11.0 billion or 99% (as of December 31, 2015, $0.6 billion or 76% ) of securities acquired through agreements to resell that are shown as repledged have been deposited in a separate bank account for the exclusive benefit of customers in accordance with SEC Rule 15c3-3. </t>
  </si>
  <si>
    <t>Financial Instruments Owned and Pledged as Collateral (table)</t>
  </si>
  <si>
    <t xml:space="preserve">﻿
﻿
﻿
December 31,
December 31,
﻿
2016
2015
﻿
﻿
(in millions)
﻿ Stocks
$ 1,574
$ 915
﻿ U.S. and foreign government securities
359
518
﻿
$ 1,933
$ 1,433
﻿ </t>
  </si>
  <si>
    <t>Short-Term Borrowings (Tables)</t>
  </si>
  <si>
    <t>Schedule Of Short-term Borrowings</t>
  </si>
  <si>
    <t xml:space="preserve">﻿
﻿
﻿
December 31, 2016
December 31, 2015
﻿
Weighted
Weighted
﻿
Average
Average
﻿
Principal
Rates
Principal
Rates
﻿
﻿
(in millions)
(in millions)
﻿ Overnight borrowing facilities
$ 74
1.53%
$
-
0.51%
﻿
$ 74
$
-
﻿
﻿ </t>
  </si>
  <si>
    <t>Other Income (Tables)</t>
  </si>
  <si>
    <t>Schedule Of Components Of Other Income</t>
  </si>
  <si>
    <t xml:space="preserve">﻿
﻿
﻿
Year-Ended December 31,
﻿
2016
2015
2014
﻿
﻿
(in millions)
﻿ Payments for order flow
$ 14
$ 17
$ 25
﻿ Market data fees
35
30
24
﻿ Account activity fees
18
16
14
﻿ Risk exposure fees
19
21
6
﻿ Gains (losses) on financial instruments, at fair value and other investments, net
35
(18)
(5)
﻿ Gains (losses) from currency diversification strategy, net
(40)
(206)
(185)
﻿ Other, net
13
18
10
﻿
$ 94
$ (122)
$ (111)
﻿ </t>
  </si>
  <si>
    <t>Employee Incentive Plans (Tables)</t>
  </si>
  <si>
    <t>Share Grants And Fair Value</t>
  </si>
  <si>
    <t xml:space="preserve">﻿
﻿
﻿
Fair Value at
﻿
Date of Grant
﻿
Shares
($ millions)
﻿ Prior periods (since inception)
19,178,500
$ 348
﻿ December 31, 2014
1,709,968
49
﻿ December 31, 2015
1,211,533
1
52
﻿ December 31, 2016
1,445,479
55
﻿
23,545,480
$ 504
﻿
(1)
Stock Incentive Plan number of granted shares related to 2015 was adjusted by 12,454 additional shares during the year ended December 31, 2016. </t>
  </si>
  <si>
    <t>2007 Stock Incentive Plan, ROI Summary</t>
  </si>
  <si>
    <t xml:space="preserve">﻿
﻿
﻿
Intrinsic Value
﻿
of SIP Shares
﻿
Stock
which Vested
ROI Unit
﻿
Incentive Plan
and were Distributed
Stock Plan
﻿
Shares
($ millions) (1)
Shares
﻿ Balance, December 31, 2013
11,647,117
—
﻿ Granted
1,709,968
—
﻿ Cancelled
(535,085)
15,518
(2)
﻿ Distributed
(2,445,200)
$ 56
(5,904)
﻿ Balance, December 31, 2014
10,376,800
9,614
﻿ Granted
1,211,533
—
﻿ Cancelled
(163,221)
—
﻿ Distributed
(2,487,127)
$ 86
(3,244)
﻿ Balance, December 31, 2015
8,937,985
6,370
﻿ Granted
1,445,479
—
﻿ Cancelled
(69,340)
—
﻿ Distributed
(2,402,062)
$ 88
(1,376)
﻿ Balance, December 31, 2016
7,912,062
4,994
﻿
(1)
Intrinsic value of SIP shares distributed represents the compensation value reported to the participants.
(2)
ROI Unit Stock Plan number of cancelled unearned shares related to prior years was adjusted by 15,518 shares during the period </t>
  </si>
  <si>
    <t>Income Taxes (Tables)</t>
  </si>
  <si>
    <t>Schedule Of The Provision For Income Taxes</t>
  </si>
  <si>
    <t xml:space="preserve">﻿
﻿
Year-Ended December 31,
﻿
2016
2015
2014
﻿
﻿
(in millions)
﻿ Current
﻿ Federal
$ 1
$ 4
$ 1
﻿ State and local
—
—
—
﻿ Foreign
34
24
28
﻿ Total current
35
28
29
﻿ Deferred
﻿ Federal
30
14
21
﻿ State and local
—
—
—
﻿ Foreign
(3)
1
(3)
﻿ Total deferred
27
15
18
﻿
$ 62
$ 43
$ 47
﻿ </t>
  </si>
  <si>
    <t>Reconciliation Of The Statutory U.S. Federal Income Tax Rate Of 35% To The Company’s Effective Tax Rate</t>
  </si>
  <si>
    <t xml:space="preserve">﻿
﻿
Year-Ended December 31,
﻿
2016
2015
2014
﻿ U.S. Statutory Tax Rate
35.0%
35.0%
35.0%
﻿ Less: rate attributable to noncontrolling interests
(28.2%)
(28.2%)
(28.6%)
﻿ State, local and foreign taxes, net of federal benefit
1.3%
2.6%
2.9%
﻿
8.1%
9.4%
9.3%
﻿ </t>
  </si>
  <si>
    <t>Significant Components Of The Company’s Deferred Tax Assets (Liabilities)</t>
  </si>
  <si>
    <t xml:space="preserve">﻿
﻿
December 31,
﻿
2016
2015
2014
﻿
﻿
(in millions)
﻿ Deferred tax assets
﻿ Arising from the acquisition of interests in IBG LLC
$ 273
$ 288
$ 279
﻿ Deferred compensation
6
5
6
﻿ Other
18
18
8
﻿ Total deferred tax assets
297
311
293
﻿ Deferred tax liabilities
﻿ Foreign, primarily THE
2
3
3
﻿ Other comprehensive income
—
—
—
﻿ Other
1
—
—
﻿ Total deferred tax liabilities
3
3
3
﻿ Net deferred tax assets
$ 294
$ 308
$ 290
﻿ </t>
  </si>
  <si>
    <t>Property, Equipment and Intangible Assets(Tables)</t>
  </si>
  <si>
    <t xml:space="preserve">﻿
﻿
December 31,
﻿
2016
2015
﻿
﻿
(in millions)
﻿ Leasehold improvements
$ 6
$ 16
﻿ Computer equipment
14
9
﻿ Office furniture and equipment
2
2
﻿
22
27
﻿ Less - accumulated depreciation and amortization
(9)
(17)
﻿ Property and equipment, net
13
10
﻿
﻿ Internally developed software
49
47
﻿ Intangible assets (acquired technology)
7
8
﻿ Less - accumulated amortization
(28)
(25)
﻿ Intangible assets, net
28
30
﻿ Total property, equipment, and intangible assets, net
$ 41
$ 40
﻿ </t>
  </si>
  <si>
    <t>Commitments, Contingencies And Guarantees (Tables)</t>
  </si>
  <si>
    <t>Minimum Annual Lease Commitments</t>
  </si>
  <si>
    <t xml:space="preserve">﻿
﻿
﻿ Year
(in millions)
﻿ 2017
$ 14
﻿ 2018
13
﻿ 2019
4
﻿ 2020
4
﻿ 2021
4
﻿ Thereafter
10
﻿
$ 49
﻿ </t>
  </si>
  <si>
    <t>Segment And Geographic Information (Tables)</t>
  </si>
  <si>
    <t>Segment Information</t>
  </si>
  <si>
    <t xml:space="preserve">﻿
﻿
﻿
Year-Ended December 31,
﻿
2016
2015
2014
﻿
﻿
(in millions)
﻿ Net revenues
﻿ Electronic brokerage
$ 1,239
$ 1,097
$ 952
﻿ Market making
190
298
284
﻿ Corporate
(33)
(206)
(193)
﻿ Total net revenues
$ 1,396
$ 1,189
$ 1,043
﻿ Income before income taxes
﻿ Electronic brokerage
$ 756
$ 536
$ 589
﻿ Market making
44
130
114
﻿ Corporate
(39)
(208)
(197)
﻿ Total income before income taxes
$ 761
$ 458
$ 506
﻿
﻿
﻿
﻿
﻿
December 31,
﻿
2016
2015
2014
﻿
﻿
(in millions)
﻿ Segment assets
﻿ Electronic brokerage
$ 50,072
$ 44,421
$ 38,280
﻿ Market making
11,765
10,825
12,172
﻿ Corporate
(7,164)
(6,512)
(7,067)
﻿ Total assets
$ 54,673
$ 48,734
$ 43,385
﻿ </t>
  </si>
  <si>
    <t>Schedule Of Total Net Revenues And Income Before Income Taxes By Geographic Area</t>
  </si>
  <si>
    <t xml:space="preserve">﻿
﻿
﻿
Year-Ended December 31,
﻿
2016
2015
2014
﻿
﻿
(in millions)
﻿ Net revenues
﻿ United States
$ 1,046
$ 832
$ 773
﻿ International
350
357
270
﻿ Total net revenues
$ 1,396
$ 1,189
$ 1,043
﻿ Income before income taxes
﻿ United States
$ 632
$ 294
$ 425
﻿ International
129
164
81
﻿ Total income before income taxes
$ 761
$ 458
$ 506
﻿ </t>
  </si>
  <si>
    <t>Regulatory Requirements (Tables)</t>
  </si>
  <si>
    <t>Summary Of Capital, Capital Requirements And Excess Capital</t>
  </si>
  <si>
    <t xml:space="preserve">﻿
﻿
﻿
Net Capital/
﻿
Eligible Equity
Requirement
Excess
﻿
﻿
(in millions)
﻿ IB LLC
$ 3,254
$ 294
$ 2,960
﻿ TH LLC
306
1
305
﻿ THE
577
174
403
﻿ Other regulated Operating Companies
659
96
563
﻿
$ 4,796
$ 565
$ 4,231
﻿ </t>
  </si>
  <si>
    <t>Schedule I—Condensed Financial Information of Registrant (Parent Company Only) (Tables)</t>
  </si>
  <si>
    <t>Condensed Statements Of Financial Condition (Parent Company Only)</t>
  </si>
  <si>
    <t xml:space="preserve">﻿
﻿
﻿ INTERACTIVE BROKERS GROUP, INC.
﻿ (Parent Company Only)
﻿ CONDENSED STATEMENTS OF FINANCIAL CONDITION
﻿
﻿
﻿
December 31,
﻿ (in millions, except share amounts)
2016
2015
﻿ Assets
﻿ Cash and cash equivalents
$
—
$ 1
﻿ Investments in subsidiaries, equity basis
964
839
﻿ Other assets
297
317
﻿ Total assets
$ 1,261
$ 1,157
﻿ Liabilities and Equity
﻿ Liabilities:
﻿ Payable to affiliates
$ 285
$ 291
﻿ Accrued expenses and other liabilities
2
4
﻿
287
295
﻿ Stockholders' equity:
﻿ Common stock, $0.01 par value per share:
﻿ Class A – Authorized - 1,000,000,000, Issued - 68,119,412 and 64,121,150 shares, Outstanding – 67,984,973 and 63,985,335 shares as of December 31, 2016 and 2015
1
1
﻿ Class B – Authorized, Issued and Outstanding – 100 shares as of December 31, 2016 and 2015
—
—
﻿ Additional paid-in capital
775
718
﻿ Retained earnings
203
144
﻿ Accumulated other comprehensive income, net of income taxes of $0 and $0 as of December 31, 2016 and 2015
(2)
2
﻿ Treasury stock, at cost, 134,439 and 135,815 shares as of December 31, 2016 and 2015
(3)
(3)
﻿ Total equity
974
862
﻿ Total liabilities and equity
$ 1,261
$ 1,157
﻿ </t>
  </si>
  <si>
    <t>Condensed Statements Of Comprehensive Income (Parent Company Only)</t>
  </si>
  <si>
    <t xml:space="preserve">﻿
﻿
﻿ INTERACTIVE BROKERS GROUP, INC.
﻿ (Parent Company Only)
﻿ CONDENSED STATEMENTS OF COMPREHENSIVE INCOME
﻿
﻿
﻿
Year-Ended December 31,
﻿ (in millions)
2016
2015
2014
﻿ Loss before income from subsidiaries
$ (1)
$
—
$
—
﻿ Undistributed gains of subsidiaries, net
117
67
63
﻿ Income tax expense
32
18
18
﻿ Net income
$ 84
$ 49
$ 45
﻿
﻿ Net income available for common stockholders
$ 84
$ 49
$ 45
﻿ Cumulative translation adjustment, net of tax
(4)
(10)
(15)
﻿ Comprehensive income available for common stockholders
$ 80
$ 39
$ 30
﻿ </t>
  </si>
  <si>
    <t>Condensed Statements Of Cash Flows (Parent Company Only)</t>
  </si>
  <si>
    <t xml:space="preserve">﻿
﻿
﻿ INTERACTIVE BROKERS GROUP, INC.
﻿ (Parent Company Only)
﻿ CONDENSED STATEMENTS OF CASH FLOWS
﻿
﻿
﻿
Year-Ended December 31,
﻿ (in millions)
2016
2015
2014
﻿ Cash flows from operating activities
﻿ Net income
$ 84
$ 49
$ 45
﻿ Adjustments to reconcile net income to net cash provided by operating activities
﻿ Undistributed gains of subsidiaries, net
(117)
(67)
(63)
﻿ Deferred income taxes
30
13
22
﻿ Changes in operating assets and liabilities
9
9
5
﻿ Net cash provided by operating activities
6
4
9
﻿ Cash flows provided by investing activities
42
40
45
﻿ Cash flows used in financing activities
(44)
(34)
(39)
﻿ Effect of exchange rate changes on cash and cash equivalents
(5)
(10)
(15)
﻿ Net increase in cash and cash equivalents
(1)
—
—
﻿ Cash and cash equivalents at beginning of period
1
1
1
﻿ Cash and cash equivalents at end of period
$
—
$ 1
$ 1
﻿ Supplemental disclosures of cash flow information
﻿ Cash paid for interest
$
—
$
—
$
—
﻿ Cash paid for taxes, net
$ (1)
$
—
$ 6
﻿
﻿ Non-cash investing activities:
﻿ Non-cash distributions from subsidiaries
$ 1
$
—
$
—
﻿ </t>
  </si>
  <si>
    <t>Organization and Nature of Business (Details)</t>
  </si>
  <si>
    <t>Dec. 31, 2016employeesegment</t>
  </si>
  <si>
    <t>May 03, 2007</t>
  </si>
  <si>
    <t>IBG Inc. ownership % of IBG LLC</t>
  </si>
  <si>
    <t>16.60%</t>
  </si>
  <si>
    <t>16.20%</t>
  </si>
  <si>
    <t>10.00%</t>
  </si>
  <si>
    <t>Number of employees | employee</t>
  </si>
  <si>
    <t>Number of operating segments | segment</t>
  </si>
  <si>
    <t>Significant Accounting Policies (Details) - USD ($) $ in Millions</t>
  </si>
  <si>
    <t>SIP expense - Year of grant</t>
  </si>
  <si>
    <t>50.00%</t>
  </si>
  <si>
    <t>SIP expense - Remaining vesting period</t>
  </si>
  <si>
    <t>SIP expense - Employees over 59 in year of grant</t>
  </si>
  <si>
    <t>100.00%</t>
  </si>
  <si>
    <t>Percent of shares cancelled post employment</t>
  </si>
  <si>
    <t>Over 59 percent of shares eligible</t>
  </si>
  <si>
    <t>U.S. Treasury Securities</t>
  </si>
  <si>
    <t>Securities Purchased Under Agreement to Resell Segregated for Regulatory Purposes</t>
  </si>
  <si>
    <t>Equity method investments</t>
  </si>
  <si>
    <t>Cost method investments</t>
  </si>
  <si>
    <t>Property and equipment useful lives, description</t>
  </si>
  <si>
    <t>Computer equipment is depreciated over three to five years and office furniture and equipment are depreciated over five to seven years. Intangible assets with a finite life are amortized on a straight line basis over their estimated useful lives of three years, and tested for recoverability whenever events indicate that the carrying amounts may not be recoverable. Qualifying costs for internally developed software are capitalized and amortized over the expected useful life of the developed software, not to exceed three years.</t>
  </si>
  <si>
    <t>Maximum [Member] | Computer Equipment [Member]</t>
  </si>
  <si>
    <t>Property and equipment useful lives</t>
  </si>
  <si>
    <t>5 years</t>
  </si>
  <si>
    <t>Maximum [Member] | Office Furniture And Equipment [Member]</t>
  </si>
  <si>
    <t>7 years</t>
  </si>
  <si>
    <t>Maximum [Member] | Internally Developed Software [Member]</t>
  </si>
  <si>
    <t>Intangible assets useful lives</t>
  </si>
  <si>
    <t>3 years</t>
  </si>
  <si>
    <t>Maximum [Member] | Finite-Lived Intangible Assets [Member]</t>
  </si>
  <si>
    <t>Minimum [Member] | Computer Equipment [Member]</t>
  </si>
  <si>
    <t>Minimum [Member] | Office Furniture And Equipment [Member]</t>
  </si>
  <si>
    <t>Equity And Earnings Per Share (Narrative) (Details) - USD ($) $ / shares in Units, $ in Millions</t>
  </si>
  <si>
    <t>36 Months Ended</t>
  </si>
  <si>
    <t>60 Months Ended</t>
  </si>
  <si>
    <t>116 Months Ended</t>
  </si>
  <si>
    <t>Dec. 31, 2010</t>
  </si>
  <si>
    <t>Equity And Earnings Per Share [Line Items]</t>
  </si>
  <si>
    <t>IBG Holdings ownership % of IBG LLC</t>
  </si>
  <si>
    <t>83.40%</t>
  </si>
  <si>
    <t>90.00%</t>
  </si>
  <si>
    <t>IBG Holdings Redemption of IBG LLC</t>
  </si>
  <si>
    <t>IBG Holdings LLC Ownership Percentage of Class B Common Stock</t>
  </si>
  <si>
    <t>Preferred stock shares authorized</t>
  </si>
  <si>
    <t>Preferred stock shares issued</t>
  </si>
  <si>
    <t>Preferred stock shares outstanding</t>
  </si>
  <si>
    <t>Amortization period DTA (years)</t>
  </si>
  <si>
    <t>15 years</t>
  </si>
  <si>
    <t>Unamortized deferred tax asset arising from equity offerings</t>
  </si>
  <si>
    <t>Percent of tax savings owed to IBG Holdings LLC</t>
  </si>
  <si>
    <t>85.00%</t>
  </si>
  <si>
    <t>Percentage of tax savings retained by IBG Inc.</t>
  </si>
  <si>
    <t>15.00%</t>
  </si>
  <si>
    <t>Deferred tax asset from common stock offerings</t>
  </si>
  <si>
    <t>Tax savings owed to IBG Holdings LLC</t>
  </si>
  <si>
    <t>Tax savings retained by IBG Inc.</t>
  </si>
  <si>
    <t>Tax savings paid to IBG Holdings LLC</t>
  </si>
  <si>
    <t>Shares reserved for future issuance</t>
  </si>
  <si>
    <t>Shares redeemed by IBG Holdings from IBG LLC</t>
  </si>
  <si>
    <t>Cash Redemptions IBG Holdings</t>
  </si>
  <si>
    <t>Fair Value Of Issued Shares For Membership Exchange</t>
  </si>
  <si>
    <t>Shares Issued</t>
  </si>
  <si>
    <t>Thomas Peterffy and Affiliates Ownership</t>
  </si>
  <si>
    <t>89.10%</t>
  </si>
  <si>
    <t>84.60%</t>
  </si>
  <si>
    <t>Distribution from IBG LLC</t>
  </si>
  <si>
    <t>Cash distribution to IBG, Inc.</t>
  </si>
  <si>
    <t>Dividend per share</t>
  </si>
  <si>
    <t>Dividends paid to common shareholders</t>
  </si>
  <si>
    <t>Declaration Date</t>
  </si>
  <si>
    <t>Jan. 17,
		2017</t>
  </si>
  <si>
    <t>Payment Date</t>
  </si>
  <si>
    <t>Mar. 14,
		2017</t>
  </si>
  <si>
    <t>Record Date</t>
  </si>
  <si>
    <t>Mar. 1,
		2017</t>
  </si>
  <si>
    <t>Equity And Earnings Per Share (Basic Table) (Details) - USD ($) $ / shares in Units, $ in Millions</t>
  </si>
  <si>
    <t>Basic earnings per share:</t>
  </si>
  <si>
    <t>Weighted average shares of common stock outstanding:</t>
  </si>
  <si>
    <t>Basic earnings per share</t>
  </si>
  <si>
    <t>Equity And Earnings Per Share (Diluted Table) (Details) - USD ($) $ / shares in Units, $ in Millions</t>
  </si>
  <si>
    <t>Diluted earnings per share:</t>
  </si>
  <si>
    <t>Weighted Average Shares Outstanding [Abstract]</t>
  </si>
  <si>
    <t>Potentially dilutive common shares:</t>
  </si>
  <si>
    <t>Issuable pursuant to employee incentive plans</t>
  </si>
  <si>
    <t>Earnings Per Share, Diluted</t>
  </si>
  <si>
    <t>IBG LLC Ownership of Member Interests (Table) (Details)</t>
  </si>
  <si>
    <t>Dec. 31, 2016shares</t>
  </si>
  <si>
    <t>Ownership Percentage</t>
  </si>
  <si>
    <t>Membership Interests</t>
  </si>
  <si>
    <t>IBG Inc [Member]</t>
  </si>
  <si>
    <t>Holdings [Member]</t>
  </si>
  <si>
    <t>Comprehensive Income (Details) - USD ($) $ / shares in Units, $ in Millions</t>
  </si>
  <si>
    <t>Earnings per share on comprehensive income:</t>
  </si>
  <si>
    <t>Financial Assets And Financial Liabilities (Narrative) (Details) - USD ($) $ in Millions</t>
  </si>
  <si>
    <t>Transfers of financial instruments owned from level 2 to level 3</t>
  </si>
  <si>
    <t>Financial Assets And Financial Liabilities (Fair Value Table) (Details) - USD ($) $ in Millions</t>
  </si>
  <si>
    <t>Fair Value, Assets and Liabilities Measured on Recurring and Nonrecurring Basis [Line Items]</t>
  </si>
  <si>
    <t>Securities segregated for regulatory purposes</t>
  </si>
  <si>
    <t>Total Financial Assets at Fair Value</t>
  </si>
  <si>
    <t>Total Financial Liabilities at Fair Value</t>
  </si>
  <si>
    <t>Options owned [Member]</t>
  </si>
  <si>
    <t>Warrants And Discount Certificates [Member]</t>
  </si>
  <si>
    <t>U.S. And Foreign Government Securities [Member]</t>
  </si>
  <si>
    <t>Corporate And Municipal Bonds [Member]</t>
  </si>
  <si>
    <t>Currency Forward Contracts [Member]</t>
  </si>
  <si>
    <t>Level 1 | Common Stock [Member]</t>
  </si>
  <si>
    <t>Level 1 | Options owned [Member]</t>
  </si>
  <si>
    <t>Level 1 | Warrants And Discount Certificates [Member]</t>
  </si>
  <si>
    <t>Level 1 | U.S. And Foreign Government Securities [Member]</t>
  </si>
  <si>
    <t>Level 2 | Corporate And Municipal Bonds [Member]</t>
  </si>
  <si>
    <t>Level 2 | Currency Forward Contracts [Member]</t>
  </si>
  <si>
    <t>Level 3 | Corporate And Municipal Bonds [Member]</t>
  </si>
  <si>
    <t>Financial Assets And Financial Liabilities (Trading Gains from Market Making Transactions) (Details) - USD ($) $ in Millions</t>
  </si>
  <si>
    <t>Equities</t>
  </si>
  <si>
    <t>Fixed income</t>
  </si>
  <si>
    <t>Foreign exchange</t>
  </si>
  <si>
    <t>Trading gains, net</t>
  </si>
  <si>
    <t>Financial Assets And Financial Liabilities (Financial Assets and Liabilities Not Measured at Fair Value) (Details) - USD ($) $ in Millions</t>
  </si>
  <si>
    <t>Dec. 31, 2013</t>
  </si>
  <si>
    <t>Receivables from customer</t>
  </si>
  <si>
    <t>at Fair Value</t>
  </si>
  <si>
    <t>Total financial assets, not measured at fair value</t>
  </si>
  <si>
    <t>Total financial liabilities, not measured at fair value</t>
  </si>
  <si>
    <t>Carrying Value</t>
  </si>
  <si>
    <t>Financial Assets And Financial Liabilities (Netting of Financial Assets) (Details) - USD ($) $ in Millions</t>
  </si>
  <si>
    <t>Securities, Segregated For Regulatory Purposes, Purchased Under Agreements To Resell [Abstract]</t>
  </si>
  <si>
    <t>Gross Amounts of Financial Assets Recognized</t>
  </si>
  <si>
    <t>[1]</t>
  </si>
  <si>
    <t>Amounts Offset in the Consolidated Statement of Financial Condition</t>
  </si>
  <si>
    <t>[2]</t>
  </si>
  <si>
    <t>Net Amounts Presented in Consolidated Statement of Financial Condition</t>
  </si>
  <si>
    <t>Amounts Not Offset in the Consolidated Statement of Financial Condition: Cash or Financial Instruments</t>
  </si>
  <si>
    <t>Offsetting Securities Borrowed [Abstract]</t>
  </si>
  <si>
    <t>Net Amount</t>
  </si>
  <si>
    <t>Offsetting Securities Purchased under Agreements to Resell [Abstract]</t>
  </si>
  <si>
    <t>Total [Abstract]</t>
  </si>
  <si>
    <t>Options [Member]</t>
  </si>
  <si>
    <t>Offsetting Financial Instruments Owned, At Fair Value [Abstract]</t>
  </si>
  <si>
    <t>As of December 31, 2016 and December 31, 2015, the Company had $11.0 billion and $0.6 billion, respectively, of securities purchased under agreements to resell that were segregated to satisfy regulatory requirements. These securities are included in "Cash and securities - segregated for regulatory purposes" in the consolidated statements of financial condition.</t>
  </si>
  <si>
    <t>The Company did not have any balances eligible for netting in accordance with ASC Topic 210-20 at December 31, 2016 and 2015.</t>
  </si>
  <si>
    <t>Financial Assets And Financial Liabilities (Netting of Financial Liabilities) (Details) - USD ($) $ in Millions</t>
  </si>
  <si>
    <t>Offsetting Securities Loaned [Abstract]</t>
  </si>
  <si>
    <t>Amounts of Liabilities Not Offset in the Consolidated Statement of Financial Condition (Cash or Financial Instruments)</t>
  </si>
  <si>
    <t>Offsetting Financial Instruments Sold, But Not Yet Purchased, At Fair Value [Abstract]</t>
  </si>
  <si>
    <t>Financial Assets And Financial Liabilities (Secured Financing Transactions) (Details) - USD ($) $ in Millions</t>
  </si>
  <si>
    <t>Overnight and Open [Member]</t>
  </si>
  <si>
    <t>Common Stock [Member] | Overnight and Open [Member]</t>
  </si>
  <si>
    <t>Corporate Bonds [Member]</t>
  </si>
  <si>
    <t>Corporate Bonds [Member] | Overnight and Open [Member]</t>
  </si>
  <si>
    <t>Collateralized Transactions (Narrative) (Details) - USD ($) $ in Millions</t>
  </si>
  <si>
    <t>Securities repledged and deposited for customers</t>
  </si>
  <si>
    <t>Percentage of securities repledged and deposited for customers</t>
  </si>
  <si>
    <t>99.00%</t>
  </si>
  <si>
    <t>76.00%</t>
  </si>
  <si>
    <t>Collateralized Transactions (Amounts Related to Collateralized Transactions) (Details) - USD ($) $ in Millions</t>
  </si>
  <si>
    <t>Permitted To Repledge [Member]</t>
  </si>
  <si>
    <t>Collateralized Transactions [Line Items]</t>
  </si>
  <si>
    <t>Securities lending transactions</t>
  </si>
  <si>
    <t>Agreements to resell</t>
  </si>
  <si>
    <t>Customer margin assets</t>
  </si>
  <si>
    <t>Total collateralized transactions</t>
  </si>
  <si>
    <t>Sold Or Repledged [Member]</t>
  </si>
  <si>
    <t>As of December 31, 2016, $11.0 billion or 99% (as of December 31, 2015, $0.6 billion or 76%) of securities acquired through agreements to resell that are shown as repledged have been deposited in a separate bank account for the exclusive benefit of customers in accordance with SEC Rule 15c3-3.</t>
  </si>
  <si>
    <t>Collateralized Transactions (Financial instruments owned and pledged where the counterparty has the right to repledge) (Details) - USD ($) $ in Millions</t>
  </si>
  <si>
    <t>Stocks</t>
  </si>
  <si>
    <t>U.S. and foreign government securities</t>
  </si>
  <si>
    <t>Financial Instruments Owned and Pledged as Collateral - Eligible to be Repledged by Counterparty</t>
  </si>
  <si>
    <t>Short-Term Borrowings (Narrative) (Details) - USD ($) $ in Millions</t>
  </si>
  <si>
    <t>Interest expense on short-term borrowings</t>
  </si>
  <si>
    <t>Short-Term Borrowings (Schedule Of Short-term Borrowings) (Details) - USD ($) $ in Millions</t>
  </si>
  <si>
    <t>Overnight borrowing facilities, Principal</t>
  </si>
  <si>
    <t>Overnight borrowing facilities, Weighted Average Rates</t>
  </si>
  <si>
    <t>1.53%</t>
  </si>
  <si>
    <t>0.51%</t>
  </si>
  <si>
    <t>Other Income (Schedule Of Components Of Other Income) (Details) - USD ($) $ in Millions</t>
  </si>
  <si>
    <t>Payments for order flow</t>
  </si>
  <si>
    <t>Market data fees</t>
  </si>
  <si>
    <t>Account activity fees</t>
  </si>
  <si>
    <t>Risk exposure fees</t>
  </si>
  <si>
    <t>Gains on financial instruments, at fair value and other investments, net</t>
  </si>
  <si>
    <t>Gains (losses) from currency diversification strategy, net</t>
  </si>
  <si>
    <t>Other, net</t>
  </si>
  <si>
    <t>Other income</t>
  </si>
  <si>
    <t>Employee Incentive Plans (Narrative) (Details) - USD ($) $ in Millions</t>
  </si>
  <si>
    <t>Share-based Compensation Arrangement by Share-based Payment Award [Line Items]</t>
  </si>
  <si>
    <t>401(k) plan contribution expense</t>
  </si>
  <si>
    <t>Common Stock Shares issued under ROI Unit Stock Plan</t>
  </si>
  <si>
    <t>ROI Shares issued to IBG LLC</t>
  </si>
  <si>
    <t>2007 SIP shares issued under ROI Unit Stock Plan</t>
  </si>
  <si>
    <t>Fair value ROI Treasury Stock</t>
  </si>
  <si>
    <t>Common stock to be distributed to former employees under the ROI Unit Stock Plan</t>
  </si>
  <si>
    <t>Maximum shares of stock distributable under 2007 Stock Incentive Plan</t>
  </si>
  <si>
    <t>Shares granted to external directors</t>
  </si>
  <si>
    <t>Stock Incentive Plan Granted Shares Adjustment</t>
  </si>
  <si>
    <t>2007 Stock Incentive Plan Compensation Expense</t>
  </si>
  <si>
    <t>Estimated Future 2007 Stock Incentive Plan Compensation Expense</t>
  </si>
  <si>
    <t>Over Fifty Nine Percent Unvested Shares Eligible</t>
  </si>
  <si>
    <t>Post employment shares distribution</t>
  </si>
  <si>
    <t>2007 Stock Incentive Plan (Shares)</t>
  </si>
  <si>
    <t>Vesting Percentage</t>
  </si>
  <si>
    <t>•	10% on the first vesting date, which is on or about May 9 of each year; and•	an additional 15% on each of the following six anniversaries of the first vesting, assuming continued employment with the Company and compliance with non-competition and other applicable covenants.</t>
  </si>
  <si>
    <t>Employee Incentive Plans (Share Grants And Fair Value) (Details) - USD ($) $ in Millions</t>
  </si>
  <si>
    <t>80 Months Ended</t>
  </si>
  <si>
    <t>Shares granted</t>
  </si>
  <si>
    <t>Fair Value - Date of Grant</t>
  </si>
  <si>
    <t>Shares Granted IPO to Date</t>
  </si>
  <si>
    <t>Fair Value - Date of Grant IPO to Date</t>
  </si>
  <si>
    <t>Stock Incentive Plan number of granted shares related to 2015 was adjusted by 12,454 additional shares during the year ended December 31, 2016.</t>
  </si>
  <si>
    <t>Employee Incentive Plans (2007 Stock Incentive Plan, ROI Summary) (Details) - USD ($) $ in Millions</t>
  </si>
  <si>
    <t>Beginning Balance</t>
  </si>
  <si>
    <t>Shares Granted</t>
  </si>
  <si>
    <t>Shares Cancelled</t>
  </si>
  <si>
    <t>Shares Distributed</t>
  </si>
  <si>
    <t>Ending Balance</t>
  </si>
  <si>
    <t>Intrinsic Value Of SIP Shares Which Vested And Were Distributed [Member]</t>
  </si>
  <si>
    <t>2007 ROI Unit Stock Plan (Shares) [Member]</t>
  </si>
  <si>
    <t>Intrinsic value of SIP shares distributed represents the compensation value reported to the participants.</t>
  </si>
  <si>
    <t>ROI Unit Stock Plan number of cancelled unearned shares related to prior years was adjusted by 15,518 shares during the period</t>
  </si>
  <si>
    <t>Income Taxes (Narrative) (Details) - USD ($) $ in Billions</t>
  </si>
  <si>
    <t>U.S. Statutory Tax Rate</t>
  </si>
  <si>
    <t>35.00%</t>
  </si>
  <si>
    <t>Undistributed accumulated earnings of foreign subsidiaries</t>
  </si>
  <si>
    <t>Accumulated earnings of foreign pass through subsidiaries</t>
  </si>
  <si>
    <t>Accumulated earnings subject to additional foreign tax</t>
  </si>
  <si>
    <t>Income Taxes (Schedule Of The Provision For Income Taxes) (Details) - USD ($) $ in Millions</t>
  </si>
  <si>
    <t>Current:</t>
  </si>
  <si>
    <t>Federal</t>
  </si>
  <si>
    <t>Foreign</t>
  </si>
  <si>
    <t>Current income taxes</t>
  </si>
  <si>
    <t>Deferred:</t>
  </si>
  <si>
    <t>Income Taxes (Reconciliation Of The Statutory U.S. Federal Income Tax Rate Of 35% To The Company’s Effective Tax Rate) (Details)</t>
  </si>
  <si>
    <t>Less: rate attributable to noncontrolling interests</t>
  </si>
  <si>
    <t>(28.20%)</t>
  </si>
  <si>
    <t>(28.60%)</t>
  </si>
  <si>
    <t>State, local and foreign taxes, net of federal benefit</t>
  </si>
  <si>
    <t>1.30%</t>
  </si>
  <si>
    <t>2.60%</t>
  </si>
  <si>
    <t>2.90%</t>
  </si>
  <si>
    <t>Effective income tax rate</t>
  </si>
  <si>
    <t>8.10%</t>
  </si>
  <si>
    <t>9.40%</t>
  </si>
  <si>
    <t>9.30%</t>
  </si>
  <si>
    <t>Income Taxes (Significant Components Of The Company’s Deferred Tax Assets (Liabilities)) (Details) - USD ($) $ in Millions</t>
  </si>
  <si>
    <t>Deferred tax assets:</t>
  </si>
  <si>
    <t>Deferred tax asset arising from the acquisition of interests in IBGLLC</t>
  </si>
  <si>
    <t>Deferred compensation</t>
  </si>
  <si>
    <t>Other</t>
  </si>
  <si>
    <t>Total deferred tax assets</t>
  </si>
  <si>
    <t>Deferred tax liabilities:</t>
  </si>
  <si>
    <t>Foreign, primarily THE</t>
  </si>
  <si>
    <t>Total deferred tax liabilities</t>
  </si>
  <si>
    <t>Net deferred tax assets</t>
  </si>
  <si>
    <t>Property, Equipment and Intangible Assets (Narrative) (Details) - USD ($) $ in Millions</t>
  </si>
  <si>
    <t>Dec. 31, 2019</t>
  </si>
  <si>
    <t>Dec. 31, 2018</t>
  </si>
  <si>
    <t>Dec. 31, 2017</t>
  </si>
  <si>
    <t>Amortization of Intangible Assets</t>
  </si>
  <si>
    <t>Property, Equipment and Intangible Assets (Property And Equipment) (Details) - USD ($) $ in Millions</t>
  </si>
  <si>
    <t>Leasehold improvements</t>
  </si>
  <si>
    <t>Computer equipment</t>
  </si>
  <si>
    <t>Office furniture and equipment</t>
  </si>
  <si>
    <t>Property and equipment, gross</t>
  </si>
  <si>
    <t>Less—accumulated depreciation and amortization</t>
  </si>
  <si>
    <t>Property and equipment, net</t>
  </si>
  <si>
    <t>Internally developed software</t>
  </si>
  <si>
    <t>Intangible assets (acquired technology)</t>
  </si>
  <si>
    <t>Less-accumulated amortization</t>
  </si>
  <si>
    <t>Intangible assets, net</t>
  </si>
  <si>
    <t>Total property equipment and intangible assets, net</t>
  </si>
  <si>
    <t>Commitments, Contingencies And Guarantees (Minimum Annual Lease Commitments) (Details) $ in Millions</t>
  </si>
  <si>
    <t>Dec. 31, 2016USD ($)</t>
  </si>
  <si>
    <t>Thereafter</t>
  </si>
  <si>
    <t>Total future minimum annual lease commitments</t>
  </si>
  <si>
    <t>Commitments, Contingencies and Guarantees (Details) - USD ($) $ in Millions</t>
  </si>
  <si>
    <t>Net Loss from Unsecured Customer Receivables</t>
  </si>
  <si>
    <t>Rent expense</t>
  </si>
  <si>
    <t>Segment And Geographic Information (Segment Table) (Details) - USD ($) $ in Millions</t>
  </si>
  <si>
    <t>Segment Reporting Information [Line Items]</t>
  </si>
  <si>
    <t>Electronic Brokerage [Member]</t>
  </si>
  <si>
    <t>Market Making [Member]</t>
  </si>
  <si>
    <t>Corporate And Eliminations [Member]</t>
  </si>
  <si>
    <t>Segment And Geographic Information (Geographic Table) (Details) - USD ($) $ in Millions</t>
  </si>
  <si>
    <t>United States [Member]</t>
  </si>
  <si>
    <t>International [Member]</t>
  </si>
  <si>
    <t>Regulatory Requirements (Narrative) (Details) $ in Millions</t>
  </si>
  <si>
    <t>Excess regulatory capital</t>
  </si>
  <si>
    <t>Regulatory Requirements (Summary Of Capital, Capital Requirements And Excess Capital) (Details) $ in Millions</t>
  </si>
  <si>
    <t>Net Capital / Eligible Equity</t>
  </si>
  <si>
    <t>Required net capital</t>
  </si>
  <si>
    <t>IB LLC [Member]</t>
  </si>
  <si>
    <t>TH LLC [Member]</t>
  </si>
  <si>
    <t>THE [Member]</t>
  </si>
  <si>
    <t>Other Regulated Operating Companies [Member]</t>
  </si>
  <si>
    <t>Related Party Transactions (Details) - USD ($) $ in Millions</t>
  </si>
  <si>
    <t>Due from Related Parties - Customers</t>
  </si>
  <si>
    <t>Due to Related Parties - Customers</t>
  </si>
  <si>
    <t>Schedule I—Condensed Financial Information of Registrant (Parent Company Only) (Condensed Statements Of Financial Conditions) (Details) - USD ($) $ / shares in Units, $ in Millions</t>
  </si>
  <si>
    <t>Liabilities and stockholders' equity</t>
  </si>
  <si>
    <t>Accrued expenses and other liabilities</t>
  </si>
  <si>
    <t>Stockholders’ equity:</t>
  </si>
  <si>
    <t>Accumulated other comprehensive income, net of income taxes of $0 and $1 at December 31, 2015 and 2014</t>
  </si>
  <si>
    <t>Parent Company [Member]</t>
  </si>
  <si>
    <t>Investments in subsidiaries, equity basis</t>
  </si>
  <si>
    <t>Payable to affiliates</t>
  </si>
  <si>
    <t>Common Class A | Parent Company [Member]</t>
  </si>
  <si>
    <t>Schedule I—Condensed Financial Information of Registrant (Parent Company Only) (Condensed Statements Of Comprehensive Income) (Details) - USD ($) $ in Millions</t>
  </si>
  <si>
    <t>Net income available to common stockholders</t>
  </si>
  <si>
    <t>Loss before equity in income of subsidiary</t>
  </si>
  <si>
    <t>Undistributed Gain Loss of Subsidiaries</t>
  </si>
  <si>
    <t>Cumulative translation adjustment, net of tax</t>
  </si>
  <si>
    <t>Schedule I—Condensed Financial Information of Registrant (Parent Company Only) (Condensed Statements Of Cash Flows) (Details) - USD ($) $ in Millions</t>
  </si>
  <si>
    <t>Undistributed gains of subsidiaries</t>
  </si>
  <si>
    <t>Changes in operating assets and liabilities</t>
  </si>
  <si>
    <t>Non Cash Distribution From Subsidiaries</t>
  </si>
  <si>
    <t>Schedule I—Condensed Financial Information of Registrant (Parent Company Only) (Transactions With Affiliates) (Details) - USD ($) $ in Millions</t>
  </si>
  <si>
    <t>Receivables from affiliates</t>
  </si>
  <si>
    <t>Dividends received</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381197</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0</v>
      </c>
    </row>
    <row r="14" spans="1:4">
      <c r="A14" s="3" t="s">
        <v>24</v>
      </c>
      <c r="B14" s="3" t="s">
        <v>25</v>
      </c>
    </row>
    <row r="15" spans="1:4">
      <c r="A15" s="3" t="s">
        <v>26</v>
      </c>
      <c r="D15" s="5" t="n">
        <v>2292096015</v>
      </c>
    </row>
    <row r="16" spans="1:4">
      <c r="A16" s="3" t="s">
        <v>27</v>
      </c>
    </row>
    <row r="17" spans="1:4">
      <c r="A17" s="3" t="s">
        <v>28</v>
      </c>
      <c r="C17" s="4" t="n">
        <v>67984973</v>
      </c>
    </row>
    <row r="18" spans="1:4">
      <c r="A18" s="3" t="s">
        <v>29</v>
      </c>
    </row>
    <row r="19" spans="1:4">
      <c r="A19" s="3" t="s">
        <v>28</v>
      </c>
      <c r="C19" s="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6" t="s">
        <v>206</v>
      </c>
    </row>
    <row r="4" spans="1:2">
      <c r="A4" s="3" t="s">
        <v>184</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925</v>
      </c>
      <c r="C3" s="5" t="n">
        <v>1601</v>
      </c>
    </row>
    <row r="4" spans="1:3">
      <c r="A4" s="3" t="s">
        <v>34</v>
      </c>
      <c r="B4" s="4" t="n">
        <v>24017</v>
      </c>
      <c r="C4" s="4" t="n">
        <v>21309</v>
      </c>
    </row>
    <row r="5" spans="1:3">
      <c r="A5" s="3" t="s">
        <v>35</v>
      </c>
      <c r="B5" s="4" t="n">
        <v>3629</v>
      </c>
      <c r="C5" s="4" t="n">
        <v>3924</v>
      </c>
    </row>
    <row r="6" spans="1:3">
      <c r="A6" s="3" t="s">
        <v>36</v>
      </c>
      <c r="B6" s="4" t="n">
        <v>111</v>
      </c>
      <c r="C6" s="4" t="n">
        <v>195</v>
      </c>
    </row>
    <row r="7" spans="1:3">
      <c r="A7" s="6" t="s">
        <v>37</v>
      </c>
    </row>
    <row r="8" spans="1:3">
      <c r="A8" s="3" t="s">
        <v>38</v>
      </c>
      <c r="B8" s="4" t="n">
        <v>2104</v>
      </c>
      <c r="C8" s="4" t="n">
        <v>1987</v>
      </c>
    </row>
    <row r="9" spans="1:3">
      <c r="A9" s="3" t="s">
        <v>39</v>
      </c>
      <c r="B9" s="4" t="n">
        <v>1933</v>
      </c>
      <c r="C9" s="4" t="n">
        <v>1433</v>
      </c>
    </row>
    <row r="10" spans="1:3">
      <c r="A10" s="3" t="s">
        <v>40</v>
      </c>
      <c r="B10" s="4" t="n">
        <v>4037</v>
      </c>
      <c r="C10" s="4" t="n">
        <v>3420</v>
      </c>
    </row>
    <row r="11" spans="1:3">
      <c r="A11" s="6" t="s">
        <v>41</v>
      </c>
    </row>
    <row r="12" spans="1:3">
      <c r="A12" s="3" t="s">
        <v>42</v>
      </c>
      <c r="B12" s="4" t="n">
        <v>19409</v>
      </c>
      <c r="C12" s="4" t="n">
        <v>17050</v>
      </c>
    </row>
    <row r="13" spans="1:3">
      <c r="A13" s="3" t="s">
        <v>43</v>
      </c>
      <c r="B13" s="4" t="n">
        <v>1040</v>
      </c>
      <c r="C13" s="4" t="n">
        <v>692</v>
      </c>
    </row>
    <row r="14" spans="1:3">
      <c r="A14" s="3" t="s">
        <v>44</v>
      </c>
      <c r="B14" s="4" t="n">
        <v>57</v>
      </c>
      <c r="C14" s="4" t="n">
        <v>63</v>
      </c>
    </row>
    <row r="15" spans="1:3">
      <c r="A15" s="3" t="s">
        <v>45</v>
      </c>
      <c r="B15" s="4" t="n">
        <v>20506</v>
      </c>
      <c r="C15" s="4" t="n">
        <v>17805</v>
      </c>
    </row>
    <row r="16" spans="1:3">
      <c r="A16" s="3" t="s">
        <v>46</v>
      </c>
      <c r="B16" s="4" t="n">
        <v>448</v>
      </c>
      <c r="C16" s="4" t="n">
        <v>480</v>
      </c>
    </row>
    <row r="17" spans="1:3">
      <c r="A17" s="3" t="s">
        <v>47</v>
      </c>
      <c r="B17" s="4" t="n">
        <v>54673</v>
      </c>
      <c r="C17" s="4" t="n">
        <v>48734</v>
      </c>
    </row>
    <row r="18" spans="1:3">
      <c r="A18" s="6" t="s">
        <v>48</v>
      </c>
    </row>
    <row r="19" spans="1:3">
      <c r="A19" s="3" t="s">
        <v>49</v>
      </c>
      <c r="B19" s="4" t="n">
        <v>74</v>
      </c>
    </row>
    <row r="20" spans="1:3">
      <c r="A20" s="3" t="s">
        <v>50</v>
      </c>
      <c r="B20" s="4" t="n">
        <v>4293</v>
      </c>
      <c r="C20" s="4" t="n">
        <v>2894</v>
      </c>
    </row>
    <row r="21" spans="1:3">
      <c r="A21" s="3" t="s">
        <v>51</v>
      </c>
      <c r="B21" s="4" t="n">
        <v>2145</v>
      </c>
      <c r="C21" s="4" t="n">
        <v>2617</v>
      </c>
    </row>
    <row r="22" spans="1:3">
      <c r="A22" s="6" t="s">
        <v>52</v>
      </c>
    </row>
    <row r="23" spans="1:3">
      <c r="A23" s="3" t="s">
        <v>53</v>
      </c>
      <c r="B23" s="4" t="n">
        <v>41731</v>
      </c>
      <c r="C23" s="4" t="n">
        <v>37084</v>
      </c>
    </row>
    <row r="24" spans="1:3">
      <c r="A24" s="3" t="s">
        <v>54</v>
      </c>
      <c r="B24" s="4" t="n">
        <v>239</v>
      </c>
      <c r="C24" s="4" t="n">
        <v>423</v>
      </c>
    </row>
    <row r="25" spans="1:3">
      <c r="A25" s="3" t="s">
        <v>55</v>
      </c>
      <c r="B25" s="4" t="n">
        <v>285</v>
      </c>
      <c r="C25" s="4" t="n">
        <v>291</v>
      </c>
    </row>
    <row r="26" spans="1:3">
      <c r="A26" s="3" t="s">
        <v>56</v>
      </c>
      <c r="B26" s="4" t="n">
        <v>80</v>
      </c>
      <c r="C26" s="4" t="n">
        <v>78</v>
      </c>
    </row>
    <row r="27" spans="1:3">
      <c r="A27" s="3" t="s">
        <v>57</v>
      </c>
      <c r="B27" s="4" t="n">
        <v>6</v>
      </c>
      <c r="C27" s="4" t="n">
        <v>3</v>
      </c>
    </row>
    <row r="28" spans="1:3">
      <c r="A28" s="3" t="s">
        <v>58</v>
      </c>
      <c r="B28" s="4" t="n">
        <v>42341</v>
      </c>
      <c r="C28" s="4" t="n">
        <v>37879</v>
      </c>
    </row>
    <row r="29" spans="1:3">
      <c r="A29" s="3" t="s">
        <v>59</v>
      </c>
      <c r="B29" s="4" t="n">
        <v>48853</v>
      </c>
      <c r="C29" s="4" t="n">
        <v>43390</v>
      </c>
    </row>
    <row r="30" spans="1:3">
      <c r="A30" s="6" t="s">
        <v>60</v>
      </c>
    </row>
    <row r="31" spans="1:3">
      <c r="A31" s="3" t="s">
        <v>61</v>
      </c>
      <c r="B31" s="4" t="n">
        <v>775</v>
      </c>
      <c r="C31" s="4" t="n">
        <v>718</v>
      </c>
    </row>
    <row r="32" spans="1:3">
      <c r="A32" s="3" t="s">
        <v>62</v>
      </c>
      <c r="B32" s="4" t="n">
        <v>203</v>
      </c>
      <c r="C32" s="4" t="n">
        <v>145</v>
      </c>
    </row>
    <row r="33" spans="1:3">
      <c r="A33" s="3" t="s">
        <v>63</v>
      </c>
      <c r="B33" s="4" t="n">
        <v>-2</v>
      </c>
      <c r="C33" s="4" t="n">
        <v>2</v>
      </c>
    </row>
    <row r="34" spans="1:3">
      <c r="A34" s="3" t="s">
        <v>64</v>
      </c>
      <c r="B34" s="4" t="n">
        <v>-3</v>
      </c>
      <c r="C34" s="4" t="n">
        <v>-3</v>
      </c>
    </row>
    <row r="35" spans="1:3">
      <c r="A35" s="3" t="s">
        <v>65</v>
      </c>
      <c r="B35" s="4" t="n">
        <v>974</v>
      </c>
      <c r="C35" s="4" t="n">
        <v>863</v>
      </c>
    </row>
    <row r="36" spans="1:3">
      <c r="A36" s="3" t="s">
        <v>66</v>
      </c>
      <c r="B36" s="4" t="n">
        <v>4846</v>
      </c>
      <c r="C36" s="4" t="n">
        <v>4481</v>
      </c>
    </row>
    <row r="37" spans="1:3">
      <c r="A37" s="3" t="s">
        <v>67</v>
      </c>
      <c r="B37" s="4" t="n">
        <v>5820</v>
      </c>
      <c r="C37" s="4" t="n">
        <v>5344</v>
      </c>
    </row>
    <row r="38" spans="1:3">
      <c r="A38" s="3" t="s">
        <v>68</v>
      </c>
      <c r="B38" s="4" t="n">
        <v>54673</v>
      </c>
      <c r="C38" s="4" t="n">
        <v>48734</v>
      </c>
    </row>
    <row r="39" spans="1:3">
      <c r="A39" s="3" t="s">
        <v>27</v>
      </c>
    </row>
    <row r="40" spans="1:3">
      <c r="A40" s="6" t="s">
        <v>60</v>
      </c>
    </row>
    <row r="41" spans="1:3">
      <c r="A41" s="3" t="s">
        <v>69</v>
      </c>
      <c r="B41" s="4" t="n">
        <v>1</v>
      </c>
      <c r="C41" s="4" t="n">
        <v>1</v>
      </c>
    </row>
    <row r="42" spans="1:3">
      <c r="A42" s="3" t="s">
        <v>29</v>
      </c>
    </row>
    <row r="43" spans="1:3">
      <c r="A43" s="6" t="s">
        <v>60</v>
      </c>
    </row>
    <row r="44" spans="1:3">
      <c r="A44" s="3" t="s">
        <v>69</v>
      </c>
      <c r="B44" s="3" t="s">
        <v>70</v>
      </c>
      <c r="C44" s="3" t="s">
        <v>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198</v>
      </c>
    </row>
    <row r="4" spans="1:2">
      <c r="A4" s="3" t="s">
        <v>248</v>
      </c>
      <c r="B4" s="3" t="s">
        <v>249</v>
      </c>
    </row>
    <row r="5" spans="1:2">
      <c r="A5" s="3" t="s">
        <v>250</v>
      </c>
      <c r="B5" s="3" t="s">
        <v>251</v>
      </c>
    </row>
    <row r="6" spans="1:2">
      <c r="A6" s="3" t="s">
        <v>252</v>
      </c>
      <c r="B6" s="3" t="s">
        <v>253</v>
      </c>
    </row>
    <row r="7" spans="1:2">
      <c r="A7" s="3" t="s">
        <v>254</v>
      </c>
      <c r="B7" s="3" t="s">
        <v>255</v>
      </c>
    </row>
    <row r="8" spans="1:2">
      <c r="A8" s="3" t="s">
        <v>256</v>
      </c>
      <c r="B8" s="3" t="s">
        <v>257</v>
      </c>
    </row>
    <row r="9" spans="1:2">
      <c r="A9" s="3" t="s">
        <v>258</v>
      </c>
      <c r="B9" s="3" t="s">
        <v>259</v>
      </c>
    </row>
    <row r="10" spans="1:2">
      <c r="A10" s="3" t="s">
        <v>260</v>
      </c>
      <c r="B10" s="3" t="s">
        <v>261</v>
      </c>
    </row>
    <row r="11" spans="1:2">
      <c r="A11" s="3" t="s">
        <v>262</v>
      </c>
      <c r="B11" s="3" t="s">
        <v>263</v>
      </c>
    </row>
    <row r="12" spans="1:2">
      <c r="A12" s="3" t="s">
        <v>264</v>
      </c>
      <c r="B12" s="3" t="s">
        <v>265</v>
      </c>
    </row>
    <row r="13" spans="1:2">
      <c r="A13" s="3" t="s">
        <v>266</v>
      </c>
      <c r="B13" s="3" t="s">
        <v>267</v>
      </c>
    </row>
    <row r="14" spans="1:2">
      <c r="A14" s="3" t="s">
        <v>268</v>
      </c>
      <c r="B14" s="3" t="s">
        <v>269</v>
      </c>
    </row>
    <row r="15" spans="1:2">
      <c r="A15" s="3" t="s">
        <v>270</v>
      </c>
      <c r="B15" s="3" t="s">
        <v>271</v>
      </c>
    </row>
    <row r="16" spans="1:2">
      <c r="A16" s="3" t="s">
        <v>272</v>
      </c>
      <c r="B16" s="3" t="s">
        <v>273</v>
      </c>
    </row>
    <row r="17" spans="1:2">
      <c r="A17" s="3" t="s">
        <v>274</v>
      </c>
      <c r="B17" s="3" t="s">
        <v>275</v>
      </c>
    </row>
    <row r="18" spans="1:2">
      <c r="A18" s="3" t="s">
        <v>276</v>
      </c>
      <c r="B18" s="3" t="s">
        <v>277</v>
      </c>
    </row>
    <row r="19" spans="1:2">
      <c r="A19" s="3" t="s">
        <v>278</v>
      </c>
      <c r="B19" s="3" t="s">
        <v>279</v>
      </c>
    </row>
    <row r="20" spans="1:2">
      <c r="A20" s="3" t="s">
        <v>280</v>
      </c>
      <c r="B20" s="3" t="s">
        <v>281</v>
      </c>
    </row>
    <row r="21" spans="1:2">
      <c r="A21" s="3" t="s">
        <v>282</v>
      </c>
      <c r="B21" s="3" t="s">
        <v>283</v>
      </c>
    </row>
    <row r="22" spans="1:2">
      <c r="A22" s="3" t="s">
        <v>223</v>
      </c>
      <c r="B22" s="3" t="s">
        <v>284</v>
      </c>
    </row>
    <row r="23" spans="1:2">
      <c r="A23" s="3" t="s">
        <v>285</v>
      </c>
      <c r="B23" s="3"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6" t="s">
        <v>204</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6" t="s">
        <v>206</v>
      </c>
    </row>
    <row r="4" spans="1:2">
      <c r="A4" s="3" t="s">
        <v>293</v>
      </c>
      <c r="B4" s="3"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95</v>
      </c>
      <c r="B1" s="2" t="s">
        <v>1</v>
      </c>
    </row>
    <row r="2" spans="1:3">
      <c r="B2" s="2" t="s">
        <v>2</v>
      </c>
      <c r="C2" s="2" t="s">
        <v>31</v>
      </c>
    </row>
    <row r="3" spans="1:3">
      <c r="A3" s="6" t="s">
        <v>209</v>
      </c>
    </row>
    <row r="4" spans="1:3">
      <c r="A4" s="3" t="s">
        <v>296</v>
      </c>
      <c r="B4" s="3" t="s">
        <v>297</v>
      </c>
    </row>
    <row r="5" spans="1:3">
      <c r="A5" s="3" t="s">
        <v>298</v>
      </c>
      <c r="B5" s="3" t="s">
        <v>299</v>
      </c>
    </row>
    <row r="6" spans="1:3">
      <c r="A6" s="3" t="s">
        <v>300</v>
      </c>
      <c r="B6" s="3" t="s">
        <v>301</v>
      </c>
    </row>
    <row r="7" spans="1:3">
      <c r="A7" s="3" t="s">
        <v>302</v>
      </c>
      <c r="B7" s="3" t="s">
        <v>303</v>
      </c>
      <c r="C7" s="3" t="s">
        <v>304</v>
      </c>
    </row>
    <row r="8" spans="1:3">
      <c r="A8" s="3" t="s">
        <v>305</v>
      </c>
      <c r="B8" s="3" t="s">
        <v>306</v>
      </c>
      <c r="C8" s="3" t="s">
        <v>307</v>
      </c>
    </row>
    <row r="9" spans="1:3">
      <c r="A9" s="3" t="s">
        <v>308</v>
      </c>
      <c r="B9" s="3" t="s">
        <v>3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6" t="s">
        <v>212</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c r="B2" s="5" t="n">
        <v>97</v>
      </c>
      <c r="C2" s="5" t="n">
        <v>130</v>
      </c>
    </row>
    <row r="3" spans="1:3">
      <c r="A3" s="3" t="s">
        <v>73</v>
      </c>
      <c r="B3" s="5" t="n">
        <v>0</v>
      </c>
      <c r="C3" s="5" t="n">
        <v>0</v>
      </c>
    </row>
    <row r="4" spans="1:3">
      <c r="A4" s="3" t="s">
        <v>74</v>
      </c>
      <c r="B4" s="4" t="n">
        <v>134439</v>
      </c>
      <c r="C4" s="4" t="n">
        <v>135815</v>
      </c>
    </row>
    <row r="5" spans="1:3">
      <c r="A5" s="3" t="s">
        <v>27</v>
      </c>
    </row>
    <row r="6" spans="1:3">
      <c r="A6" s="3" t="s">
        <v>75</v>
      </c>
      <c r="B6" s="7" t="n">
        <v>0.01</v>
      </c>
      <c r="C6" s="7" t="n">
        <v>0.01</v>
      </c>
    </row>
    <row r="7" spans="1:3">
      <c r="A7" s="3" t="s">
        <v>76</v>
      </c>
      <c r="B7" s="4" t="n">
        <v>1000000000</v>
      </c>
      <c r="C7" s="4" t="n">
        <v>1000000000</v>
      </c>
    </row>
    <row r="8" spans="1:3">
      <c r="A8" s="3" t="s">
        <v>77</v>
      </c>
      <c r="B8" s="4" t="n">
        <v>68119412</v>
      </c>
      <c r="C8" s="4" t="n">
        <v>64121150</v>
      </c>
    </row>
    <row r="9" spans="1:3">
      <c r="A9" s="3" t="s">
        <v>78</v>
      </c>
      <c r="B9" s="4" t="n">
        <v>67984973</v>
      </c>
      <c r="C9" s="4" t="n">
        <v>63985335</v>
      </c>
    </row>
    <row r="10" spans="1:3">
      <c r="A10" s="3" t="s">
        <v>29</v>
      </c>
    </row>
    <row r="11" spans="1:3">
      <c r="A11" s="3" t="s">
        <v>76</v>
      </c>
      <c r="B11" s="4" t="n">
        <v>100</v>
      </c>
      <c r="C11" s="4" t="n">
        <v>100</v>
      </c>
    </row>
    <row r="12" spans="1:3">
      <c r="A12" s="3" t="s">
        <v>77</v>
      </c>
      <c r="B12" s="4" t="n">
        <v>100</v>
      </c>
      <c r="C12" s="4" t="n">
        <v>100</v>
      </c>
    </row>
    <row r="13" spans="1:3">
      <c r="A13" s="3" t="s">
        <v>78</v>
      </c>
      <c r="B13" s="4" t="n">
        <v>100</v>
      </c>
      <c r="C13" s="4"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6" t="s">
        <v>215</v>
      </c>
    </row>
    <row r="4" spans="1:2">
      <c r="A4" s="3" t="s">
        <v>316</v>
      </c>
      <c r="B4"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6" t="s">
        <v>218</v>
      </c>
    </row>
    <row r="4" spans="1:2">
      <c r="A4" s="3" t="s">
        <v>319</v>
      </c>
      <c r="B4" s="3"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6" t="s">
        <v>221</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6" t="s">
        <v>224</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6" t="s">
        <v>227</v>
      </c>
    </row>
    <row r="4" spans="1:2">
      <c r="A4" s="3" t="s">
        <v>226</v>
      </c>
      <c r="B4"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6" t="s">
        <v>230</v>
      </c>
    </row>
    <row r="4" spans="1:2">
      <c r="A4" s="3" t="s">
        <v>336</v>
      </c>
      <c r="B4" s="3"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233</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6" t="s">
        <v>236</v>
      </c>
    </row>
    <row r="4" spans="1:2">
      <c r="A4" s="3" t="s">
        <v>344</v>
      </c>
      <c r="B4" s="3"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45</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29"/>
    <col customWidth="1" max="3" min="3" width="14"/>
    <col customWidth="1" max="4" min="4" width="13"/>
  </cols>
  <sheetData>
    <row r="1" spans="1:4">
      <c r="A1" s="1" t="s">
        <v>353</v>
      </c>
      <c r="B1" s="2" t="s">
        <v>1</v>
      </c>
    </row>
    <row r="2" spans="1:4">
      <c r="B2" s="2" t="s">
        <v>354</v>
      </c>
      <c r="C2" s="2" t="s">
        <v>4</v>
      </c>
      <c r="D2" s="2" t="s">
        <v>355</v>
      </c>
    </row>
    <row r="3" spans="1:4">
      <c r="A3" s="6" t="s">
        <v>194</v>
      </c>
    </row>
    <row r="4" spans="1:4">
      <c r="A4" s="3" t="s">
        <v>356</v>
      </c>
      <c r="B4" s="3" t="s">
        <v>357</v>
      </c>
      <c r="C4" s="3" t="s">
        <v>358</v>
      </c>
      <c r="D4" s="3" t="s">
        <v>359</v>
      </c>
    </row>
    <row r="5" spans="1:4">
      <c r="A5" s="3" t="s">
        <v>360</v>
      </c>
      <c r="B5" s="4" t="n">
        <v>1204</v>
      </c>
    </row>
    <row r="6" spans="1:4">
      <c r="A6" s="3" t="s">
        <v>361</v>
      </c>
      <c r="B6" s="4"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v>
      </c>
      <c r="B1" s="2" t="s">
        <v>1</v>
      </c>
    </row>
    <row r="2" spans="1:4">
      <c r="B2" s="2" t="s">
        <v>2</v>
      </c>
      <c r="C2" s="2" t="s">
        <v>31</v>
      </c>
      <c r="D2" s="2" t="s">
        <v>80</v>
      </c>
    </row>
    <row r="3" spans="1:4">
      <c r="A3" s="6" t="s">
        <v>81</v>
      </c>
    </row>
    <row r="4" spans="1:4">
      <c r="A4" s="3" t="s">
        <v>82</v>
      </c>
      <c r="B4" s="5" t="n">
        <v>163</v>
      </c>
      <c r="C4" s="5" t="n">
        <v>269</v>
      </c>
      <c r="D4" s="5" t="n">
        <v>261</v>
      </c>
    </row>
    <row r="5" spans="1:4">
      <c r="A5" s="3" t="s">
        <v>83</v>
      </c>
      <c r="B5" s="4" t="n">
        <v>612</v>
      </c>
      <c r="C5" s="4" t="n">
        <v>617</v>
      </c>
      <c r="D5" s="4" t="n">
        <v>549</v>
      </c>
    </row>
    <row r="6" spans="1:4">
      <c r="A6" s="3" t="s">
        <v>84</v>
      </c>
      <c r="B6" s="4" t="n">
        <v>606</v>
      </c>
      <c r="C6" s="4" t="n">
        <v>492</v>
      </c>
      <c r="D6" s="4" t="n">
        <v>416</v>
      </c>
    </row>
    <row r="7" spans="1:4">
      <c r="A7" s="3" t="s">
        <v>85</v>
      </c>
      <c r="B7" s="4" t="n">
        <v>94</v>
      </c>
      <c r="C7" s="4" t="n">
        <v>-122</v>
      </c>
      <c r="D7" s="4" t="n">
        <v>-111</v>
      </c>
    </row>
    <row r="8" spans="1:4">
      <c r="A8" s="3" t="s">
        <v>86</v>
      </c>
      <c r="B8" s="4" t="n">
        <v>1475</v>
      </c>
      <c r="C8" s="4" t="n">
        <v>1256</v>
      </c>
      <c r="D8" s="4" t="n">
        <v>1115</v>
      </c>
    </row>
    <row r="9" spans="1:4">
      <c r="A9" s="3" t="s">
        <v>87</v>
      </c>
      <c r="B9" s="4" t="n">
        <v>79</v>
      </c>
      <c r="C9" s="4" t="n">
        <v>67</v>
      </c>
      <c r="D9" s="4" t="n">
        <v>72</v>
      </c>
    </row>
    <row r="10" spans="1:4">
      <c r="A10" s="3" t="s">
        <v>88</v>
      </c>
      <c r="B10" s="4" t="n">
        <v>1396</v>
      </c>
      <c r="C10" s="4" t="n">
        <v>1189</v>
      </c>
      <c r="D10" s="4" t="n">
        <v>1043</v>
      </c>
    </row>
    <row r="11" spans="1:4">
      <c r="A11" s="6" t="s">
        <v>89</v>
      </c>
    </row>
    <row r="12" spans="1:4">
      <c r="A12" s="3" t="s">
        <v>90</v>
      </c>
      <c r="B12" s="4" t="n">
        <v>244</v>
      </c>
      <c r="C12" s="4" t="n">
        <v>231</v>
      </c>
      <c r="D12" s="4" t="n">
        <v>212</v>
      </c>
    </row>
    <row r="13" spans="1:4">
      <c r="A13" s="3" t="s">
        <v>91</v>
      </c>
      <c r="B13" s="4" t="n">
        <v>242</v>
      </c>
      <c r="C13" s="4" t="n">
        <v>227</v>
      </c>
      <c r="D13" s="4" t="n">
        <v>205</v>
      </c>
    </row>
    <row r="14" spans="1:4">
      <c r="A14" s="3" t="s">
        <v>92</v>
      </c>
      <c r="B14" s="4" t="n">
        <v>51</v>
      </c>
      <c r="C14" s="4" t="n">
        <v>44</v>
      </c>
      <c r="D14" s="4" t="n">
        <v>39</v>
      </c>
    </row>
    <row r="15" spans="1:4">
      <c r="A15" s="3" t="s">
        <v>93</v>
      </c>
      <c r="B15" s="4" t="n">
        <v>30</v>
      </c>
      <c r="C15" s="4" t="n">
        <v>25</v>
      </c>
      <c r="D15" s="4" t="n">
        <v>24</v>
      </c>
    </row>
    <row r="16" spans="1:4">
      <c r="A16" s="3" t="s">
        <v>94</v>
      </c>
      <c r="B16" s="4" t="n">
        <v>62</v>
      </c>
      <c r="C16" s="4" t="n">
        <v>58</v>
      </c>
      <c r="D16" s="4" t="n">
        <v>54</v>
      </c>
    </row>
    <row r="17" spans="1:4">
      <c r="A17" s="3" t="s">
        <v>95</v>
      </c>
      <c r="B17" s="4" t="n">
        <v>6</v>
      </c>
      <c r="C17" s="4" t="n">
        <v>146</v>
      </c>
      <c r="D17" s="4" t="n">
        <v>3</v>
      </c>
    </row>
    <row r="18" spans="1:4">
      <c r="A18" s="3" t="s">
        <v>96</v>
      </c>
      <c r="B18" s="4" t="n">
        <v>635</v>
      </c>
      <c r="C18" s="4" t="n">
        <v>731</v>
      </c>
      <c r="D18" s="4" t="n">
        <v>537</v>
      </c>
    </row>
    <row r="19" spans="1:4">
      <c r="A19" s="3" t="s">
        <v>97</v>
      </c>
      <c r="B19" s="4" t="n">
        <v>761</v>
      </c>
      <c r="C19" s="4" t="n">
        <v>458</v>
      </c>
      <c r="D19" s="4" t="n">
        <v>506</v>
      </c>
    </row>
    <row r="20" spans="1:4">
      <c r="A20" s="3" t="s">
        <v>98</v>
      </c>
      <c r="B20" s="4" t="n">
        <v>62</v>
      </c>
      <c r="C20" s="4" t="n">
        <v>43</v>
      </c>
      <c r="D20" s="4" t="n">
        <v>47</v>
      </c>
    </row>
    <row r="21" spans="1:4">
      <c r="A21" s="3" t="s">
        <v>99</v>
      </c>
      <c r="B21" s="4" t="n">
        <v>699</v>
      </c>
      <c r="C21" s="4" t="n">
        <v>415</v>
      </c>
      <c r="D21" s="4" t="n">
        <v>459</v>
      </c>
    </row>
    <row r="22" spans="1:4">
      <c r="A22" s="3" t="s">
        <v>100</v>
      </c>
      <c r="B22" s="4" t="n">
        <v>615</v>
      </c>
      <c r="C22" s="4" t="n">
        <v>366</v>
      </c>
      <c r="D22" s="4" t="n">
        <v>414</v>
      </c>
    </row>
    <row r="23" spans="1:4">
      <c r="A23" s="3" t="s">
        <v>101</v>
      </c>
      <c r="B23" s="5" t="n">
        <v>84</v>
      </c>
      <c r="C23" s="5" t="n">
        <v>49</v>
      </c>
      <c r="D23" s="5" t="n">
        <v>45</v>
      </c>
    </row>
    <row r="24" spans="1:4">
      <c r="A24" s="6" t="s">
        <v>102</v>
      </c>
    </row>
    <row r="25" spans="1:4">
      <c r="A25" s="3" t="s">
        <v>103</v>
      </c>
      <c r="B25" s="7" t="n">
        <v>1.28</v>
      </c>
      <c r="C25" s="7" t="n">
        <v>0.8</v>
      </c>
      <c r="D25" s="7" t="n">
        <v>0.79</v>
      </c>
    </row>
    <row r="26" spans="1:4">
      <c r="A26" s="3" t="s">
        <v>104</v>
      </c>
      <c r="B26" s="7" t="n">
        <v>1.25</v>
      </c>
      <c r="C26" s="7" t="n">
        <v>0.78</v>
      </c>
      <c r="D26" s="7" t="n">
        <v>0.77</v>
      </c>
    </row>
    <row r="27" spans="1:4">
      <c r="A27" s="6" t="s">
        <v>105</v>
      </c>
    </row>
    <row r="28" spans="1:4">
      <c r="A28" s="3" t="s">
        <v>106</v>
      </c>
      <c r="B28" s="4" t="n">
        <v>66013247</v>
      </c>
      <c r="C28" s="4" t="n">
        <v>61043071</v>
      </c>
      <c r="D28" s="4" t="n">
        <v>56492381</v>
      </c>
    </row>
    <row r="29" spans="1:4">
      <c r="A29" s="3" t="s">
        <v>107</v>
      </c>
      <c r="B29" s="4" t="n">
        <v>67299413</v>
      </c>
      <c r="C29" s="4" t="n">
        <v>62509796</v>
      </c>
      <c r="D29" s="4" t="n">
        <v>57709668</v>
      </c>
    </row>
    <row r="30" spans="1:4">
      <c r="A30" s="6" t="s">
        <v>108</v>
      </c>
    </row>
    <row r="31" spans="1:4">
      <c r="A31" s="3" t="s">
        <v>101</v>
      </c>
      <c r="B31" s="5" t="n">
        <v>84</v>
      </c>
      <c r="C31" s="5" t="n">
        <v>49</v>
      </c>
      <c r="D31" s="5" t="n">
        <v>45</v>
      </c>
    </row>
    <row r="32" spans="1:4">
      <c r="A32" s="6" t="s">
        <v>109</v>
      </c>
    </row>
    <row r="33" spans="1:4">
      <c r="A33" s="3" t="s">
        <v>110</v>
      </c>
      <c r="B33" s="4" t="n">
        <v>-4</v>
      </c>
      <c r="C33" s="4" t="n">
        <v>-10</v>
      </c>
      <c r="D33" s="4" t="n">
        <v>-15</v>
      </c>
    </row>
    <row r="34" spans="1:4">
      <c r="A34" s="3" t="s">
        <v>111</v>
      </c>
      <c r="B34" s="4" t="n">
        <v>-4</v>
      </c>
      <c r="C34" s="4" t="n">
        <v>-10</v>
      </c>
      <c r="D34" s="4" t="n">
        <v>-15</v>
      </c>
    </row>
    <row r="35" spans="1:4">
      <c r="A35" s="3" t="s">
        <v>112</v>
      </c>
      <c r="B35" s="4" t="n">
        <v>80</v>
      </c>
      <c r="C35" s="4" t="n">
        <v>39</v>
      </c>
      <c r="D35" s="4" t="n">
        <v>30</v>
      </c>
    </row>
    <row r="36" spans="1:4">
      <c r="A36" s="6" t="s">
        <v>113</v>
      </c>
    </row>
    <row r="37" spans="1:4">
      <c r="A37" s="3" t="s">
        <v>114</v>
      </c>
      <c r="B37" s="4" t="n">
        <v>615</v>
      </c>
      <c r="C37" s="4" t="n">
        <v>366</v>
      </c>
      <c r="D37" s="4" t="n">
        <v>414</v>
      </c>
    </row>
    <row r="38" spans="1:4">
      <c r="A38" s="3" t="s">
        <v>115</v>
      </c>
      <c r="B38" s="4" t="n">
        <v>-21</v>
      </c>
      <c r="C38" s="4" t="n">
        <v>-53</v>
      </c>
      <c r="D38" s="4" t="n">
        <v>-92</v>
      </c>
    </row>
    <row r="39" spans="1:4">
      <c r="A39" s="3" t="s">
        <v>116</v>
      </c>
      <c r="B39" s="5" t="n">
        <v>594</v>
      </c>
      <c r="C39" s="5" t="n">
        <v>313</v>
      </c>
      <c r="D39" s="5" t="n">
        <v>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62</v>
      </c>
      <c r="B1" s="2" t="s">
        <v>1</v>
      </c>
    </row>
    <row r="2" spans="1:4">
      <c r="B2" s="2" t="s">
        <v>2</v>
      </c>
      <c r="C2" s="2" t="s">
        <v>31</v>
      </c>
      <c r="D2" s="2" t="s">
        <v>355</v>
      </c>
    </row>
    <row r="3" spans="1:4">
      <c r="A3" s="3" t="s">
        <v>363</v>
      </c>
      <c r="D3" s="3" t="s">
        <v>364</v>
      </c>
    </row>
    <row r="4" spans="1:4">
      <c r="A4" s="3" t="s">
        <v>365</v>
      </c>
      <c r="D4" s="3" t="s">
        <v>364</v>
      </c>
    </row>
    <row r="5" spans="1:4">
      <c r="A5" s="3" t="s">
        <v>366</v>
      </c>
      <c r="D5" s="3" t="s">
        <v>367</v>
      </c>
    </row>
    <row r="6" spans="1:4">
      <c r="A6" s="3" t="s">
        <v>368</v>
      </c>
      <c r="D6" s="3" t="s">
        <v>364</v>
      </c>
    </row>
    <row r="7" spans="1:4">
      <c r="A7" s="3" t="s">
        <v>369</v>
      </c>
      <c r="D7" s="3" t="s">
        <v>367</v>
      </c>
    </row>
    <row r="8" spans="1:4">
      <c r="A8" s="3" t="s">
        <v>370</v>
      </c>
      <c r="B8" s="5" t="n">
        <v>7400</v>
      </c>
      <c r="C8" s="5" t="n">
        <v>15200</v>
      </c>
    </row>
    <row r="9" spans="1:4">
      <c r="A9" s="3" t="s">
        <v>371</v>
      </c>
      <c r="B9" s="4" t="n">
        <v>11000</v>
      </c>
      <c r="C9" s="4" t="n">
        <v>600</v>
      </c>
    </row>
    <row r="10" spans="1:4">
      <c r="A10" s="3" t="s">
        <v>372</v>
      </c>
      <c r="B10" s="4" t="n">
        <v>22</v>
      </c>
      <c r="C10" s="4" t="n">
        <v>32</v>
      </c>
    </row>
    <row r="11" spans="1:4">
      <c r="A11" s="3" t="s">
        <v>373</v>
      </c>
      <c r="B11" s="5" t="n">
        <v>33</v>
      </c>
      <c r="C11" s="5" t="n">
        <v>34</v>
      </c>
    </row>
    <row r="12" spans="1:4">
      <c r="A12" s="3" t="s">
        <v>374</v>
      </c>
      <c r="B12" s="3" t="s">
        <v>375</v>
      </c>
    </row>
    <row r="13" spans="1:4">
      <c r="A13" s="3" t="s">
        <v>376</v>
      </c>
    </row>
    <row r="14" spans="1:4">
      <c r="A14" s="3" t="s">
        <v>377</v>
      </c>
      <c r="B14" s="3" t="s">
        <v>378</v>
      </c>
    </row>
    <row r="15" spans="1:4">
      <c r="A15" s="3" t="s">
        <v>379</v>
      </c>
    </row>
    <row r="16" spans="1:4">
      <c r="A16" s="3" t="s">
        <v>377</v>
      </c>
      <c r="B16" s="3" t="s">
        <v>380</v>
      </c>
    </row>
    <row r="17" spans="1:4">
      <c r="A17" s="3" t="s">
        <v>381</v>
      </c>
    </row>
    <row r="18" spans="1:4">
      <c r="A18" s="3" t="s">
        <v>382</v>
      </c>
      <c r="B18" s="3" t="s">
        <v>383</v>
      </c>
    </row>
    <row r="19" spans="1:4">
      <c r="A19" s="3" t="s">
        <v>384</v>
      </c>
    </row>
    <row r="20" spans="1:4">
      <c r="A20" s="3" t="s">
        <v>382</v>
      </c>
      <c r="B20" s="3" t="s">
        <v>383</v>
      </c>
    </row>
    <row r="21" spans="1:4">
      <c r="A21" s="3" t="s">
        <v>385</v>
      </c>
    </row>
    <row r="22" spans="1:4">
      <c r="A22" s="3" t="s">
        <v>377</v>
      </c>
      <c r="B22" s="3" t="s">
        <v>383</v>
      </c>
    </row>
    <row r="23" spans="1:4">
      <c r="A23" s="3" t="s">
        <v>386</v>
      </c>
    </row>
    <row r="24" spans="1:4">
      <c r="A24" s="3" t="s">
        <v>377</v>
      </c>
      <c r="B24" s="3"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7"/>
    <col customWidth="1" max="8" min="8" width="14"/>
    <col customWidth="1" max="9" min="9" width="13"/>
  </cols>
  <sheetData>
    <row r="1" spans="1:9">
      <c r="A1" s="1" t="s">
        <v>387</v>
      </c>
      <c r="B1" s="2" t="s">
        <v>1</v>
      </c>
      <c r="E1" s="2" t="s">
        <v>388</v>
      </c>
      <c r="F1" s="2" t="s">
        <v>389</v>
      </c>
      <c r="G1" s="2" t="s">
        <v>390</v>
      </c>
    </row>
    <row r="2" spans="1:9">
      <c r="B2" s="2" t="s">
        <v>2</v>
      </c>
      <c r="C2" s="2" t="s">
        <v>31</v>
      </c>
      <c r="D2" s="2" t="s">
        <v>80</v>
      </c>
      <c r="E2" s="2" t="s">
        <v>391</v>
      </c>
      <c r="F2" s="2" t="s">
        <v>31</v>
      </c>
      <c r="G2" s="2" t="s">
        <v>2</v>
      </c>
      <c r="H2" s="2" t="s">
        <v>4</v>
      </c>
      <c r="I2" s="2" t="s">
        <v>355</v>
      </c>
    </row>
    <row r="3" spans="1:9">
      <c r="A3" s="6" t="s">
        <v>392</v>
      </c>
    </row>
    <row r="4" spans="1:9">
      <c r="A4" s="3" t="s">
        <v>356</v>
      </c>
      <c r="B4" s="3" t="s">
        <v>357</v>
      </c>
      <c r="G4" s="3" t="s">
        <v>357</v>
      </c>
      <c r="H4" s="3" t="s">
        <v>358</v>
      </c>
      <c r="I4" s="3" t="s">
        <v>359</v>
      </c>
    </row>
    <row r="5" spans="1:9">
      <c r="A5" s="3" t="s">
        <v>393</v>
      </c>
      <c r="B5" s="3" t="s">
        <v>394</v>
      </c>
      <c r="G5" s="3" t="s">
        <v>394</v>
      </c>
      <c r="I5" s="3" t="s">
        <v>395</v>
      </c>
    </row>
    <row r="6" spans="1:9">
      <c r="A6" s="3" t="s">
        <v>396</v>
      </c>
      <c r="I6" s="3" t="s">
        <v>359</v>
      </c>
    </row>
    <row r="7" spans="1:9">
      <c r="A7" s="3" t="s">
        <v>397</v>
      </c>
      <c r="I7" s="3" t="s">
        <v>367</v>
      </c>
    </row>
    <row r="8" spans="1:9">
      <c r="A8" s="3" t="s">
        <v>398</v>
      </c>
      <c r="B8" s="4" t="n">
        <v>10000</v>
      </c>
      <c r="C8" s="4" t="n">
        <v>10000</v>
      </c>
      <c r="F8" s="4" t="n">
        <v>10000</v>
      </c>
      <c r="G8" s="4" t="n">
        <v>10000</v>
      </c>
    </row>
    <row r="9" spans="1:9">
      <c r="A9" s="3" t="s">
        <v>399</v>
      </c>
      <c r="B9" s="4" t="n">
        <v>0</v>
      </c>
      <c r="C9" s="4" t="n">
        <v>0</v>
      </c>
      <c r="F9" s="4" t="n">
        <v>0</v>
      </c>
      <c r="G9" s="4" t="n">
        <v>0</v>
      </c>
    </row>
    <row r="10" spans="1:9">
      <c r="A10" s="3" t="s">
        <v>400</v>
      </c>
      <c r="B10" s="4" t="n">
        <v>0</v>
      </c>
      <c r="C10" s="4" t="n">
        <v>0</v>
      </c>
      <c r="F10" s="4" t="n">
        <v>0</v>
      </c>
      <c r="G10" s="4" t="n">
        <v>0</v>
      </c>
    </row>
    <row r="11" spans="1:9">
      <c r="A11" s="3" t="s">
        <v>401</v>
      </c>
      <c r="B11" s="3" t="s">
        <v>402</v>
      </c>
    </row>
    <row r="12" spans="1:9">
      <c r="A12" s="3" t="s">
        <v>403</v>
      </c>
      <c r="B12" s="5" t="n">
        <v>273</v>
      </c>
      <c r="C12" s="5" t="n">
        <v>288</v>
      </c>
      <c r="F12" s="5" t="n">
        <v>288</v>
      </c>
      <c r="G12" s="5" t="n">
        <v>273</v>
      </c>
    </row>
    <row r="13" spans="1:9">
      <c r="A13" s="3" t="s">
        <v>404</v>
      </c>
      <c r="B13" s="3" t="s">
        <v>405</v>
      </c>
    </row>
    <row r="14" spans="1:9">
      <c r="A14" s="3" t="s">
        <v>406</v>
      </c>
      <c r="B14" s="3" t="s">
        <v>407</v>
      </c>
    </row>
    <row r="15" spans="1:9">
      <c r="A15" s="3" t="s">
        <v>408</v>
      </c>
      <c r="B15" s="5" t="n">
        <v>472</v>
      </c>
      <c r="G15" s="4" t="n">
        <v>472</v>
      </c>
    </row>
    <row r="16" spans="1:9">
      <c r="A16" s="3" t="s">
        <v>409</v>
      </c>
      <c r="B16" s="4" t="n">
        <v>401</v>
      </c>
      <c r="G16" s="4" t="n">
        <v>401</v>
      </c>
    </row>
    <row r="17" spans="1:9">
      <c r="A17" s="3" t="s">
        <v>410</v>
      </c>
      <c r="B17" s="5" t="n">
        <v>71</v>
      </c>
      <c r="G17" s="4" t="n">
        <v>71</v>
      </c>
    </row>
    <row r="18" spans="1:9">
      <c r="A18" s="3" t="s">
        <v>411</v>
      </c>
      <c r="G18" s="5" t="n">
        <v>116</v>
      </c>
    </row>
    <row r="19" spans="1:9">
      <c r="A19" s="3" t="s">
        <v>412</v>
      </c>
      <c r="I19" s="4" t="n">
        <v>360000000</v>
      </c>
    </row>
    <row r="20" spans="1:9">
      <c r="A20" s="3" t="s">
        <v>413</v>
      </c>
      <c r="E20" s="4" t="n">
        <v>5013259</v>
      </c>
    </row>
    <row r="21" spans="1:9">
      <c r="A21" s="3" t="s">
        <v>414</v>
      </c>
      <c r="E21" s="5" t="n">
        <v>114</v>
      </c>
    </row>
    <row r="22" spans="1:9">
      <c r="A22" s="3" t="s">
        <v>415</v>
      </c>
      <c r="C22" s="4" t="n">
        <v>306</v>
      </c>
      <c r="F22" s="5" t="n">
        <v>306</v>
      </c>
    </row>
    <row r="23" spans="1:9">
      <c r="A23" s="3" t="s">
        <v>416</v>
      </c>
      <c r="B23" s="4" t="n">
        <v>1596200</v>
      </c>
      <c r="F23" s="4" t="n">
        <v>11047295</v>
      </c>
    </row>
    <row r="24" spans="1:9">
      <c r="A24" s="3" t="s">
        <v>417</v>
      </c>
      <c r="B24" s="3" t="s">
        <v>418</v>
      </c>
      <c r="G24" s="3" t="s">
        <v>418</v>
      </c>
      <c r="I24" s="3" t="s">
        <v>419</v>
      </c>
    </row>
    <row r="25" spans="1:9">
      <c r="A25" s="3" t="s">
        <v>420</v>
      </c>
      <c r="B25" s="5" t="n">
        <v>267</v>
      </c>
      <c r="C25" s="4" t="n">
        <v>267</v>
      </c>
      <c r="D25" s="5" t="n">
        <v>324</v>
      </c>
    </row>
    <row r="26" spans="1:9">
      <c r="A26" s="3" t="s">
        <v>421</v>
      </c>
      <c r="B26" s="5" t="n">
        <v>43</v>
      </c>
      <c r="C26" s="4" t="n">
        <v>40</v>
      </c>
      <c r="D26" s="4" t="n">
        <v>45</v>
      </c>
    </row>
    <row r="27" spans="1:9">
      <c r="A27" s="3" t="s">
        <v>422</v>
      </c>
      <c r="B27" s="7" t="n">
        <v>0.1</v>
      </c>
    </row>
    <row r="28" spans="1:9">
      <c r="A28" s="3" t="s">
        <v>423</v>
      </c>
      <c r="B28" s="5" t="n">
        <v>26</v>
      </c>
      <c r="C28" s="5" t="n">
        <v>25</v>
      </c>
      <c r="D28" s="5" t="n">
        <v>23</v>
      </c>
    </row>
    <row r="29" spans="1:9">
      <c r="A29" s="3" t="s">
        <v>424</v>
      </c>
      <c r="B29" s="3" t="s">
        <v>425</v>
      </c>
    </row>
    <row r="30" spans="1:9">
      <c r="A30" s="3" t="s">
        <v>426</v>
      </c>
      <c r="B30" s="3" t="s">
        <v>427</v>
      </c>
    </row>
    <row r="31" spans="1:9">
      <c r="A31" s="3" t="s">
        <v>428</v>
      </c>
      <c r="B31" s="3" t="s">
        <v>429</v>
      </c>
    </row>
    <row r="32" spans="1:9">
      <c r="A32" s="3" t="s">
        <v>27</v>
      </c>
    </row>
    <row r="33" spans="1:9">
      <c r="A33" s="6" t="s">
        <v>392</v>
      </c>
    </row>
    <row r="34" spans="1:9">
      <c r="A34" s="3" t="s">
        <v>75</v>
      </c>
      <c r="B34" s="7" t="n">
        <v>0.01</v>
      </c>
      <c r="C34" s="7" t="n">
        <v>0.01</v>
      </c>
      <c r="F34" s="7" t="n">
        <v>0.01</v>
      </c>
      <c r="G34" s="7" t="n">
        <v>0.01</v>
      </c>
    </row>
    <row r="35" spans="1:9">
      <c r="A35" s="3" t="s">
        <v>76</v>
      </c>
      <c r="B35" s="4" t="n">
        <v>1000000000</v>
      </c>
      <c r="C35" s="4" t="n">
        <v>1000000000</v>
      </c>
      <c r="F35" s="4" t="n">
        <v>1000000000</v>
      </c>
      <c r="G35" s="4" t="n">
        <v>1000000000</v>
      </c>
    </row>
    <row r="36" spans="1:9">
      <c r="A36" s="3" t="s">
        <v>77</v>
      </c>
      <c r="B36" s="4" t="n">
        <v>68119412</v>
      </c>
      <c r="C36" s="4" t="n">
        <v>64121150</v>
      </c>
      <c r="F36" s="4" t="n">
        <v>64121150</v>
      </c>
      <c r="G36" s="4" t="n">
        <v>68119412</v>
      </c>
    </row>
    <row r="37" spans="1:9">
      <c r="A37" s="3" t="s">
        <v>78</v>
      </c>
      <c r="B37" s="4" t="n">
        <v>67984973</v>
      </c>
      <c r="C37" s="4" t="n">
        <v>63985335</v>
      </c>
      <c r="F37" s="4" t="n">
        <v>63985335</v>
      </c>
      <c r="G37" s="4" t="n">
        <v>67984973</v>
      </c>
    </row>
    <row r="38" spans="1:9">
      <c r="A38" s="3" t="s">
        <v>29</v>
      </c>
    </row>
    <row r="39" spans="1:9">
      <c r="A39" s="6" t="s">
        <v>392</v>
      </c>
    </row>
    <row r="40" spans="1:9">
      <c r="A40" s="3" t="s">
        <v>76</v>
      </c>
      <c r="B40" s="4" t="n">
        <v>100</v>
      </c>
      <c r="C40" s="4" t="n">
        <v>100</v>
      </c>
      <c r="F40" s="4" t="n">
        <v>100</v>
      </c>
      <c r="G40" s="4" t="n">
        <v>100</v>
      </c>
    </row>
    <row r="41" spans="1:9">
      <c r="A41" s="3" t="s">
        <v>77</v>
      </c>
      <c r="B41" s="4" t="n">
        <v>100</v>
      </c>
      <c r="C41" s="4" t="n">
        <v>100</v>
      </c>
      <c r="F41" s="4" t="n">
        <v>100</v>
      </c>
      <c r="G41" s="4" t="n">
        <v>100</v>
      </c>
    </row>
    <row r="42" spans="1:9">
      <c r="A42" s="3" t="s">
        <v>78</v>
      </c>
      <c r="B42" s="4" t="n">
        <v>100</v>
      </c>
      <c r="C42" s="4" t="n">
        <v>100</v>
      </c>
      <c r="F42" s="4" t="n">
        <v>100</v>
      </c>
      <c r="G42" s="4" t="n">
        <v>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1</v>
      </c>
      <c r="D2" s="2" t="s">
        <v>80</v>
      </c>
    </row>
    <row r="3" spans="1:4">
      <c r="A3" s="6" t="s">
        <v>431</v>
      </c>
    </row>
    <row r="4" spans="1:4">
      <c r="A4" s="3" t="s">
        <v>101</v>
      </c>
      <c r="B4" s="5" t="n">
        <v>84</v>
      </c>
      <c r="C4" s="5" t="n">
        <v>49</v>
      </c>
      <c r="D4" s="5" t="n">
        <v>45</v>
      </c>
    </row>
    <row r="5" spans="1:4">
      <c r="A5" s="6" t="s">
        <v>432</v>
      </c>
    </row>
    <row r="6" spans="1:4">
      <c r="A6" s="3" t="s">
        <v>106</v>
      </c>
      <c r="B6" s="4" t="n">
        <v>66013247</v>
      </c>
      <c r="C6" s="4" t="n">
        <v>61043071</v>
      </c>
      <c r="D6" s="4" t="n">
        <v>56492381</v>
      </c>
    </row>
    <row r="7" spans="1:4">
      <c r="A7" s="3" t="s">
        <v>433</v>
      </c>
      <c r="B7" s="7" t="n">
        <v>1.28</v>
      </c>
      <c r="C7" s="7" t="n">
        <v>0.8</v>
      </c>
      <c r="D7" s="7" t="n">
        <v>0.79</v>
      </c>
    </row>
    <row r="8" spans="1:4">
      <c r="A8" s="3" t="s">
        <v>27</v>
      </c>
    </row>
    <row r="9" spans="1:4">
      <c r="A9" s="6" t="s">
        <v>432</v>
      </c>
    </row>
    <row r="10" spans="1:4">
      <c r="A10" s="3" t="s">
        <v>106</v>
      </c>
      <c r="B10" s="4" t="n">
        <v>66013147</v>
      </c>
      <c r="C10" s="4" t="n">
        <v>61042971</v>
      </c>
      <c r="D10" s="4" t="n">
        <v>56492281</v>
      </c>
    </row>
    <row r="11" spans="1:4">
      <c r="A11" s="3" t="s">
        <v>29</v>
      </c>
    </row>
    <row r="12" spans="1:4">
      <c r="A12" s="6" t="s">
        <v>432</v>
      </c>
    </row>
    <row r="13" spans="1:4">
      <c r="A13" s="3" t="s">
        <v>106</v>
      </c>
      <c r="B13" s="4" t="n">
        <v>100</v>
      </c>
      <c r="C13" s="4" t="n">
        <v>100</v>
      </c>
      <c r="D13" s="4" t="n">
        <v>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1</v>
      </c>
      <c r="D2" s="2" t="s">
        <v>80</v>
      </c>
    </row>
    <row r="3" spans="1:4">
      <c r="A3" s="6" t="s">
        <v>435</v>
      </c>
    </row>
    <row r="4" spans="1:4">
      <c r="A4" s="3" t="s">
        <v>101</v>
      </c>
      <c r="B4" s="5" t="n">
        <v>84</v>
      </c>
      <c r="C4" s="5" t="n">
        <v>49</v>
      </c>
      <c r="D4" s="5" t="n">
        <v>45</v>
      </c>
    </row>
    <row r="5" spans="1:4">
      <c r="A5" s="6" t="s">
        <v>436</v>
      </c>
    </row>
    <row r="6" spans="1:4">
      <c r="A6" s="3" t="s">
        <v>106</v>
      </c>
      <c r="B6" s="4" t="n">
        <v>66013247</v>
      </c>
      <c r="C6" s="4" t="n">
        <v>61043071</v>
      </c>
      <c r="D6" s="4" t="n">
        <v>56492381</v>
      </c>
    </row>
    <row r="7" spans="1:4">
      <c r="A7" s="6" t="s">
        <v>437</v>
      </c>
    </row>
    <row r="8" spans="1:4">
      <c r="A8" s="3" t="s">
        <v>438</v>
      </c>
      <c r="B8" s="4" t="n">
        <v>1286166</v>
      </c>
      <c r="C8" s="4" t="n">
        <v>1466725</v>
      </c>
      <c r="D8" s="4" t="n">
        <v>1217287</v>
      </c>
    </row>
    <row r="9" spans="1:4">
      <c r="A9" s="3" t="s">
        <v>107</v>
      </c>
      <c r="B9" s="4" t="n">
        <v>67299413</v>
      </c>
      <c r="C9" s="4" t="n">
        <v>62509796</v>
      </c>
      <c r="D9" s="4" t="n">
        <v>57709668</v>
      </c>
    </row>
    <row r="10" spans="1:4">
      <c r="A10" s="3" t="s">
        <v>439</v>
      </c>
      <c r="B10" s="7" t="n">
        <v>1.25</v>
      </c>
      <c r="C10" s="7" t="n">
        <v>0.78</v>
      </c>
      <c r="D10" s="7" t="n">
        <v>0.77</v>
      </c>
    </row>
    <row r="11" spans="1:4">
      <c r="A11" s="3" t="s">
        <v>27</v>
      </c>
    </row>
    <row r="12" spans="1:4">
      <c r="A12" s="6" t="s">
        <v>436</v>
      </c>
    </row>
    <row r="13" spans="1:4">
      <c r="A13" s="3" t="s">
        <v>106</v>
      </c>
      <c r="B13" s="4" t="n">
        <v>66013147</v>
      </c>
      <c r="C13" s="4" t="n">
        <v>61042971</v>
      </c>
      <c r="D13" s="4" t="n">
        <v>56492281</v>
      </c>
    </row>
    <row r="14" spans="1:4">
      <c r="A14" s="3" t="s">
        <v>29</v>
      </c>
    </row>
    <row r="15" spans="1:4">
      <c r="A15" s="6" t="s">
        <v>436</v>
      </c>
    </row>
    <row r="16" spans="1:4">
      <c r="A16" s="3" t="s">
        <v>106</v>
      </c>
      <c r="B16" s="4" t="n">
        <v>100</v>
      </c>
      <c r="C16" s="4" t="n">
        <v>100</v>
      </c>
      <c r="D16" s="4"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0"/>
  </cols>
  <sheetData>
    <row r="1" spans="1:2">
      <c r="A1" s="1" t="s">
        <v>440</v>
      </c>
      <c r="B1" s="2" t="s">
        <v>441</v>
      </c>
    </row>
    <row r="2" spans="1:2">
      <c r="A2" s="3" t="s">
        <v>442</v>
      </c>
      <c r="B2" s="3" t="s">
        <v>367</v>
      </c>
    </row>
    <row r="3" spans="1:2">
      <c r="A3" s="3" t="s">
        <v>443</v>
      </c>
      <c r="B3" s="4" t="n">
        <v>409434271</v>
      </c>
    </row>
    <row r="4" spans="1:2">
      <c r="A4" s="3" t="s">
        <v>444</v>
      </c>
    </row>
    <row r="5" spans="1:2">
      <c r="A5" s="3" t="s">
        <v>442</v>
      </c>
      <c r="B5" s="3" t="s">
        <v>357</v>
      </c>
    </row>
    <row r="6" spans="1:2">
      <c r="A6" s="3" t="s">
        <v>443</v>
      </c>
      <c r="B6" s="4" t="n">
        <v>67989967</v>
      </c>
    </row>
    <row r="7" spans="1:2">
      <c r="A7" s="3" t="s">
        <v>445</v>
      </c>
    </row>
    <row r="8" spans="1:2">
      <c r="A8" s="3" t="s">
        <v>442</v>
      </c>
      <c r="B8" s="3" t="s">
        <v>394</v>
      </c>
    </row>
    <row r="9" spans="1:2">
      <c r="A9" s="3" t="s">
        <v>443</v>
      </c>
      <c r="B9" s="4" t="n">
        <v>341444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6</v>
      </c>
      <c r="B1" s="2" t="s">
        <v>1</v>
      </c>
    </row>
    <row r="2" spans="1:4">
      <c r="B2" s="2" t="s">
        <v>2</v>
      </c>
      <c r="C2" s="2" t="s">
        <v>31</v>
      </c>
      <c r="D2" s="2" t="s">
        <v>80</v>
      </c>
    </row>
    <row r="3" spans="1:4">
      <c r="A3" s="6" t="s">
        <v>206</v>
      </c>
    </row>
    <row r="4" spans="1:4">
      <c r="A4" s="3" t="s">
        <v>112</v>
      </c>
      <c r="B4" s="5" t="n">
        <v>80</v>
      </c>
      <c r="C4" s="5" t="n">
        <v>39</v>
      </c>
      <c r="D4" s="5" t="n">
        <v>30</v>
      </c>
    </row>
    <row r="5" spans="1:4">
      <c r="A5" s="6" t="s">
        <v>447</v>
      </c>
    </row>
    <row r="6" spans="1:4">
      <c r="A6" s="3" t="s">
        <v>103</v>
      </c>
      <c r="B6" s="7" t="n">
        <v>1.21</v>
      </c>
      <c r="C6" s="7" t="n">
        <v>0.64</v>
      </c>
      <c r="D6" s="7" t="n">
        <v>0.52</v>
      </c>
    </row>
    <row r="7" spans="1:4">
      <c r="A7" s="3" t="s">
        <v>104</v>
      </c>
      <c r="B7" s="7" t="n">
        <v>1.19</v>
      </c>
      <c r="C7" s="7" t="n">
        <v>0.62</v>
      </c>
      <c r="D7" s="7" t="n">
        <v>0.51</v>
      </c>
    </row>
    <row r="8" spans="1:4">
      <c r="A8" s="6" t="s">
        <v>105</v>
      </c>
    </row>
    <row r="9" spans="1:4">
      <c r="A9" s="3" t="s">
        <v>106</v>
      </c>
      <c r="B9" s="4" t="n">
        <v>66013247</v>
      </c>
      <c r="C9" s="4" t="n">
        <v>61043071</v>
      </c>
      <c r="D9" s="4" t="n">
        <v>56492381</v>
      </c>
    </row>
    <row r="10" spans="1:4">
      <c r="A10" s="3" t="s">
        <v>107</v>
      </c>
      <c r="B10" s="4" t="n">
        <v>67299413</v>
      </c>
      <c r="C10" s="4" t="n">
        <v>62509796</v>
      </c>
      <c r="D10" s="4" t="n">
        <v>577096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1</v>
      </c>
    </row>
    <row r="3" spans="1:3">
      <c r="A3" s="6" t="s">
        <v>209</v>
      </c>
    </row>
    <row r="4" spans="1:3">
      <c r="A4" s="3" t="s">
        <v>449</v>
      </c>
      <c r="B4" s="5" t="n">
        <v>1</v>
      </c>
    </row>
    <row r="5" spans="1:3">
      <c r="A5" s="3" t="s">
        <v>371</v>
      </c>
      <c r="B5" s="5" t="n">
        <v>11000</v>
      </c>
      <c r="C5" s="5" t="n">
        <v>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1</v>
      </c>
    </row>
    <row r="2" spans="1:3">
      <c r="A2" s="6" t="s">
        <v>451</v>
      </c>
    </row>
    <row r="3" spans="1:3">
      <c r="A3" s="3" t="s">
        <v>452</v>
      </c>
      <c r="B3" s="5" t="n">
        <v>7398</v>
      </c>
      <c r="C3" s="5" t="n">
        <v>15214</v>
      </c>
    </row>
    <row r="4" spans="1:3">
      <c r="A4" s="3" t="s">
        <v>40</v>
      </c>
      <c r="B4" s="4" t="n">
        <v>4037</v>
      </c>
      <c r="C4" s="4" t="n">
        <v>3420</v>
      </c>
    </row>
    <row r="5" spans="1:3">
      <c r="A5" s="3" t="s">
        <v>453</v>
      </c>
      <c r="B5" s="4" t="n">
        <v>11435</v>
      </c>
      <c r="C5" s="4" t="n">
        <v>18634</v>
      </c>
    </row>
    <row r="6" spans="1:3">
      <c r="A6" s="3" t="s">
        <v>51</v>
      </c>
      <c r="B6" s="4" t="n">
        <v>2145</v>
      </c>
      <c r="C6" s="4" t="n">
        <v>2617</v>
      </c>
    </row>
    <row r="7" spans="1:3">
      <c r="A7" s="3" t="s">
        <v>454</v>
      </c>
      <c r="B7" s="4" t="n">
        <v>2145</v>
      </c>
      <c r="C7" s="4" t="n">
        <v>2617</v>
      </c>
    </row>
    <row r="8" spans="1:3">
      <c r="A8" s="3" t="s">
        <v>165</v>
      </c>
    </row>
    <row r="9" spans="1:3">
      <c r="A9" s="6" t="s">
        <v>451</v>
      </c>
    </row>
    <row r="10" spans="1:3">
      <c r="A10" s="3" t="s">
        <v>40</v>
      </c>
      <c r="B10" s="4" t="n">
        <v>1821</v>
      </c>
      <c r="C10" s="4" t="n">
        <v>1650</v>
      </c>
    </row>
    <row r="11" spans="1:3">
      <c r="A11" s="3" t="s">
        <v>51</v>
      </c>
      <c r="B11" s="4" t="n">
        <v>839</v>
      </c>
      <c r="C11" s="4" t="n">
        <v>1565</v>
      </c>
    </row>
    <row r="12" spans="1:3">
      <c r="A12" s="3" t="s">
        <v>455</v>
      </c>
    </row>
    <row r="13" spans="1:3">
      <c r="A13" s="6" t="s">
        <v>451</v>
      </c>
    </row>
    <row r="14" spans="1:3">
      <c r="A14" s="3" t="s">
        <v>40</v>
      </c>
      <c r="B14" s="4" t="n">
        <v>1804</v>
      </c>
      <c r="C14" s="4" t="n">
        <v>1156</v>
      </c>
    </row>
    <row r="15" spans="1:3">
      <c r="A15" s="3" t="s">
        <v>51</v>
      </c>
      <c r="B15" s="4" t="n">
        <v>1286</v>
      </c>
      <c r="C15" s="4" t="n">
        <v>1042</v>
      </c>
    </row>
    <row r="16" spans="1:3">
      <c r="A16" s="3" t="s">
        <v>456</v>
      </c>
    </row>
    <row r="17" spans="1:3">
      <c r="A17" s="6" t="s">
        <v>451</v>
      </c>
    </row>
    <row r="18" spans="1:3">
      <c r="A18" s="3" t="s">
        <v>40</v>
      </c>
      <c r="B18" s="4" t="n">
        <v>43</v>
      </c>
      <c r="C18" s="4" t="n">
        <v>81</v>
      </c>
    </row>
    <row r="19" spans="1:3">
      <c r="A19" s="3" t="s">
        <v>51</v>
      </c>
      <c r="B19" s="4" t="n">
        <v>1</v>
      </c>
      <c r="C19" s="4" t="n">
        <v>1</v>
      </c>
    </row>
    <row r="20" spans="1:3">
      <c r="A20" s="3" t="s">
        <v>457</v>
      </c>
    </row>
    <row r="21" spans="1:3">
      <c r="A21" s="6" t="s">
        <v>451</v>
      </c>
    </row>
    <row r="22" spans="1:3">
      <c r="A22" s="3" t="s">
        <v>40</v>
      </c>
      <c r="B22" s="4" t="n">
        <v>363</v>
      </c>
      <c r="C22" s="4" t="n">
        <v>527</v>
      </c>
    </row>
    <row r="23" spans="1:3">
      <c r="A23" s="3" t="s">
        <v>458</v>
      </c>
    </row>
    <row r="24" spans="1:3">
      <c r="A24" s="6" t="s">
        <v>451</v>
      </c>
    </row>
    <row r="25" spans="1:3">
      <c r="A25" s="3" t="s">
        <v>40</v>
      </c>
      <c r="B25" s="4" t="n">
        <v>3</v>
      </c>
      <c r="C25" s="4" t="n">
        <v>3</v>
      </c>
    </row>
    <row r="26" spans="1:3">
      <c r="A26" s="3" t="s">
        <v>459</v>
      </c>
    </row>
    <row r="27" spans="1:3">
      <c r="A27" s="6" t="s">
        <v>451</v>
      </c>
    </row>
    <row r="28" spans="1:3">
      <c r="A28" s="3" t="s">
        <v>40</v>
      </c>
      <c r="B28" s="4" t="n">
        <v>3</v>
      </c>
      <c r="C28" s="4" t="n">
        <v>3</v>
      </c>
    </row>
    <row r="29" spans="1:3">
      <c r="A29" s="3" t="s">
        <v>51</v>
      </c>
      <c r="B29" s="4" t="n">
        <v>19</v>
      </c>
      <c r="C29" s="4" t="n">
        <v>9</v>
      </c>
    </row>
    <row r="30" spans="1:3">
      <c r="A30" s="8" t="n">
        <v>1</v>
      </c>
    </row>
    <row r="31" spans="1:3">
      <c r="A31" s="6" t="s">
        <v>451</v>
      </c>
    </row>
    <row r="32" spans="1:3">
      <c r="A32" s="3" t="s">
        <v>452</v>
      </c>
      <c r="B32" s="4" t="n">
        <v>7398</v>
      </c>
      <c r="C32" s="4" t="n">
        <v>15214</v>
      </c>
    </row>
    <row r="33" spans="1:3">
      <c r="A33" s="3" t="s">
        <v>40</v>
      </c>
      <c r="B33" s="4" t="n">
        <v>4031</v>
      </c>
      <c r="C33" s="4" t="n">
        <v>3414</v>
      </c>
    </row>
    <row r="34" spans="1:3">
      <c r="A34" s="3" t="s">
        <v>453</v>
      </c>
      <c r="B34" s="4" t="n">
        <v>11429</v>
      </c>
      <c r="C34" s="4" t="n">
        <v>18628</v>
      </c>
    </row>
    <row r="35" spans="1:3">
      <c r="A35" s="3" t="s">
        <v>51</v>
      </c>
      <c r="B35" s="4" t="n">
        <v>2126</v>
      </c>
      <c r="C35" s="4" t="n">
        <v>2608</v>
      </c>
    </row>
    <row r="36" spans="1:3">
      <c r="A36" s="3" t="s">
        <v>454</v>
      </c>
      <c r="B36" s="4" t="n">
        <v>2126</v>
      </c>
      <c r="C36" s="4" t="n">
        <v>2608</v>
      </c>
    </row>
    <row r="37" spans="1:3">
      <c r="A37" s="3" t="s">
        <v>460</v>
      </c>
    </row>
    <row r="38" spans="1:3">
      <c r="A38" s="6" t="s">
        <v>451</v>
      </c>
    </row>
    <row r="39" spans="1:3">
      <c r="A39" s="3" t="s">
        <v>40</v>
      </c>
      <c r="B39" s="4" t="n">
        <v>1821</v>
      </c>
      <c r="C39" s="4" t="n">
        <v>1650</v>
      </c>
    </row>
    <row r="40" spans="1:3">
      <c r="A40" s="3" t="s">
        <v>51</v>
      </c>
      <c r="B40" s="4" t="n">
        <v>839</v>
      </c>
      <c r="C40" s="4" t="n">
        <v>1565</v>
      </c>
    </row>
    <row r="41" spans="1:3">
      <c r="A41" s="3" t="s">
        <v>461</v>
      </c>
    </row>
    <row r="42" spans="1:3">
      <c r="A42" s="6" t="s">
        <v>451</v>
      </c>
    </row>
    <row r="43" spans="1:3">
      <c r="A43" s="3" t="s">
        <v>40</v>
      </c>
      <c r="B43" s="4" t="n">
        <v>1804</v>
      </c>
      <c r="C43" s="4" t="n">
        <v>1156</v>
      </c>
    </row>
    <row r="44" spans="1:3">
      <c r="A44" s="3" t="s">
        <v>51</v>
      </c>
      <c r="B44" s="4" t="n">
        <v>1286</v>
      </c>
      <c r="C44" s="4" t="n">
        <v>1042</v>
      </c>
    </row>
    <row r="45" spans="1:3">
      <c r="A45" s="3" t="s">
        <v>462</v>
      </c>
    </row>
    <row r="46" spans="1:3">
      <c r="A46" s="6" t="s">
        <v>451</v>
      </c>
    </row>
    <row r="47" spans="1:3">
      <c r="A47" s="3" t="s">
        <v>40</v>
      </c>
      <c r="B47" s="4" t="n">
        <v>43</v>
      </c>
      <c r="C47" s="4" t="n">
        <v>81</v>
      </c>
    </row>
    <row r="48" spans="1:3">
      <c r="A48" s="3" t="s">
        <v>51</v>
      </c>
      <c r="B48" s="4" t="n">
        <v>1</v>
      </c>
      <c r="C48" s="4" t="n">
        <v>1</v>
      </c>
    </row>
    <row r="49" spans="1:3">
      <c r="A49" s="3" t="s">
        <v>463</v>
      </c>
    </row>
    <row r="50" spans="1:3">
      <c r="A50" s="6" t="s">
        <v>451</v>
      </c>
    </row>
    <row r="51" spans="1:3">
      <c r="A51" s="3" t="s">
        <v>40</v>
      </c>
      <c r="B51" s="4" t="n">
        <v>363</v>
      </c>
      <c r="C51" s="4" t="n">
        <v>527</v>
      </c>
    </row>
    <row r="52" spans="1:3">
      <c r="A52" s="8" t="n">
        <v>2</v>
      </c>
    </row>
    <row r="53" spans="1:3">
      <c r="A53" s="6" t="s">
        <v>451</v>
      </c>
    </row>
    <row r="54" spans="1:3">
      <c r="A54" s="3" t="s">
        <v>40</v>
      </c>
      <c r="B54" s="4" t="n">
        <v>5</v>
      </c>
      <c r="C54" s="4" t="n">
        <v>6</v>
      </c>
    </row>
    <row r="55" spans="1:3">
      <c r="A55" s="3" t="s">
        <v>453</v>
      </c>
      <c r="B55" s="4" t="n">
        <v>5</v>
      </c>
      <c r="C55" s="4" t="n">
        <v>6</v>
      </c>
    </row>
    <row r="56" spans="1:3">
      <c r="A56" s="3" t="s">
        <v>51</v>
      </c>
      <c r="B56" s="4" t="n">
        <v>19</v>
      </c>
      <c r="C56" s="4" t="n">
        <v>9</v>
      </c>
    </row>
    <row r="57" spans="1:3">
      <c r="A57" s="3" t="s">
        <v>454</v>
      </c>
      <c r="B57" s="4" t="n">
        <v>19</v>
      </c>
      <c r="C57" s="4" t="n">
        <v>9</v>
      </c>
    </row>
    <row r="58" spans="1:3">
      <c r="A58" s="3" t="s">
        <v>464</v>
      </c>
    </row>
    <row r="59" spans="1:3">
      <c r="A59" s="6" t="s">
        <v>451</v>
      </c>
    </row>
    <row r="60" spans="1:3">
      <c r="A60" s="3" t="s">
        <v>40</v>
      </c>
      <c r="B60" s="4" t="n">
        <v>2</v>
      </c>
      <c r="C60" s="4" t="n">
        <v>3</v>
      </c>
    </row>
    <row r="61" spans="1:3">
      <c r="A61" s="3" t="s">
        <v>465</v>
      </c>
    </row>
    <row r="62" spans="1:3">
      <c r="A62" s="6" t="s">
        <v>451</v>
      </c>
    </row>
    <row r="63" spans="1:3">
      <c r="A63" s="3" t="s">
        <v>40</v>
      </c>
      <c r="B63" s="4" t="n">
        <v>3</v>
      </c>
      <c r="C63" s="4" t="n">
        <v>3</v>
      </c>
    </row>
    <row r="64" spans="1:3">
      <c r="A64" s="3" t="s">
        <v>51</v>
      </c>
      <c r="B64" s="4" t="n">
        <v>19</v>
      </c>
      <c r="C64" s="5" t="n">
        <v>9</v>
      </c>
    </row>
    <row r="65" spans="1:3">
      <c r="A65" s="8" t="n">
        <v>3</v>
      </c>
    </row>
    <row r="66" spans="1:3">
      <c r="A66" s="6" t="s">
        <v>451</v>
      </c>
    </row>
    <row r="67" spans="1:3">
      <c r="A67" s="3" t="s">
        <v>40</v>
      </c>
      <c r="B67" s="4" t="n">
        <v>1</v>
      </c>
    </row>
    <row r="68" spans="1:3">
      <c r="A68" s="3" t="s">
        <v>453</v>
      </c>
      <c r="B68" s="4" t="n">
        <v>1</v>
      </c>
    </row>
    <row r="69" spans="1:3">
      <c r="A69" s="3" t="s">
        <v>466</v>
      </c>
    </row>
    <row r="70" spans="1:3">
      <c r="A70" s="6" t="s">
        <v>451</v>
      </c>
    </row>
    <row r="71" spans="1:3">
      <c r="A71" s="3" t="s">
        <v>40</v>
      </c>
      <c r="B71"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1</v>
      </c>
      <c r="D2" s="2" t="s">
        <v>80</v>
      </c>
    </row>
    <row r="3" spans="1:4">
      <c r="A3" s="6" t="s">
        <v>209</v>
      </c>
    </row>
    <row r="4" spans="1:4">
      <c r="A4" s="3" t="s">
        <v>468</v>
      </c>
      <c r="B4" s="5" t="n">
        <v>155</v>
      </c>
      <c r="C4" s="5" t="n">
        <v>254</v>
      </c>
      <c r="D4" s="5" t="n">
        <v>247</v>
      </c>
    </row>
    <row r="5" spans="1:4">
      <c r="A5" s="3" t="s">
        <v>469</v>
      </c>
      <c r="C5" s="4" t="n">
        <v>1</v>
      </c>
      <c r="D5" s="4" t="n">
        <v>21</v>
      </c>
    </row>
    <row r="6" spans="1:4">
      <c r="A6" s="3" t="s">
        <v>470</v>
      </c>
      <c r="B6" s="4" t="n">
        <v>8</v>
      </c>
      <c r="C6" s="4" t="n">
        <v>14</v>
      </c>
      <c r="D6" s="4" t="n">
        <v>-7</v>
      </c>
    </row>
    <row r="7" spans="1:4">
      <c r="A7" s="3" t="s">
        <v>471</v>
      </c>
      <c r="B7" s="5" t="n">
        <v>163</v>
      </c>
      <c r="C7" s="5" t="n">
        <v>269</v>
      </c>
      <c r="D7" s="5" t="n">
        <v>2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1</v>
      </c>
      <c r="D1" s="2" t="s">
        <v>80</v>
      </c>
      <c r="E1" s="2" t="s">
        <v>473</v>
      </c>
    </row>
    <row r="2" spans="1:5">
      <c r="A2" s="3" t="s">
        <v>33</v>
      </c>
      <c r="B2" s="5" t="n">
        <v>1925</v>
      </c>
      <c r="C2" s="5" t="n">
        <v>1601</v>
      </c>
      <c r="D2" s="5" t="n">
        <v>1269</v>
      </c>
      <c r="E2" s="5" t="n">
        <v>1213</v>
      </c>
    </row>
    <row r="3" spans="1:5">
      <c r="A3" s="3" t="s">
        <v>34</v>
      </c>
      <c r="B3" s="4" t="n">
        <v>24017</v>
      </c>
      <c r="C3" s="4" t="n">
        <v>21309</v>
      </c>
    </row>
    <row r="4" spans="1:5">
      <c r="A4" s="3" t="s">
        <v>35</v>
      </c>
      <c r="B4" s="4" t="n">
        <v>3629</v>
      </c>
      <c r="C4" s="4" t="n">
        <v>3924</v>
      </c>
    </row>
    <row r="5" spans="1:5">
      <c r="A5" s="3" t="s">
        <v>36</v>
      </c>
      <c r="B5" s="4" t="n">
        <v>111</v>
      </c>
      <c r="C5" s="4" t="n">
        <v>195</v>
      </c>
    </row>
    <row r="6" spans="1:5">
      <c r="A6" s="3" t="s">
        <v>474</v>
      </c>
      <c r="B6" s="4" t="n">
        <v>19409</v>
      </c>
      <c r="C6" s="4" t="n">
        <v>17050</v>
      </c>
    </row>
    <row r="7" spans="1:5">
      <c r="A7" s="3" t="s">
        <v>43</v>
      </c>
      <c r="B7" s="4" t="n">
        <v>1040</v>
      </c>
      <c r="C7" s="4" t="n">
        <v>692</v>
      </c>
    </row>
    <row r="8" spans="1:5">
      <c r="A8" s="3" t="s">
        <v>44</v>
      </c>
      <c r="B8" s="4" t="n">
        <v>57</v>
      </c>
      <c r="C8" s="4" t="n">
        <v>63</v>
      </c>
    </row>
    <row r="9" spans="1:5">
      <c r="A9" s="3" t="s">
        <v>46</v>
      </c>
      <c r="B9" s="4" t="n">
        <v>448</v>
      </c>
      <c r="C9" s="4" t="n">
        <v>480</v>
      </c>
    </row>
    <row r="10" spans="1:5">
      <c r="A10" s="3" t="s">
        <v>49</v>
      </c>
      <c r="B10" s="4" t="n">
        <v>74</v>
      </c>
    </row>
    <row r="11" spans="1:5">
      <c r="A11" s="3" t="s">
        <v>50</v>
      </c>
      <c r="B11" s="4" t="n">
        <v>4293</v>
      </c>
      <c r="C11" s="4" t="n">
        <v>2894</v>
      </c>
    </row>
    <row r="12" spans="1:5">
      <c r="A12" s="3" t="s">
        <v>53</v>
      </c>
      <c r="B12" s="4" t="n">
        <v>41731</v>
      </c>
      <c r="C12" s="4" t="n">
        <v>37084</v>
      </c>
    </row>
    <row r="13" spans="1:5">
      <c r="A13" s="3" t="s">
        <v>54</v>
      </c>
      <c r="B13" s="4" t="n">
        <v>239</v>
      </c>
      <c r="C13" s="4" t="n">
        <v>423</v>
      </c>
    </row>
    <row r="14" spans="1:5">
      <c r="A14" s="3" t="s">
        <v>57</v>
      </c>
      <c r="B14" s="4" t="n">
        <v>6</v>
      </c>
      <c r="C14" s="4" t="n">
        <v>3</v>
      </c>
    </row>
    <row r="15" spans="1:5">
      <c r="A15" s="3" t="s">
        <v>475</v>
      </c>
    </row>
    <row r="16" spans="1:5">
      <c r="A16" s="3" t="s">
        <v>33</v>
      </c>
      <c r="B16" s="4" t="n">
        <v>1925</v>
      </c>
      <c r="C16" s="4" t="n">
        <v>1601</v>
      </c>
    </row>
    <row r="17" spans="1:5">
      <c r="A17" s="3" t="s">
        <v>34</v>
      </c>
      <c r="B17" s="4" t="n">
        <v>16619</v>
      </c>
      <c r="C17" s="4" t="n">
        <v>6095</v>
      </c>
    </row>
    <row r="18" spans="1:5">
      <c r="A18" s="3" t="s">
        <v>35</v>
      </c>
      <c r="B18" s="4" t="n">
        <v>3629</v>
      </c>
      <c r="C18" s="4" t="n">
        <v>3924</v>
      </c>
    </row>
    <row r="19" spans="1:5">
      <c r="A19" s="3" t="s">
        <v>36</v>
      </c>
      <c r="B19" s="4" t="n">
        <v>111</v>
      </c>
      <c r="C19" s="4" t="n">
        <v>195</v>
      </c>
    </row>
    <row r="20" spans="1:5">
      <c r="A20" s="3" t="s">
        <v>474</v>
      </c>
      <c r="B20" s="4" t="n">
        <v>19409</v>
      </c>
      <c r="C20" s="4" t="n">
        <v>17050</v>
      </c>
    </row>
    <row r="21" spans="1:5">
      <c r="A21" s="3" t="s">
        <v>43</v>
      </c>
      <c r="B21" s="4" t="n">
        <v>1040</v>
      </c>
      <c r="C21" s="4" t="n">
        <v>692</v>
      </c>
    </row>
    <row r="22" spans="1:5">
      <c r="A22" s="3" t="s">
        <v>44</v>
      </c>
      <c r="B22" s="4" t="n">
        <v>57</v>
      </c>
      <c r="C22" s="4" t="n">
        <v>63</v>
      </c>
    </row>
    <row r="23" spans="1:5">
      <c r="A23" s="3" t="s">
        <v>46</v>
      </c>
      <c r="B23" s="4" t="n">
        <v>32</v>
      </c>
      <c r="C23" s="4" t="n">
        <v>31</v>
      </c>
    </row>
    <row r="24" spans="1:5">
      <c r="A24" s="3" t="s">
        <v>476</v>
      </c>
      <c r="B24" s="4" t="n">
        <v>42822</v>
      </c>
      <c r="C24" s="4" t="n">
        <v>29651</v>
      </c>
    </row>
    <row r="25" spans="1:5">
      <c r="A25" s="3" t="s">
        <v>49</v>
      </c>
      <c r="B25" s="4" t="n">
        <v>74</v>
      </c>
    </row>
    <row r="26" spans="1:5">
      <c r="A26" s="3" t="s">
        <v>50</v>
      </c>
      <c r="B26" s="4" t="n">
        <v>4293</v>
      </c>
      <c r="C26" s="4" t="n">
        <v>2894</v>
      </c>
    </row>
    <row r="27" spans="1:5">
      <c r="A27" s="3" t="s">
        <v>53</v>
      </c>
      <c r="B27" s="4" t="n">
        <v>41731</v>
      </c>
      <c r="C27" s="4" t="n">
        <v>37084</v>
      </c>
    </row>
    <row r="28" spans="1:5">
      <c r="A28" s="3" t="s">
        <v>54</v>
      </c>
      <c r="B28" s="4" t="n">
        <v>239</v>
      </c>
      <c r="C28" s="4" t="n">
        <v>423</v>
      </c>
    </row>
    <row r="29" spans="1:5">
      <c r="A29" s="3" t="s">
        <v>57</v>
      </c>
      <c r="B29" s="4" t="n">
        <v>6</v>
      </c>
      <c r="C29" s="4" t="n">
        <v>3</v>
      </c>
    </row>
    <row r="30" spans="1:5">
      <c r="A30" s="3" t="s">
        <v>477</v>
      </c>
      <c r="B30" s="4" t="n">
        <v>46343</v>
      </c>
      <c r="C30" s="4" t="n">
        <v>40404</v>
      </c>
    </row>
    <row r="31" spans="1:5">
      <c r="A31" s="3" t="s">
        <v>478</v>
      </c>
    </row>
    <row r="32" spans="1:5">
      <c r="A32" s="3" t="s">
        <v>33</v>
      </c>
      <c r="B32" s="4" t="n">
        <v>1925</v>
      </c>
      <c r="C32" s="4" t="n">
        <v>1601</v>
      </c>
    </row>
    <row r="33" spans="1:5">
      <c r="A33" s="3" t="s">
        <v>34</v>
      </c>
      <c r="B33" s="4" t="n">
        <v>16619</v>
      </c>
      <c r="C33" s="4" t="n">
        <v>6095</v>
      </c>
    </row>
    <row r="34" spans="1:5">
      <c r="A34" s="3" t="s">
        <v>35</v>
      </c>
      <c r="B34" s="4" t="n">
        <v>3629</v>
      </c>
      <c r="C34" s="4" t="n">
        <v>3924</v>
      </c>
    </row>
    <row r="35" spans="1:5">
      <c r="A35" s="3" t="s">
        <v>36</v>
      </c>
      <c r="B35" s="4" t="n">
        <v>111</v>
      </c>
      <c r="C35" s="4" t="n">
        <v>195</v>
      </c>
    </row>
    <row r="36" spans="1:5">
      <c r="A36" s="3" t="s">
        <v>474</v>
      </c>
      <c r="B36" s="4" t="n">
        <v>19409</v>
      </c>
      <c r="C36" s="4" t="n">
        <v>17050</v>
      </c>
    </row>
    <row r="37" spans="1:5">
      <c r="A37" s="3" t="s">
        <v>43</v>
      </c>
      <c r="B37" s="4" t="n">
        <v>1040</v>
      </c>
      <c r="C37" s="4" t="n">
        <v>692</v>
      </c>
    </row>
    <row r="38" spans="1:5">
      <c r="A38" s="3" t="s">
        <v>44</v>
      </c>
      <c r="B38" s="4" t="n">
        <v>57</v>
      </c>
      <c r="C38" s="4" t="n">
        <v>63</v>
      </c>
    </row>
    <row r="39" spans="1:5">
      <c r="A39" s="3" t="s">
        <v>46</v>
      </c>
      <c r="B39" s="4" t="n">
        <v>28</v>
      </c>
      <c r="C39" s="4" t="n">
        <v>28</v>
      </c>
    </row>
    <row r="40" spans="1:5">
      <c r="A40" s="3" t="s">
        <v>476</v>
      </c>
      <c r="B40" s="4" t="n">
        <v>42818</v>
      </c>
      <c r="C40" s="4" t="n">
        <v>29648</v>
      </c>
    </row>
    <row r="41" spans="1:5">
      <c r="A41" s="3" t="s">
        <v>49</v>
      </c>
      <c r="B41" s="4" t="n">
        <v>74</v>
      </c>
    </row>
    <row r="42" spans="1:5">
      <c r="A42" s="3" t="s">
        <v>50</v>
      </c>
      <c r="B42" s="4" t="n">
        <v>4293</v>
      </c>
      <c r="C42" s="4" t="n">
        <v>2894</v>
      </c>
    </row>
    <row r="43" spans="1:5">
      <c r="A43" s="3" t="s">
        <v>53</v>
      </c>
      <c r="B43" s="4" t="n">
        <v>41731</v>
      </c>
      <c r="C43" s="4" t="n">
        <v>37084</v>
      </c>
    </row>
    <row r="44" spans="1:5">
      <c r="A44" s="3" t="s">
        <v>54</v>
      </c>
      <c r="B44" s="4" t="n">
        <v>239</v>
      </c>
      <c r="C44" s="4" t="n">
        <v>423</v>
      </c>
    </row>
    <row r="45" spans="1:5">
      <c r="A45" s="3" t="s">
        <v>57</v>
      </c>
      <c r="B45" s="4" t="n">
        <v>6</v>
      </c>
      <c r="C45" s="4" t="n">
        <v>3</v>
      </c>
    </row>
    <row r="46" spans="1:5">
      <c r="A46" s="3" t="s">
        <v>477</v>
      </c>
      <c r="B46" s="4" t="n">
        <v>46343</v>
      </c>
      <c r="C46" s="4" t="n">
        <v>40404</v>
      </c>
    </row>
    <row r="47" spans="1:5">
      <c r="A47" s="8" t="n">
        <v>1</v>
      </c>
    </row>
    <row r="48" spans="1:5">
      <c r="A48" s="3" t="s">
        <v>33</v>
      </c>
      <c r="B48" s="4" t="n">
        <v>1925</v>
      </c>
      <c r="C48" s="4" t="n">
        <v>1601</v>
      </c>
    </row>
    <row r="49" spans="1:5">
      <c r="A49" s="3" t="s">
        <v>34</v>
      </c>
      <c r="B49" s="4" t="n">
        <v>5624</v>
      </c>
      <c r="C49" s="4" t="n">
        <v>5533</v>
      </c>
    </row>
    <row r="50" spans="1:5">
      <c r="A50" s="3" t="s">
        <v>476</v>
      </c>
      <c r="B50" s="4" t="n">
        <v>7549</v>
      </c>
      <c r="C50" s="4" t="n">
        <v>7134</v>
      </c>
    </row>
    <row r="51" spans="1:5">
      <c r="A51" s="3" t="s">
        <v>49</v>
      </c>
      <c r="B51" s="3" t="s">
        <v>70</v>
      </c>
    </row>
    <row r="52" spans="1:5">
      <c r="A52" s="3" t="s">
        <v>50</v>
      </c>
      <c r="B52" s="3" t="s">
        <v>70</v>
      </c>
      <c r="C52" s="3" t="s">
        <v>70</v>
      </c>
    </row>
    <row r="53" spans="1:5">
      <c r="A53" s="3" t="s">
        <v>53</v>
      </c>
      <c r="B53" s="3" t="s">
        <v>70</v>
      </c>
      <c r="C53" s="3" t="s">
        <v>70</v>
      </c>
    </row>
    <row r="54" spans="1:5">
      <c r="A54" s="3" t="s">
        <v>54</v>
      </c>
      <c r="B54" s="3" t="s">
        <v>70</v>
      </c>
      <c r="C54" s="3" t="s">
        <v>70</v>
      </c>
    </row>
    <row r="55" spans="1:5">
      <c r="A55" s="3" t="s">
        <v>57</v>
      </c>
      <c r="B55" s="3" t="s">
        <v>70</v>
      </c>
      <c r="C55" s="3" t="s">
        <v>70</v>
      </c>
    </row>
    <row r="56" spans="1:5">
      <c r="A56" s="3" t="s">
        <v>477</v>
      </c>
      <c r="B56" s="3" t="s">
        <v>70</v>
      </c>
      <c r="C56" s="3" t="s">
        <v>70</v>
      </c>
    </row>
    <row r="57" spans="1:5">
      <c r="A57" s="8" t="n">
        <v>2</v>
      </c>
    </row>
    <row r="58" spans="1:5">
      <c r="A58" s="3" t="s">
        <v>34</v>
      </c>
      <c r="B58" s="4" t="n">
        <v>10995</v>
      </c>
      <c r="C58" s="4" t="n">
        <v>562</v>
      </c>
    </row>
    <row r="59" spans="1:5">
      <c r="A59" s="3" t="s">
        <v>35</v>
      </c>
      <c r="B59" s="4" t="n">
        <v>3629</v>
      </c>
      <c r="C59" s="4" t="n">
        <v>3924</v>
      </c>
    </row>
    <row r="60" spans="1:5">
      <c r="A60" s="3" t="s">
        <v>36</v>
      </c>
      <c r="B60" s="4" t="n">
        <v>111</v>
      </c>
      <c r="C60" s="4" t="n">
        <v>195</v>
      </c>
    </row>
    <row r="61" spans="1:5">
      <c r="A61" s="3" t="s">
        <v>474</v>
      </c>
      <c r="B61" s="4" t="n">
        <v>19409</v>
      </c>
      <c r="C61" s="4" t="n">
        <v>17050</v>
      </c>
    </row>
    <row r="62" spans="1:5">
      <c r="A62" s="3" t="s">
        <v>43</v>
      </c>
      <c r="B62" s="4" t="n">
        <v>1040</v>
      </c>
      <c r="C62" s="4" t="n">
        <v>692</v>
      </c>
    </row>
    <row r="63" spans="1:5">
      <c r="A63" s="3" t="s">
        <v>44</v>
      </c>
      <c r="B63" s="4" t="n">
        <v>57</v>
      </c>
      <c r="C63" s="4" t="n">
        <v>63</v>
      </c>
    </row>
    <row r="64" spans="1:5">
      <c r="A64" s="3" t="s">
        <v>46</v>
      </c>
      <c r="B64" s="4" t="n">
        <v>32</v>
      </c>
      <c r="C64" s="4" t="n">
        <v>31</v>
      </c>
    </row>
    <row r="65" spans="1:5">
      <c r="A65" s="3" t="s">
        <v>476</v>
      </c>
      <c r="B65" s="4" t="n">
        <v>35273</v>
      </c>
      <c r="C65" s="4" t="n">
        <v>22517</v>
      </c>
    </row>
    <row r="66" spans="1:5">
      <c r="A66" s="3" t="s">
        <v>49</v>
      </c>
      <c r="B66" s="4" t="n">
        <v>74</v>
      </c>
    </row>
    <row r="67" spans="1:5">
      <c r="A67" s="3" t="s">
        <v>50</v>
      </c>
      <c r="B67" s="4" t="n">
        <v>4293</v>
      </c>
      <c r="C67" s="4" t="n">
        <v>2894</v>
      </c>
    </row>
    <row r="68" spans="1:5">
      <c r="A68" s="3" t="s">
        <v>53</v>
      </c>
      <c r="B68" s="4" t="n">
        <v>41731</v>
      </c>
      <c r="C68" s="4" t="n">
        <v>37084</v>
      </c>
    </row>
    <row r="69" spans="1:5">
      <c r="A69" s="3" t="s">
        <v>54</v>
      </c>
      <c r="B69" s="4" t="n">
        <v>239</v>
      </c>
      <c r="C69" s="4" t="n">
        <v>423</v>
      </c>
    </row>
    <row r="70" spans="1:5">
      <c r="A70" s="3" t="s">
        <v>57</v>
      </c>
      <c r="B70" s="4" t="n">
        <v>6</v>
      </c>
      <c r="C70" s="4" t="n">
        <v>3</v>
      </c>
    </row>
    <row r="71" spans="1:5">
      <c r="A71" s="3" t="s">
        <v>477</v>
      </c>
      <c r="B71" s="4" t="n">
        <v>46343</v>
      </c>
      <c r="C71" s="4" t="n">
        <v>40404</v>
      </c>
    </row>
    <row r="72" spans="1:5">
      <c r="A72" s="8" t="n">
        <v>3</v>
      </c>
    </row>
    <row r="73" spans="1:5">
      <c r="A73" s="3" t="s">
        <v>33</v>
      </c>
      <c r="B73" s="3" t="s">
        <v>70</v>
      </c>
      <c r="C73" s="3" t="s">
        <v>70</v>
      </c>
    </row>
    <row r="74" spans="1:5">
      <c r="A74" s="3" t="s">
        <v>34</v>
      </c>
      <c r="B74" s="3" t="s">
        <v>70</v>
      </c>
      <c r="C74" s="3" t="s">
        <v>70</v>
      </c>
    </row>
    <row r="75" spans="1:5">
      <c r="A75" s="3" t="s">
        <v>35</v>
      </c>
      <c r="B75" s="3" t="s">
        <v>70</v>
      </c>
      <c r="C75" s="3" t="s">
        <v>70</v>
      </c>
    </row>
    <row r="76" spans="1:5">
      <c r="A76" s="3" t="s">
        <v>36</v>
      </c>
      <c r="B76" s="3" t="s">
        <v>70</v>
      </c>
      <c r="C76" s="3" t="s">
        <v>70</v>
      </c>
    </row>
    <row r="77" spans="1:5">
      <c r="A77" s="3" t="s">
        <v>474</v>
      </c>
      <c r="B77" s="3" t="s">
        <v>70</v>
      </c>
      <c r="C77" s="3" t="s">
        <v>70</v>
      </c>
    </row>
    <row r="78" spans="1:5">
      <c r="A78" s="3" t="s">
        <v>43</v>
      </c>
      <c r="B78" s="3" t="s">
        <v>70</v>
      </c>
      <c r="C78" s="3" t="s">
        <v>70</v>
      </c>
    </row>
    <row r="79" spans="1:5">
      <c r="A79" s="3" t="s">
        <v>44</v>
      </c>
      <c r="B79" s="3" t="s">
        <v>70</v>
      </c>
      <c r="C79" s="3" t="s">
        <v>70</v>
      </c>
    </row>
    <row r="80" spans="1:5">
      <c r="A80" s="3" t="s">
        <v>46</v>
      </c>
      <c r="B80" s="3" t="s">
        <v>70</v>
      </c>
      <c r="C80" s="3" t="s">
        <v>70</v>
      </c>
    </row>
    <row r="81" spans="1:5">
      <c r="A81" s="3" t="s">
        <v>476</v>
      </c>
      <c r="B81" s="3" t="s">
        <v>70</v>
      </c>
      <c r="C81" s="3" t="s">
        <v>70</v>
      </c>
    </row>
    <row r="82" spans="1:5">
      <c r="A82" s="3" t="s">
        <v>49</v>
      </c>
      <c r="B82" s="3" t="s">
        <v>70</v>
      </c>
    </row>
    <row r="83" spans="1:5">
      <c r="A83" s="3" t="s">
        <v>50</v>
      </c>
      <c r="B83" s="3" t="s">
        <v>70</v>
      </c>
      <c r="C83" s="3" t="s">
        <v>70</v>
      </c>
    </row>
    <row r="84" spans="1:5">
      <c r="A84" s="3" t="s">
        <v>53</v>
      </c>
      <c r="B84" s="3" t="s">
        <v>70</v>
      </c>
      <c r="C84" s="3" t="s">
        <v>70</v>
      </c>
    </row>
    <row r="85" spans="1:5">
      <c r="A85" s="3" t="s">
        <v>54</v>
      </c>
      <c r="B85" s="3" t="s">
        <v>70</v>
      </c>
      <c r="C85" s="3" t="s">
        <v>70</v>
      </c>
    </row>
    <row r="86" spans="1:5">
      <c r="A86" s="3" t="s">
        <v>57</v>
      </c>
      <c r="B86" s="3" t="s">
        <v>70</v>
      </c>
      <c r="C86" s="3" t="s">
        <v>70</v>
      </c>
    </row>
    <row r="87" spans="1:5">
      <c r="A87" s="3" t="s">
        <v>477</v>
      </c>
      <c r="B87" s="3" t="s">
        <v>70</v>
      </c>
      <c r="C87" s="3" t="s">
        <v>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1</v>
      </c>
      <c r="D2" s="2" t="s">
        <v>80</v>
      </c>
    </row>
    <row r="3" spans="1:4">
      <c r="A3" s="6" t="s">
        <v>118</v>
      </c>
    </row>
    <row r="4" spans="1:4">
      <c r="A4" s="3" t="s">
        <v>99</v>
      </c>
      <c r="B4" s="5" t="n">
        <v>699</v>
      </c>
      <c r="C4" s="5" t="n">
        <v>415</v>
      </c>
      <c r="D4" s="5" t="n">
        <v>459</v>
      </c>
    </row>
    <row r="5" spans="1:4">
      <c r="A5" s="6" t="s">
        <v>119</v>
      </c>
    </row>
    <row r="6" spans="1:4">
      <c r="A6" s="3" t="s">
        <v>120</v>
      </c>
      <c r="B6" s="4" t="n">
        <v>27</v>
      </c>
      <c r="C6" s="4" t="n">
        <v>15</v>
      </c>
      <c r="D6" s="4" t="n">
        <v>18</v>
      </c>
    </row>
    <row r="7" spans="1:4">
      <c r="A7" s="3" t="s">
        <v>121</v>
      </c>
      <c r="B7" s="4" t="n">
        <v>25</v>
      </c>
      <c r="C7" s="4" t="n">
        <v>22</v>
      </c>
      <c r="D7" s="4" t="n">
        <v>20</v>
      </c>
    </row>
    <row r="8" spans="1:4">
      <c r="A8" s="3" t="s">
        <v>122</v>
      </c>
      <c r="B8" s="4" t="n">
        <v>51</v>
      </c>
      <c r="C8" s="4" t="n">
        <v>50</v>
      </c>
      <c r="D8" s="4" t="n">
        <v>41</v>
      </c>
    </row>
    <row r="9" spans="1:4">
      <c r="A9" s="3" t="s">
        <v>123</v>
      </c>
      <c r="B9" s="4" t="n">
        <v>1</v>
      </c>
      <c r="C9" s="4" t="n">
        <v>7</v>
      </c>
      <c r="D9" s="4" t="n">
        <v>10</v>
      </c>
    </row>
    <row r="10" spans="1:4">
      <c r="A10" s="3" t="s">
        <v>124</v>
      </c>
      <c r="B10" s="4" t="n">
        <v>6</v>
      </c>
      <c r="C10" s="4" t="n">
        <v>146</v>
      </c>
      <c r="D10" s="4" t="n">
        <v>3</v>
      </c>
    </row>
    <row r="11" spans="1:4">
      <c r="A11" s="6" t="s">
        <v>125</v>
      </c>
    </row>
    <row r="12" spans="1:4">
      <c r="A12" s="3" t="s">
        <v>126</v>
      </c>
      <c r="B12" s="4" t="n">
        <v>-2708</v>
      </c>
      <c r="C12" s="4" t="n">
        <v>-5905</v>
      </c>
      <c r="D12" s="4" t="n">
        <v>-1409</v>
      </c>
    </row>
    <row r="13" spans="1:4">
      <c r="A13" s="3" t="s">
        <v>127</v>
      </c>
      <c r="B13" s="4" t="n">
        <v>295</v>
      </c>
      <c r="C13" s="4" t="n">
        <v>-264</v>
      </c>
      <c r="D13" s="4" t="n">
        <v>-908</v>
      </c>
    </row>
    <row r="14" spans="1:4">
      <c r="A14" s="3" t="s">
        <v>128</v>
      </c>
      <c r="B14" s="4" t="n">
        <v>84</v>
      </c>
      <c r="C14" s="4" t="n">
        <v>191</v>
      </c>
    </row>
    <row r="15" spans="1:4">
      <c r="A15" s="3" t="s">
        <v>129</v>
      </c>
      <c r="B15" s="4" t="n">
        <v>-647</v>
      </c>
      <c r="C15" s="4" t="n">
        <v>568</v>
      </c>
      <c r="D15" s="4" t="n">
        <v>468</v>
      </c>
    </row>
    <row r="16" spans="1:4">
      <c r="A16" s="3" t="s">
        <v>130</v>
      </c>
      <c r="B16" s="4" t="n">
        <v>-2365</v>
      </c>
      <c r="C16" s="4" t="n">
        <v>-144</v>
      </c>
      <c r="D16" s="4" t="n">
        <v>-3458</v>
      </c>
    </row>
    <row r="17" spans="1:4">
      <c r="A17" s="3" t="s">
        <v>131</v>
      </c>
      <c r="B17" s="4" t="n">
        <v>-342</v>
      </c>
      <c r="C17" s="4" t="n">
        <v>413</v>
      </c>
      <c r="D17" s="4" t="n">
        <v>-283</v>
      </c>
    </row>
    <row r="18" spans="1:4">
      <c r="A18" s="3" t="s">
        <v>132</v>
      </c>
      <c r="B18" s="4" t="n">
        <v>3</v>
      </c>
      <c r="C18" s="4" t="n">
        <v>13</v>
      </c>
      <c r="D18" s="4" t="n">
        <v>36</v>
      </c>
    </row>
    <row r="19" spans="1:4">
      <c r="A19" s="3" t="s">
        <v>133</v>
      </c>
      <c r="B19" s="4" t="n">
        <v>1399</v>
      </c>
      <c r="C19" s="4" t="n">
        <v>-305</v>
      </c>
      <c r="D19" s="4" t="n">
        <v>635</v>
      </c>
    </row>
    <row r="20" spans="1:4">
      <c r="A20" s="3" t="s">
        <v>134</v>
      </c>
      <c r="B20" s="4" t="n">
        <v>-454</v>
      </c>
      <c r="C20" s="4" t="n">
        <v>38</v>
      </c>
      <c r="D20" s="4" t="n">
        <v>-585</v>
      </c>
    </row>
    <row r="21" spans="1:4">
      <c r="A21" s="3" t="s">
        <v>135</v>
      </c>
      <c r="B21" s="4" t="n">
        <v>4647</v>
      </c>
      <c r="C21" s="4" t="n">
        <v>5288</v>
      </c>
      <c r="D21" s="4" t="n">
        <v>5476</v>
      </c>
    </row>
    <row r="22" spans="1:4">
      <c r="A22" s="3" t="s">
        <v>136</v>
      </c>
      <c r="B22" s="4" t="n">
        <v>-177</v>
      </c>
      <c r="C22" s="4" t="n">
        <v>177</v>
      </c>
      <c r="D22" s="4" t="n">
        <v>-106</v>
      </c>
    </row>
    <row r="23" spans="1:4">
      <c r="A23" s="3" t="s">
        <v>137</v>
      </c>
      <c r="B23" s="4" t="n">
        <v>544</v>
      </c>
      <c r="C23" s="4" t="n">
        <v>725</v>
      </c>
      <c r="D23" s="4" t="n">
        <v>417</v>
      </c>
    </row>
    <row r="24" spans="1:4">
      <c r="A24" s="6" t="s">
        <v>138</v>
      </c>
    </row>
    <row r="25" spans="1:4">
      <c r="A25" s="3" t="s">
        <v>139</v>
      </c>
      <c r="B25" s="4" t="n">
        <v>-17</v>
      </c>
      <c r="C25" s="4" t="n">
        <v>-16</v>
      </c>
      <c r="D25" s="4" t="n">
        <v>-443</v>
      </c>
    </row>
    <row r="26" spans="1:4">
      <c r="A26" s="3" t="s">
        <v>140</v>
      </c>
      <c r="B26" s="4" t="n">
        <v>38</v>
      </c>
      <c r="C26" s="4" t="n">
        <v>11</v>
      </c>
      <c r="D26" s="4" t="n">
        <v>516</v>
      </c>
    </row>
    <row r="27" spans="1:4">
      <c r="A27" s="3" t="s">
        <v>141</v>
      </c>
      <c r="B27" s="4" t="n">
        <v>-27</v>
      </c>
      <c r="C27" s="4" t="n">
        <v>-30</v>
      </c>
      <c r="D27" s="4" t="n">
        <v>-19</v>
      </c>
    </row>
    <row r="28" spans="1:4">
      <c r="A28" s="3" t="s">
        <v>142</v>
      </c>
      <c r="B28" s="4" t="n">
        <v>-6</v>
      </c>
      <c r="C28" s="4" t="n">
        <v>-35</v>
      </c>
      <c r="D28" s="4" t="n">
        <v>54</v>
      </c>
    </row>
    <row r="29" spans="1:4">
      <c r="A29" s="6" t="s">
        <v>143</v>
      </c>
    </row>
    <row r="30" spans="1:4">
      <c r="A30" s="3" t="s">
        <v>144</v>
      </c>
      <c r="B30" s="4" t="n">
        <v>74</v>
      </c>
      <c r="C30" s="4" t="n">
        <v>-34</v>
      </c>
      <c r="D30" s="4" t="n">
        <v>10</v>
      </c>
    </row>
    <row r="31" spans="1:4">
      <c r="A31" s="3" t="s">
        <v>145</v>
      </c>
      <c r="B31" s="4" t="n">
        <v>-26</v>
      </c>
      <c r="C31" s="4" t="n">
        <v>-25</v>
      </c>
      <c r="D31" s="4" t="n">
        <v>-23</v>
      </c>
    </row>
    <row r="32" spans="1:4">
      <c r="A32" s="3" t="s">
        <v>146</v>
      </c>
      <c r="B32" s="4" t="n">
        <v>-219</v>
      </c>
      <c r="C32" s="4" t="n">
        <v>-227</v>
      </c>
      <c r="D32" s="4" t="n">
        <v>-279</v>
      </c>
    </row>
    <row r="33" spans="1:4">
      <c r="A33" s="3" t="s">
        <v>147</v>
      </c>
      <c r="B33" s="4" t="n">
        <v>-26</v>
      </c>
      <c r="C33" s="4" t="n">
        <v>-25</v>
      </c>
    </row>
    <row r="34" spans="1:4">
      <c r="A34" s="3" t="s">
        <v>148</v>
      </c>
      <c r="B34" s="4" t="n">
        <v>25</v>
      </c>
      <c r="C34" s="4" t="n">
        <v>29</v>
      </c>
    </row>
    <row r="35" spans="1:4">
      <c r="A35" s="3" t="s">
        <v>149</v>
      </c>
      <c r="B35" s="4" t="n">
        <v>-17</v>
      </c>
      <c r="C35" s="4" t="n">
        <v>-13</v>
      </c>
      <c r="D35" s="4" t="n">
        <v>-16</v>
      </c>
    </row>
    <row r="36" spans="1:4">
      <c r="A36" s="3" t="s">
        <v>150</v>
      </c>
      <c r="B36" s="4" t="n">
        <v>-189</v>
      </c>
      <c r="C36" s="4" t="n">
        <v>-295</v>
      </c>
      <c r="D36" s="4" t="n">
        <v>-308</v>
      </c>
    </row>
    <row r="37" spans="1:4">
      <c r="A37" s="3" t="s">
        <v>151</v>
      </c>
      <c r="B37" s="4" t="n">
        <v>-25</v>
      </c>
      <c r="C37" s="4" t="n">
        <v>-63</v>
      </c>
      <c r="D37" s="4" t="n">
        <v>-107</v>
      </c>
    </row>
    <row r="38" spans="1:4">
      <c r="A38" s="3" t="s">
        <v>152</v>
      </c>
      <c r="B38" s="4" t="n">
        <v>324</v>
      </c>
      <c r="C38" s="4" t="n">
        <v>332</v>
      </c>
      <c r="D38" s="4" t="n">
        <v>56</v>
      </c>
    </row>
    <row r="39" spans="1:4">
      <c r="A39" s="3" t="s">
        <v>153</v>
      </c>
      <c r="B39" s="4" t="n">
        <v>1601</v>
      </c>
      <c r="C39" s="4" t="n">
        <v>1269</v>
      </c>
      <c r="D39" s="4" t="n">
        <v>1213</v>
      </c>
    </row>
    <row r="40" spans="1:4">
      <c r="A40" s="3" t="s">
        <v>154</v>
      </c>
      <c r="B40" s="4" t="n">
        <v>1925</v>
      </c>
      <c r="C40" s="4" t="n">
        <v>1601</v>
      </c>
      <c r="D40" s="4" t="n">
        <v>1269</v>
      </c>
    </row>
    <row r="41" spans="1:4">
      <c r="A41" s="6" t="s">
        <v>155</v>
      </c>
    </row>
    <row r="42" spans="1:4">
      <c r="A42" s="3" t="s">
        <v>156</v>
      </c>
      <c r="B42" s="4" t="n">
        <v>77</v>
      </c>
      <c r="C42" s="4" t="n">
        <v>68</v>
      </c>
      <c r="D42" s="4" t="n">
        <v>73</v>
      </c>
    </row>
    <row r="43" spans="1:4">
      <c r="A43" s="3" t="s">
        <v>157</v>
      </c>
      <c r="B43" s="4" t="n">
        <v>29</v>
      </c>
      <c r="C43" s="4" t="n">
        <v>31</v>
      </c>
      <c r="D43" s="4" t="n">
        <v>37</v>
      </c>
    </row>
    <row r="44" spans="1:4">
      <c r="A44" s="6" t="s">
        <v>158</v>
      </c>
    </row>
    <row r="45" spans="1:4">
      <c r="A45" s="3" t="s">
        <v>159</v>
      </c>
      <c r="B45" s="4" t="n">
        <v>56</v>
      </c>
      <c r="C45" s="4" t="n">
        <v>132</v>
      </c>
      <c r="D45" s="4" t="n">
        <v>35</v>
      </c>
    </row>
    <row r="46" spans="1:4">
      <c r="A46" s="3" t="s">
        <v>160</v>
      </c>
      <c r="B46" s="4" t="n">
        <v>-56</v>
      </c>
      <c r="C46" s="4" t="n">
        <v>-132</v>
      </c>
      <c r="D46" s="4" t="n">
        <v>-35</v>
      </c>
    </row>
    <row r="47" spans="1:4">
      <c r="A47" s="3" t="s">
        <v>161</v>
      </c>
      <c r="B47" s="4" t="n">
        <v>25</v>
      </c>
      <c r="C47" s="4" t="n">
        <v>26</v>
      </c>
      <c r="D47" s="4" t="n">
        <v>10</v>
      </c>
    </row>
    <row r="48" spans="1:4">
      <c r="A48" s="3" t="s">
        <v>162</v>
      </c>
      <c r="B48" s="4" t="n">
        <v>-25</v>
      </c>
      <c r="C48" s="5" t="n">
        <v>-26</v>
      </c>
      <c r="D48" s="5" t="n">
        <v>-10</v>
      </c>
    </row>
    <row r="49" spans="1:4">
      <c r="A49" s="3" t="s">
        <v>163</v>
      </c>
      <c r="B49" s="5"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31</v>
      </c>
    </row>
    <row r="2" spans="1:4">
      <c r="A2" s="6" t="s">
        <v>480</v>
      </c>
    </row>
    <row r="3" spans="1:4">
      <c r="A3" s="3" t="s">
        <v>481</v>
      </c>
      <c r="B3" s="3" t="s">
        <v>482</v>
      </c>
      <c r="C3" s="5" t="n">
        <v>10995</v>
      </c>
      <c r="D3" s="5" t="n">
        <v>562</v>
      </c>
    </row>
    <row r="4" spans="1:4">
      <c r="A4" s="3" t="s">
        <v>483</v>
      </c>
      <c r="B4" s="3" t="s">
        <v>484</v>
      </c>
      <c r="C4" s="3" t="s">
        <v>70</v>
      </c>
      <c r="D4" s="3" t="s">
        <v>70</v>
      </c>
    </row>
    <row r="5" spans="1:4">
      <c r="A5" s="3" t="s">
        <v>485</v>
      </c>
      <c r="C5" s="4" t="n">
        <v>10995</v>
      </c>
      <c r="D5" s="4" t="n">
        <v>562</v>
      </c>
    </row>
    <row r="6" spans="1:4">
      <c r="A6" s="3" t="s">
        <v>486</v>
      </c>
      <c r="C6" s="4" t="n">
        <v>-10995</v>
      </c>
      <c r="D6" s="4" t="n">
        <v>-562</v>
      </c>
    </row>
    <row r="7" spans="1:4">
      <c r="A7" s="6" t="s">
        <v>487</v>
      </c>
    </row>
    <row r="8" spans="1:4">
      <c r="A8" s="3" t="s">
        <v>481</v>
      </c>
      <c r="C8" s="4" t="n">
        <v>3629</v>
      </c>
      <c r="D8" s="4" t="n">
        <v>3924</v>
      </c>
    </row>
    <row r="9" spans="1:4">
      <c r="A9" s="3" t="s">
        <v>483</v>
      </c>
      <c r="B9" s="3" t="s">
        <v>484</v>
      </c>
      <c r="C9" s="3" t="s">
        <v>70</v>
      </c>
      <c r="D9" s="3" t="s">
        <v>70</v>
      </c>
    </row>
    <row r="10" spans="1:4">
      <c r="A10" s="3" t="s">
        <v>485</v>
      </c>
      <c r="C10" s="4" t="n">
        <v>3629</v>
      </c>
      <c r="D10" s="4" t="n">
        <v>3924</v>
      </c>
    </row>
    <row r="11" spans="1:4">
      <c r="A11" s="3" t="s">
        <v>486</v>
      </c>
      <c r="C11" s="4" t="n">
        <v>-3488</v>
      </c>
      <c r="D11" s="4" t="n">
        <v>-3816</v>
      </c>
    </row>
    <row r="12" spans="1:4">
      <c r="A12" s="3" t="s">
        <v>488</v>
      </c>
      <c r="C12" s="4" t="n">
        <v>141</v>
      </c>
      <c r="D12" s="4" t="n">
        <v>108</v>
      </c>
    </row>
    <row r="13" spans="1:4">
      <c r="A13" s="6" t="s">
        <v>489</v>
      </c>
    </row>
    <row r="14" spans="1:4">
      <c r="A14" s="3" t="s">
        <v>481</v>
      </c>
      <c r="C14" s="4" t="n">
        <v>111</v>
      </c>
      <c r="D14" s="4" t="n">
        <v>195</v>
      </c>
    </row>
    <row r="15" spans="1:4">
      <c r="A15" s="3" t="s">
        <v>483</v>
      </c>
      <c r="B15" s="3" t="s">
        <v>484</v>
      </c>
      <c r="C15" s="3" t="s">
        <v>70</v>
      </c>
      <c r="D15" s="3" t="s">
        <v>70</v>
      </c>
    </row>
    <row r="16" spans="1:4">
      <c r="A16" s="3" t="s">
        <v>485</v>
      </c>
      <c r="C16" s="4" t="n">
        <v>111</v>
      </c>
      <c r="D16" s="4" t="n">
        <v>195</v>
      </c>
    </row>
    <row r="17" spans="1:4">
      <c r="A17" s="3" t="s">
        <v>486</v>
      </c>
      <c r="C17" s="4" t="n">
        <v>-111</v>
      </c>
      <c r="D17" s="4" t="n">
        <v>-195</v>
      </c>
    </row>
    <row r="18" spans="1:4">
      <c r="A18" s="6" t="s">
        <v>490</v>
      </c>
    </row>
    <row r="19" spans="1:4">
      <c r="A19" s="3" t="s">
        <v>481</v>
      </c>
      <c r="C19" s="4" t="n">
        <v>16585</v>
      </c>
      <c r="D19" s="4" t="n">
        <v>5921</v>
      </c>
    </row>
    <row r="20" spans="1:4">
      <c r="A20" s="3" t="s">
        <v>483</v>
      </c>
      <c r="B20" s="3" t="s">
        <v>484</v>
      </c>
      <c r="C20" s="3" t="s">
        <v>70</v>
      </c>
      <c r="D20" s="3" t="s">
        <v>70</v>
      </c>
    </row>
    <row r="21" spans="1:4">
      <c r="A21" s="3" t="s">
        <v>485</v>
      </c>
      <c r="C21" s="4" t="n">
        <v>16585</v>
      </c>
      <c r="D21" s="4" t="n">
        <v>5921</v>
      </c>
    </row>
    <row r="22" spans="1:4">
      <c r="A22" s="3" t="s">
        <v>486</v>
      </c>
      <c r="C22" s="4" t="n">
        <v>-15825</v>
      </c>
      <c r="D22" s="4" t="n">
        <v>-5606</v>
      </c>
    </row>
    <row r="23" spans="1:4">
      <c r="A23" s="3" t="s">
        <v>488</v>
      </c>
      <c r="C23" s="4" t="n">
        <v>760</v>
      </c>
      <c r="D23" s="4" t="n">
        <v>315</v>
      </c>
    </row>
    <row r="24" spans="1:4">
      <c r="A24" s="3" t="s">
        <v>491</v>
      </c>
    </row>
    <row r="25" spans="1:4">
      <c r="A25" s="6" t="s">
        <v>492</v>
      </c>
    </row>
    <row r="26" spans="1:4">
      <c r="A26" s="3" t="s">
        <v>481</v>
      </c>
      <c r="C26" s="4" t="n">
        <v>1804</v>
      </c>
      <c r="D26" s="4" t="n">
        <v>1156</v>
      </c>
    </row>
    <row r="27" spans="1:4">
      <c r="A27" s="3" t="s">
        <v>483</v>
      </c>
      <c r="B27" s="3" t="s">
        <v>484</v>
      </c>
      <c r="C27" s="3" t="s">
        <v>70</v>
      </c>
      <c r="D27" s="3" t="s">
        <v>70</v>
      </c>
    </row>
    <row r="28" spans="1:4">
      <c r="A28" s="3" t="s">
        <v>485</v>
      </c>
      <c r="C28" s="4" t="n">
        <v>1804</v>
      </c>
      <c r="D28" s="4" t="n">
        <v>1156</v>
      </c>
    </row>
    <row r="29" spans="1:4">
      <c r="A29" s="3" t="s">
        <v>486</v>
      </c>
      <c r="C29" s="4" t="n">
        <v>-1230</v>
      </c>
      <c r="D29" s="4" t="n">
        <v>-1032</v>
      </c>
    </row>
    <row r="30" spans="1:4">
      <c r="A30" s="3" t="s">
        <v>488</v>
      </c>
      <c r="C30" s="4" t="n">
        <v>574</v>
      </c>
      <c r="D30" s="4" t="n">
        <v>124</v>
      </c>
    </row>
    <row r="31" spans="1:4">
      <c r="A31" s="3" t="s">
        <v>456</v>
      </c>
    </row>
    <row r="32" spans="1:4">
      <c r="A32" s="6" t="s">
        <v>492</v>
      </c>
    </row>
    <row r="33" spans="1:4">
      <c r="A33" s="3" t="s">
        <v>481</v>
      </c>
      <c r="C33" s="4" t="n">
        <v>43</v>
      </c>
      <c r="D33" s="4" t="n">
        <v>81</v>
      </c>
    </row>
    <row r="34" spans="1:4">
      <c r="A34" s="3" t="s">
        <v>483</v>
      </c>
      <c r="B34" s="3" t="s">
        <v>484</v>
      </c>
      <c r="C34" s="3" t="s">
        <v>70</v>
      </c>
      <c r="D34" s="3" t="s">
        <v>70</v>
      </c>
    </row>
    <row r="35" spans="1:4">
      <c r="A35" s="3" t="s">
        <v>485</v>
      </c>
      <c r="C35" s="4" t="n">
        <v>43</v>
      </c>
      <c r="D35" s="4" t="n">
        <v>81</v>
      </c>
    </row>
    <row r="36" spans="1:4">
      <c r="A36" s="3" t="s">
        <v>486</v>
      </c>
      <c r="C36" s="4" t="n">
        <v>-1</v>
      </c>
      <c r="D36" s="4" t="n">
        <v>-1</v>
      </c>
    </row>
    <row r="37" spans="1:4">
      <c r="A37" s="3" t="s">
        <v>488</v>
      </c>
      <c r="C37" s="4" t="n">
        <v>42</v>
      </c>
      <c r="D37" s="4" t="n">
        <v>80</v>
      </c>
    </row>
    <row r="38" spans="1:4">
      <c r="A38" s="3" t="s">
        <v>459</v>
      </c>
    </row>
    <row r="39" spans="1:4">
      <c r="A39" s="6" t="s">
        <v>492</v>
      </c>
    </row>
    <row r="40" spans="1:4">
      <c r="A40" s="3" t="s">
        <v>481</v>
      </c>
      <c r="C40" s="4" t="n">
        <v>3</v>
      </c>
      <c r="D40" s="4" t="n">
        <v>3</v>
      </c>
    </row>
    <row r="41" spans="1:4">
      <c r="A41" s="3" t="s">
        <v>483</v>
      </c>
      <c r="B41" s="3" t="s">
        <v>484</v>
      </c>
      <c r="C41" s="3" t="s">
        <v>70</v>
      </c>
      <c r="D41" s="3" t="s">
        <v>70</v>
      </c>
    </row>
    <row r="42" spans="1:4">
      <c r="A42" s="3" t="s">
        <v>485</v>
      </c>
      <c r="C42" s="4" t="n">
        <v>3</v>
      </c>
      <c r="D42" s="4" t="n">
        <v>3</v>
      </c>
    </row>
    <row r="43" spans="1:4">
      <c r="A43" s="3" t="s">
        <v>488</v>
      </c>
      <c r="C43" s="5" t="n">
        <v>3</v>
      </c>
      <c r="D43" s="5" t="n">
        <v>3</v>
      </c>
    </row>
    <row r="44" spans="1:4"/>
    <row r="45" spans="1:4">
      <c r="A45" s="3" t="s">
        <v>482</v>
      </c>
      <c r="B45" s="3" t="s">
        <v>493</v>
      </c>
    </row>
    <row r="46" spans="1:4">
      <c r="A46" s="3" t="s">
        <v>484</v>
      </c>
      <c r="B46" s="3" t="s">
        <v>494</v>
      </c>
    </row>
  </sheetData>
  <mergeCells count="4">
    <mergeCell ref="A1:B1"/>
    <mergeCell ref="A44:C44"/>
    <mergeCell ref="B45:C45"/>
    <mergeCell ref="B46:C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5</v>
      </c>
      <c r="C1" s="2" t="s">
        <v>2</v>
      </c>
      <c r="D1" s="2" t="s">
        <v>31</v>
      </c>
    </row>
    <row r="2" spans="1:4">
      <c r="A2" s="6" t="s">
        <v>496</v>
      </c>
    </row>
    <row r="3" spans="1:4">
      <c r="A3" s="3" t="s">
        <v>481</v>
      </c>
      <c r="C3" s="5" t="n">
        <v>4293</v>
      </c>
      <c r="D3" s="5" t="n">
        <v>2894</v>
      </c>
    </row>
    <row r="4" spans="1:4">
      <c r="A4" s="3" t="s">
        <v>483</v>
      </c>
      <c r="B4" s="3" t="s">
        <v>482</v>
      </c>
      <c r="C4" s="3" t="s">
        <v>70</v>
      </c>
      <c r="D4" s="3" t="s">
        <v>70</v>
      </c>
    </row>
    <row r="5" spans="1:4">
      <c r="A5" s="3" t="s">
        <v>485</v>
      </c>
      <c r="C5" s="4" t="n">
        <v>4293</v>
      </c>
      <c r="D5" s="4" t="n">
        <v>2894</v>
      </c>
    </row>
    <row r="6" spans="1:4">
      <c r="A6" s="3" t="s">
        <v>497</v>
      </c>
      <c r="C6" s="4" t="n">
        <v>-4158</v>
      </c>
      <c r="D6" s="4" t="n">
        <v>-2773</v>
      </c>
    </row>
    <row r="7" spans="1:4">
      <c r="A7" s="3" t="s">
        <v>488</v>
      </c>
      <c r="C7" s="4" t="n">
        <v>135</v>
      </c>
      <c r="D7" s="4" t="n">
        <v>121</v>
      </c>
    </row>
    <row r="8" spans="1:4">
      <c r="A8" s="6" t="s">
        <v>490</v>
      </c>
    </row>
    <row r="9" spans="1:4">
      <c r="A9" s="3" t="s">
        <v>481</v>
      </c>
      <c r="C9" s="4" t="n">
        <v>5599</v>
      </c>
      <c r="D9" s="4" t="n">
        <v>3946</v>
      </c>
    </row>
    <row r="10" spans="1:4">
      <c r="A10" s="3" t="s">
        <v>483</v>
      </c>
      <c r="B10" s="3" t="s">
        <v>482</v>
      </c>
      <c r="C10" s="3" t="s">
        <v>70</v>
      </c>
      <c r="D10" s="3" t="s">
        <v>70</v>
      </c>
    </row>
    <row r="11" spans="1:4">
      <c r="A11" s="3" t="s">
        <v>485</v>
      </c>
      <c r="C11" s="4" t="n">
        <v>5599</v>
      </c>
      <c r="D11" s="4" t="n">
        <v>3946</v>
      </c>
    </row>
    <row r="12" spans="1:4">
      <c r="A12" s="3" t="s">
        <v>497</v>
      </c>
      <c r="C12" s="4" t="n">
        <v>-5389</v>
      </c>
      <c r="D12" s="4" t="n">
        <v>-3806</v>
      </c>
    </row>
    <row r="13" spans="1:4">
      <c r="A13" s="3" t="s">
        <v>488</v>
      </c>
      <c r="C13" s="4" t="n">
        <v>210</v>
      </c>
      <c r="D13" s="4" t="n">
        <v>140</v>
      </c>
    </row>
    <row r="14" spans="1:4">
      <c r="A14" s="3" t="s">
        <v>491</v>
      </c>
    </row>
    <row r="15" spans="1:4">
      <c r="A15" s="6" t="s">
        <v>498</v>
      </c>
    </row>
    <row r="16" spans="1:4">
      <c r="A16" s="3" t="s">
        <v>481</v>
      </c>
      <c r="C16" s="4" t="n">
        <v>1286</v>
      </c>
      <c r="D16" s="4" t="n">
        <v>1042</v>
      </c>
    </row>
    <row r="17" spans="1:4">
      <c r="A17" s="3" t="s">
        <v>483</v>
      </c>
      <c r="B17" s="3" t="s">
        <v>482</v>
      </c>
      <c r="C17" s="3" t="s">
        <v>70</v>
      </c>
      <c r="D17" s="3" t="s">
        <v>70</v>
      </c>
    </row>
    <row r="18" spans="1:4">
      <c r="A18" s="3" t="s">
        <v>485</v>
      </c>
      <c r="C18" s="4" t="n">
        <v>1286</v>
      </c>
      <c r="D18" s="4" t="n">
        <v>1042</v>
      </c>
    </row>
    <row r="19" spans="1:4">
      <c r="A19" s="3" t="s">
        <v>497</v>
      </c>
      <c r="C19" s="4" t="n">
        <v>-1230</v>
      </c>
      <c r="D19" s="4" t="n">
        <v>-1032</v>
      </c>
    </row>
    <row r="20" spans="1:4">
      <c r="A20" s="3" t="s">
        <v>488</v>
      </c>
      <c r="C20" s="4" t="n">
        <v>56</v>
      </c>
      <c r="D20" s="4" t="n">
        <v>10</v>
      </c>
    </row>
    <row r="21" spans="1:4">
      <c r="A21" s="3" t="s">
        <v>456</v>
      </c>
    </row>
    <row r="22" spans="1:4">
      <c r="A22" s="6" t="s">
        <v>498</v>
      </c>
    </row>
    <row r="23" spans="1:4">
      <c r="A23" s="3" t="s">
        <v>481</v>
      </c>
      <c r="C23" s="4" t="n">
        <v>1</v>
      </c>
      <c r="D23" s="4" t="n">
        <v>1</v>
      </c>
    </row>
    <row r="24" spans="1:4">
      <c r="A24" s="3" t="s">
        <v>483</v>
      </c>
      <c r="B24" s="3" t="s">
        <v>482</v>
      </c>
      <c r="C24" s="3" t="s">
        <v>70</v>
      </c>
      <c r="D24" s="3" t="s">
        <v>70</v>
      </c>
    </row>
    <row r="25" spans="1:4">
      <c r="A25" s="3" t="s">
        <v>485</v>
      </c>
      <c r="C25" s="4" t="n">
        <v>1</v>
      </c>
      <c r="D25" s="4" t="n">
        <v>1</v>
      </c>
    </row>
    <row r="26" spans="1:4">
      <c r="A26" s="3" t="s">
        <v>497</v>
      </c>
      <c r="C26" s="4" t="n">
        <v>-1</v>
      </c>
      <c r="D26" s="4" t="n">
        <v>-1</v>
      </c>
    </row>
    <row r="27" spans="1:4">
      <c r="A27" s="3" t="s">
        <v>459</v>
      </c>
    </row>
    <row r="28" spans="1:4">
      <c r="A28" s="6" t="s">
        <v>498</v>
      </c>
    </row>
    <row r="29" spans="1:4">
      <c r="A29" s="3" t="s">
        <v>481</v>
      </c>
      <c r="C29" s="4" t="n">
        <v>19</v>
      </c>
      <c r="D29" s="4" t="n">
        <v>9</v>
      </c>
    </row>
    <row r="30" spans="1:4">
      <c r="A30" s="3" t="s">
        <v>483</v>
      </c>
      <c r="B30" s="3" t="s">
        <v>482</v>
      </c>
      <c r="C30" s="3" t="s">
        <v>70</v>
      </c>
      <c r="D30" s="3" t="s">
        <v>70</v>
      </c>
    </row>
    <row r="31" spans="1:4">
      <c r="A31" s="3" t="s">
        <v>485</v>
      </c>
      <c r="C31" s="4" t="n">
        <v>19</v>
      </c>
      <c r="D31" s="4" t="n">
        <v>9</v>
      </c>
    </row>
    <row r="32" spans="1:4">
      <c r="A32" s="3" t="s">
        <v>488</v>
      </c>
      <c r="C32" s="5" t="n">
        <v>19</v>
      </c>
      <c r="D32" s="5" t="n">
        <v>9</v>
      </c>
    </row>
    <row r="33" spans="1:4"/>
    <row r="34" spans="1:4">
      <c r="A34" s="3" t="s">
        <v>482</v>
      </c>
      <c r="B34" s="3" t="s">
        <v>494</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6" t="s">
        <v>451</v>
      </c>
    </row>
    <row r="3" spans="1:3">
      <c r="A3" s="3" t="s">
        <v>50</v>
      </c>
      <c r="B3" s="5" t="n">
        <v>4293</v>
      </c>
      <c r="C3" s="5" t="n">
        <v>2894</v>
      </c>
    </row>
    <row r="4" spans="1:3">
      <c r="A4" s="3" t="s">
        <v>500</v>
      </c>
    </row>
    <row r="5" spans="1:3">
      <c r="A5" s="6" t="s">
        <v>451</v>
      </c>
    </row>
    <row r="6" spans="1:3">
      <c r="A6" s="3" t="s">
        <v>50</v>
      </c>
      <c r="B6" s="4" t="n">
        <v>4293</v>
      </c>
      <c r="C6" s="4" t="n">
        <v>2894</v>
      </c>
    </row>
    <row r="7" spans="1:3">
      <c r="A7" s="3" t="s">
        <v>165</v>
      </c>
    </row>
    <row r="8" spans="1:3">
      <c r="A8" s="6" t="s">
        <v>451</v>
      </c>
    </row>
    <row r="9" spans="1:3">
      <c r="A9" s="3" t="s">
        <v>50</v>
      </c>
      <c r="B9" s="4" t="n">
        <v>4269</v>
      </c>
      <c r="C9" s="4" t="n">
        <v>2873</v>
      </c>
    </row>
    <row r="10" spans="1:3">
      <c r="A10" s="3" t="s">
        <v>501</v>
      </c>
    </row>
    <row r="11" spans="1:3">
      <c r="A11" s="6" t="s">
        <v>451</v>
      </c>
    </row>
    <row r="12" spans="1:3">
      <c r="A12" s="3" t="s">
        <v>50</v>
      </c>
      <c r="B12" s="4" t="n">
        <v>4269</v>
      </c>
      <c r="C12" s="4" t="n">
        <v>2873</v>
      </c>
    </row>
    <row r="13" spans="1:3">
      <c r="A13" s="3" t="s">
        <v>502</v>
      </c>
    </row>
    <row r="14" spans="1:3">
      <c r="A14" s="6" t="s">
        <v>451</v>
      </c>
    </row>
    <row r="15" spans="1:3">
      <c r="A15" s="3" t="s">
        <v>50</v>
      </c>
      <c r="B15" s="4" t="n">
        <v>24</v>
      </c>
      <c r="C15" s="4" t="n">
        <v>21</v>
      </c>
    </row>
    <row r="16" spans="1:3">
      <c r="A16" s="3" t="s">
        <v>503</v>
      </c>
    </row>
    <row r="17" spans="1:3">
      <c r="A17" s="6" t="s">
        <v>451</v>
      </c>
    </row>
    <row r="18" spans="1:3">
      <c r="A18" s="3" t="s">
        <v>50</v>
      </c>
      <c r="B18" s="5" t="n">
        <v>24</v>
      </c>
      <c r="C18" s="5"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4</v>
      </c>
      <c r="B1" s="2" t="s">
        <v>2</v>
      </c>
      <c r="C1" s="2" t="s">
        <v>31</v>
      </c>
    </row>
    <row r="2" spans="1:3">
      <c r="A2" s="6" t="s">
        <v>212</v>
      </c>
    </row>
    <row r="3" spans="1:3">
      <c r="A3" s="3" t="s">
        <v>42</v>
      </c>
      <c r="B3" s="5" t="n">
        <v>19409</v>
      </c>
      <c r="C3" s="5" t="n">
        <v>17050</v>
      </c>
    </row>
    <row r="4" spans="1:3">
      <c r="A4" s="3" t="s">
        <v>505</v>
      </c>
      <c r="B4" s="5" t="n">
        <v>11000</v>
      </c>
      <c r="C4" s="5" t="n">
        <v>600</v>
      </c>
    </row>
    <row r="5" spans="1:3">
      <c r="A5" s="3" t="s">
        <v>506</v>
      </c>
      <c r="B5" s="3" t="s">
        <v>507</v>
      </c>
      <c r="C5" s="3" t="s">
        <v>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31</v>
      </c>
    </row>
    <row r="2" spans="1:4">
      <c r="A2" s="3" t="s">
        <v>510</v>
      </c>
    </row>
    <row r="3" spans="1:4">
      <c r="A3" s="6" t="s">
        <v>511</v>
      </c>
    </row>
    <row r="4" spans="1:4">
      <c r="A4" s="3" t="s">
        <v>512</v>
      </c>
      <c r="C4" s="5" t="n">
        <v>13768</v>
      </c>
      <c r="D4" s="5" t="n">
        <v>12131</v>
      </c>
    </row>
    <row r="5" spans="1:4">
      <c r="A5" s="3" t="s">
        <v>513</v>
      </c>
      <c r="B5" s="3" t="s">
        <v>482</v>
      </c>
      <c r="C5" s="4" t="n">
        <v>11117</v>
      </c>
      <c r="D5" s="4" t="n">
        <v>757</v>
      </c>
    </row>
    <row r="6" spans="1:4">
      <c r="A6" s="3" t="s">
        <v>514</v>
      </c>
      <c r="C6" s="4" t="n">
        <v>17773</v>
      </c>
      <c r="D6" s="4" t="n">
        <v>14905</v>
      </c>
    </row>
    <row r="7" spans="1:4">
      <c r="A7" s="3" t="s">
        <v>515</v>
      </c>
      <c r="C7" s="4" t="n">
        <v>42658</v>
      </c>
      <c r="D7" s="4" t="n">
        <v>27793</v>
      </c>
    </row>
    <row r="8" spans="1:4">
      <c r="A8" s="3" t="s">
        <v>516</v>
      </c>
    </row>
    <row r="9" spans="1:4">
      <c r="A9" s="6" t="s">
        <v>511</v>
      </c>
    </row>
    <row r="10" spans="1:4">
      <c r="A10" s="3" t="s">
        <v>512</v>
      </c>
      <c r="C10" s="4" t="n">
        <v>3621</v>
      </c>
      <c r="D10" s="4" t="n">
        <v>2229</v>
      </c>
    </row>
    <row r="11" spans="1:4">
      <c r="A11" s="3" t="s">
        <v>513</v>
      </c>
      <c r="B11" s="3" t="s">
        <v>482</v>
      </c>
      <c r="C11" s="4" t="n">
        <v>11117</v>
      </c>
      <c r="D11" s="4" t="n">
        <v>743</v>
      </c>
    </row>
    <row r="12" spans="1:4">
      <c r="A12" s="3" t="s">
        <v>514</v>
      </c>
      <c r="C12" s="4" t="n">
        <v>7172</v>
      </c>
      <c r="D12" s="4" t="n">
        <v>6279</v>
      </c>
    </row>
    <row r="13" spans="1:4">
      <c r="A13" s="3" t="s">
        <v>515</v>
      </c>
      <c r="C13" s="5" t="n">
        <v>21910</v>
      </c>
      <c r="D13" s="5" t="n">
        <v>9251</v>
      </c>
    </row>
    <row r="14" spans="1:4"/>
    <row r="15" spans="1:4">
      <c r="A15" s="3" t="s">
        <v>482</v>
      </c>
      <c r="B15" s="3" t="s">
        <v>517</v>
      </c>
    </row>
  </sheetData>
  <mergeCells count="3">
    <mergeCell ref="A1:B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6" t="s">
        <v>212</v>
      </c>
    </row>
    <row r="3" spans="1:3">
      <c r="A3" s="3" t="s">
        <v>519</v>
      </c>
      <c r="B3" s="5" t="n">
        <v>1574</v>
      </c>
      <c r="C3" s="5" t="n">
        <v>915</v>
      </c>
    </row>
    <row r="4" spans="1:3">
      <c r="A4" s="3" t="s">
        <v>520</v>
      </c>
      <c r="B4" s="4" t="n">
        <v>359</v>
      </c>
      <c r="C4" s="4" t="n">
        <v>518</v>
      </c>
    </row>
    <row r="5" spans="1:3">
      <c r="A5" s="3" t="s">
        <v>521</v>
      </c>
      <c r="B5" s="5" t="n">
        <v>1933</v>
      </c>
      <c r="C5" s="5" t="n">
        <v>14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2</v>
      </c>
      <c r="B1" s="2" t="s">
        <v>1</v>
      </c>
    </row>
    <row r="2" spans="1:4">
      <c r="B2" s="2" t="s">
        <v>2</v>
      </c>
      <c r="C2" s="2" t="s">
        <v>31</v>
      </c>
      <c r="D2" s="2" t="s">
        <v>80</v>
      </c>
    </row>
    <row r="3" spans="1:4">
      <c r="A3" s="6" t="s">
        <v>215</v>
      </c>
    </row>
    <row r="4" spans="1:4">
      <c r="A4" s="3" t="s">
        <v>523</v>
      </c>
      <c r="B4" s="5" t="n">
        <v>0</v>
      </c>
      <c r="C4" s="5" t="n">
        <v>0</v>
      </c>
      <c r="D4" s="5"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1</v>
      </c>
    </row>
    <row r="3" spans="1:3">
      <c r="A3" s="6" t="s">
        <v>215</v>
      </c>
    </row>
    <row r="4" spans="1:3">
      <c r="A4" s="3" t="s">
        <v>525</v>
      </c>
      <c r="B4" s="5" t="n">
        <v>74</v>
      </c>
    </row>
    <row r="5" spans="1:3">
      <c r="A5" s="3" t="s">
        <v>526</v>
      </c>
      <c r="B5" s="3" t="s">
        <v>527</v>
      </c>
      <c r="C5" s="3" t="s">
        <v>528</v>
      </c>
    </row>
    <row r="6" spans="1:3">
      <c r="A6" s="3" t="s">
        <v>49</v>
      </c>
      <c r="B6" s="5" t="n">
        <v>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1</v>
      </c>
      <c r="D2" s="2" t="s">
        <v>80</v>
      </c>
    </row>
    <row r="3" spans="1:4">
      <c r="A3" s="6" t="s">
        <v>218</v>
      </c>
    </row>
    <row r="4" spans="1:4">
      <c r="A4" s="3" t="s">
        <v>530</v>
      </c>
      <c r="B4" s="5" t="n">
        <v>14</v>
      </c>
      <c r="C4" s="5" t="n">
        <v>17</v>
      </c>
      <c r="D4" s="5" t="n">
        <v>25</v>
      </c>
    </row>
    <row r="5" spans="1:4">
      <c r="A5" s="3" t="s">
        <v>531</v>
      </c>
      <c r="B5" s="4" t="n">
        <v>35</v>
      </c>
      <c r="C5" s="4" t="n">
        <v>30</v>
      </c>
      <c r="D5" s="4" t="n">
        <v>24</v>
      </c>
    </row>
    <row r="6" spans="1:4">
      <c r="A6" s="3" t="s">
        <v>532</v>
      </c>
      <c r="B6" s="4" t="n">
        <v>18</v>
      </c>
      <c r="C6" s="4" t="n">
        <v>16</v>
      </c>
      <c r="D6" s="4" t="n">
        <v>14</v>
      </c>
    </row>
    <row r="7" spans="1:4">
      <c r="A7" s="3" t="s">
        <v>533</v>
      </c>
      <c r="B7" s="4" t="n">
        <v>19</v>
      </c>
      <c r="C7" s="4" t="n">
        <v>21</v>
      </c>
      <c r="D7" s="4" t="n">
        <v>6</v>
      </c>
    </row>
    <row r="8" spans="1:4">
      <c r="A8" s="3" t="s">
        <v>534</v>
      </c>
      <c r="B8" s="4" t="n">
        <v>35</v>
      </c>
      <c r="C8" s="4" t="n">
        <v>-18</v>
      </c>
      <c r="D8" s="4" t="n">
        <v>-5</v>
      </c>
    </row>
    <row r="9" spans="1:4">
      <c r="A9" s="3" t="s">
        <v>535</v>
      </c>
      <c r="B9" s="4" t="n">
        <v>-40</v>
      </c>
      <c r="C9" s="4" t="n">
        <v>-206</v>
      </c>
      <c r="D9" s="4" t="n">
        <v>-185</v>
      </c>
    </row>
    <row r="10" spans="1:4">
      <c r="A10" s="3" t="s">
        <v>536</v>
      </c>
      <c r="B10" s="4" t="n">
        <v>13</v>
      </c>
      <c r="C10" s="4" t="n">
        <v>18</v>
      </c>
      <c r="D10" s="4" t="n">
        <v>10</v>
      </c>
    </row>
    <row r="11" spans="1:4">
      <c r="A11" s="3" t="s">
        <v>537</v>
      </c>
      <c r="B11" s="5" t="n">
        <v>94</v>
      </c>
      <c r="C11" s="5" t="n">
        <v>-122</v>
      </c>
      <c r="D11" s="5" t="n">
        <v>-1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 customWidth="1" max="6" min="6" width="13"/>
  </cols>
  <sheetData>
    <row r="1" spans="1:6">
      <c r="A1" s="1" t="s">
        <v>538</v>
      </c>
      <c r="B1" s="2" t="s">
        <v>1</v>
      </c>
      <c r="E1" s="2" t="s">
        <v>390</v>
      </c>
    </row>
    <row r="2" spans="1:6">
      <c r="B2" s="2" t="s">
        <v>2</v>
      </c>
      <c r="C2" s="2" t="s">
        <v>31</v>
      </c>
      <c r="D2" s="2" t="s">
        <v>80</v>
      </c>
      <c r="E2" s="2" t="s">
        <v>2</v>
      </c>
      <c r="F2" s="2" t="s">
        <v>355</v>
      </c>
    </row>
    <row r="3" spans="1:6">
      <c r="A3" s="6" t="s">
        <v>539</v>
      </c>
    </row>
    <row r="4" spans="1:6">
      <c r="A4" s="3" t="s">
        <v>540</v>
      </c>
      <c r="B4" s="5" t="n">
        <v>3</v>
      </c>
      <c r="C4" s="5" t="n">
        <v>3</v>
      </c>
      <c r="D4" s="5" t="n">
        <v>3</v>
      </c>
    </row>
    <row r="5" spans="1:6">
      <c r="A5" s="3" t="s">
        <v>541</v>
      </c>
      <c r="F5" s="4" t="n">
        <v>1271009</v>
      </c>
    </row>
    <row r="6" spans="1:6">
      <c r="A6" s="3" t="s">
        <v>542</v>
      </c>
      <c r="F6" s="4" t="n">
        <v>1250000</v>
      </c>
    </row>
    <row r="7" spans="1:6">
      <c r="A7" s="3" t="s">
        <v>543</v>
      </c>
      <c r="F7" s="4" t="n">
        <v>21009</v>
      </c>
    </row>
    <row r="8" spans="1:6">
      <c r="A8" s="3" t="s">
        <v>544</v>
      </c>
      <c r="F8" s="5" t="n">
        <v>38</v>
      </c>
    </row>
    <row r="9" spans="1:6">
      <c r="A9" s="3" t="s">
        <v>545</v>
      </c>
      <c r="B9" s="4" t="n">
        <v>4994</v>
      </c>
    </row>
    <row r="10" spans="1:6">
      <c r="A10" s="3" t="s">
        <v>546</v>
      </c>
      <c r="B10" s="4" t="n">
        <v>30000000</v>
      </c>
      <c r="E10" s="4" t="n">
        <v>30000000</v>
      </c>
    </row>
    <row r="11" spans="1:6">
      <c r="A11" s="3" t="s">
        <v>547</v>
      </c>
      <c r="E11" s="4" t="n">
        <v>22996</v>
      </c>
    </row>
    <row r="12" spans="1:6">
      <c r="A12" s="3" t="s">
        <v>548</v>
      </c>
      <c r="C12" s="4" t="n">
        <v>12454</v>
      </c>
    </row>
    <row r="13" spans="1:6">
      <c r="A13" s="3" t="s">
        <v>549</v>
      </c>
      <c r="B13" s="5" t="n">
        <v>51</v>
      </c>
      <c r="C13" s="5" t="n">
        <v>50</v>
      </c>
      <c r="D13" s="5" t="n">
        <v>41</v>
      </c>
    </row>
    <row r="14" spans="1:6">
      <c r="A14" s="3" t="s">
        <v>550</v>
      </c>
      <c r="B14" s="5" t="n">
        <v>39</v>
      </c>
      <c r="E14" s="5" t="n">
        <v>39</v>
      </c>
    </row>
    <row r="15" spans="1:6">
      <c r="A15" s="3" t="s">
        <v>368</v>
      </c>
      <c r="F15" s="3" t="s">
        <v>364</v>
      </c>
    </row>
    <row r="16" spans="1:6">
      <c r="A16" s="3" t="s">
        <v>551</v>
      </c>
      <c r="F16" s="3" t="s">
        <v>367</v>
      </c>
    </row>
    <row r="17" spans="1:6">
      <c r="A17" s="3" t="s">
        <v>552</v>
      </c>
      <c r="E17" s="4" t="n">
        <v>447374</v>
      </c>
    </row>
    <row r="18" spans="1:6">
      <c r="A18" s="3" t="s">
        <v>553</v>
      </c>
    </row>
    <row r="19" spans="1:6">
      <c r="A19" s="6" t="s">
        <v>539</v>
      </c>
    </row>
    <row r="20" spans="1:6">
      <c r="A20" s="3" t="s">
        <v>554</v>
      </c>
      <c r="B20" s="3" t="s">
        <v>5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8"/>
    <col customWidth="1" max="7" min="7" width="36"/>
    <col customWidth="1" max="8" min="8" width="35"/>
    <col customWidth="1" max="9" min="9" width="9"/>
  </cols>
  <sheetData>
    <row r="1" spans="1:9">
      <c r="A1" s="1" t="s">
        <v>164</v>
      </c>
      <c r="B1" s="2" t="s">
        <v>165</v>
      </c>
      <c r="C1" s="2" t="s">
        <v>166</v>
      </c>
      <c r="D1" s="2" t="s">
        <v>167</v>
      </c>
      <c r="E1" s="2" t="s">
        <v>168</v>
      </c>
      <c r="F1" s="2" t="s">
        <v>169</v>
      </c>
      <c r="G1" s="2" t="s">
        <v>170</v>
      </c>
      <c r="H1" s="2" t="s">
        <v>171</v>
      </c>
      <c r="I1" s="2" t="s">
        <v>172</v>
      </c>
    </row>
    <row r="2" spans="1:9">
      <c r="A2" s="3" t="s">
        <v>173</v>
      </c>
      <c r="B2" s="5" t="n">
        <v>1</v>
      </c>
      <c r="C2" s="5" t="n">
        <v>583</v>
      </c>
      <c r="D2" s="5" t="n">
        <v>-3</v>
      </c>
      <c r="E2" s="5" t="n">
        <v>99</v>
      </c>
      <c r="F2" s="5" t="n">
        <v>27</v>
      </c>
      <c r="G2" s="5" t="n">
        <v>707</v>
      </c>
      <c r="H2" s="5" t="n">
        <v>4385</v>
      </c>
      <c r="I2" s="5" t="n">
        <v>5092</v>
      </c>
    </row>
    <row r="3" spans="1:9">
      <c r="A3" s="3" t="s">
        <v>174</v>
      </c>
      <c r="B3" s="4" t="n">
        <v>54788049</v>
      </c>
    </row>
    <row r="4" spans="1:9">
      <c r="A4" s="3" t="s">
        <v>175</v>
      </c>
      <c r="C4" s="4" t="n">
        <v>35</v>
      </c>
      <c r="G4" s="4" t="n">
        <v>35</v>
      </c>
      <c r="H4" s="4" t="n">
        <v>-35</v>
      </c>
    </row>
    <row r="5" spans="1:9">
      <c r="A5" s="3" t="s">
        <v>176</v>
      </c>
      <c r="B5" s="4" t="n">
        <v>1358478</v>
      </c>
    </row>
    <row r="6" spans="1:9">
      <c r="A6" s="3" t="s">
        <v>177</v>
      </c>
      <c r="B6" s="4" t="n">
        <v>2445200</v>
      </c>
    </row>
    <row r="7" spans="1:9">
      <c r="A7" s="3" t="s">
        <v>178</v>
      </c>
      <c r="C7" s="4" t="n">
        <v>6</v>
      </c>
      <c r="G7" s="4" t="n">
        <v>6</v>
      </c>
      <c r="H7" s="4" t="n">
        <v>35</v>
      </c>
      <c r="I7" s="4" t="n">
        <v>41</v>
      </c>
    </row>
    <row r="8" spans="1:9">
      <c r="A8" s="3" t="s">
        <v>179</v>
      </c>
      <c r="H8" s="4" t="n">
        <v>1</v>
      </c>
      <c r="I8" s="4" t="n">
        <v>1</v>
      </c>
    </row>
    <row r="9" spans="1:9">
      <c r="A9" s="3" t="s">
        <v>180</v>
      </c>
      <c r="B9" s="4" t="n">
        <v>20518</v>
      </c>
    </row>
    <row r="10" spans="1:9">
      <c r="A10" s="3" t="s">
        <v>181</v>
      </c>
      <c r="C10" s="4" t="n">
        <v>1</v>
      </c>
      <c r="G10" s="4" t="n">
        <v>1</v>
      </c>
      <c r="I10" s="4" t="n">
        <v>1</v>
      </c>
    </row>
    <row r="11" spans="1:9">
      <c r="A11" s="3" t="s">
        <v>145</v>
      </c>
      <c r="E11" s="4" t="n">
        <v>-23</v>
      </c>
      <c r="G11" s="4" t="n">
        <v>-23</v>
      </c>
      <c r="I11" s="4" t="n">
        <v>-23</v>
      </c>
    </row>
    <row r="12" spans="1:9">
      <c r="A12" s="3" t="s">
        <v>182</v>
      </c>
      <c r="H12" s="4" t="n">
        <v>-279</v>
      </c>
      <c r="I12" s="4" t="n">
        <v>-279</v>
      </c>
    </row>
    <row r="13" spans="1:9">
      <c r="A13" s="3" t="s">
        <v>183</v>
      </c>
      <c r="C13" s="4" t="n">
        <v>10</v>
      </c>
      <c r="G13" s="4" t="n">
        <v>10</v>
      </c>
      <c r="H13" s="4" t="n">
        <v>-10</v>
      </c>
    </row>
    <row r="14" spans="1:9">
      <c r="A14" s="3" t="s">
        <v>184</v>
      </c>
      <c r="E14" s="4" t="n">
        <v>45</v>
      </c>
      <c r="F14" s="4" t="n">
        <v>-15</v>
      </c>
      <c r="G14" s="4" t="n">
        <v>30</v>
      </c>
      <c r="H14" s="4" t="n">
        <v>322</v>
      </c>
      <c r="I14" s="4" t="n">
        <v>352</v>
      </c>
    </row>
    <row r="15" spans="1:9">
      <c r="A15" s="3" t="s">
        <v>185</v>
      </c>
      <c r="B15" s="5" t="n">
        <v>1</v>
      </c>
      <c r="C15" s="4" t="n">
        <v>635</v>
      </c>
      <c r="D15" s="4" t="n">
        <v>-3</v>
      </c>
      <c r="E15" s="4" t="n">
        <v>121</v>
      </c>
      <c r="F15" s="4" t="n">
        <v>12</v>
      </c>
      <c r="G15" s="4" t="n">
        <v>766</v>
      </c>
      <c r="H15" s="4" t="n">
        <v>4419</v>
      </c>
      <c r="I15" s="4" t="n">
        <v>5185</v>
      </c>
    </row>
    <row r="16" spans="1:9">
      <c r="A16" s="3" t="s">
        <v>186</v>
      </c>
      <c r="B16" s="4" t="n">
        <v>58612245</v>
      </c>
    </row>
    <row r="17" spans="1:9">
      <c r="A17" s="3" t="s">
        <v>175</v>
      </c>
      <c r="C17" s="4" t="n">
        <v>39</v>
      </c>
      <c r="G17" s="4" t="n">
        <v>39</v>
      </c>
      <c r="H17" s="4" t="n">
        <v>-39</v>
      </c>
    </row>
    <row r="18" spans="1:9">
      <c r="A18" s="3" t="s">
        <v>176</v>
      </c>
      <c r="B18" s="4" t="n">
        <v>3021778</v>
      </c>
    </row>
    <row r="19" spans="1:9">
      <c r="A19" s="3" t="s">
        <v>177</v>
      </c>
      <c r="B19" s="4" t="n">
        <v>2487127</v>
      </c>
    </row>
    <row r="20" spans="1:9">
      <c r="A20" s="3" t="s">
        <v>178</v>
      </c>
      <c r="C20" s="4" t="n">
        <v>9</v>
      </c>
      <c r="G20" s="4" t="n">
        <v>9</v>
      </c>
      <c r="H20" s="4" t="n">
        <v>41</v>
      </c>
      <c r="I20" s="4" t="n">
        <v>50</v>
      </c>
    </row>
    <row r="21" spans="1:9">
      <c r="A21" s="3" t="s">
        <v>181</v>
      </c>
      <c r="C21" s="4" t="n">
        <v>5</v>
      </c>
      <c r="G21" s="4" t="n">
        <v>5</v>
      </c>
      <c r="I21" s="4" t="n">
        <v>5</v>
      </c>
    </row>
    <row r="22" spans="1:9">
      <c r="A22" s="3" t="s">
        <v>187</v>
      </c>
      <c r="D22" s="4" t="n">
        <v>-25</v>
      </c>
      <c r="G22" s="4" t="n">
        <v>-25</v>
      </c>
      <c r="I22" s="4" t="n">
        <v>-25</v>
      </c>
    </row>
    <row r="23" spans="1:9">
      <c r="A23" s="3" t="s">
        <v>188</v>
      </c>
      <c r="C23" s="4" t="n">
        <v>4</v>
      </c>
      <c r="D23" s="4" t="n">
        <v>25</v>
      </c>
      <c r="G23" s="4" t="n">
        <v>29</v>
      </c>
      <c r="I23" s="4" t="n">
        <v>29</v>
      </c>
    </row>
    <row r="24" spans="1:9">
      <c r="A24" s="3" t="s">
        <v>145</v>
      </c>
      <c r="E24" s="4" t="n">
        <v>-25</v>
      </c>
      <c r="G24" s="4" t="n">
        <v>-25</v>
      </c>
      <c r="I24" s="4" t="n">
        <v>-25</v>
      </c>
    </row>
    <row r="25" spans="1:9">
      <c r="A25" s="3" t="s">
        <v>182</v>
      </c>
      <c r="H25" s="4" t="n">
        <v>-227</v>
      </c>
      <c r="I25" s="4" t="n">
        <v>-227</v>
      </c>
    </row>
    <row r="26" spans="1:9">
      <c r="A26" s="3" t="s">
        <v>183</v>
      </c>
      <c r="C26" s="4" t="n">
        <v>26</v>
      </c>
      <c r="G26" s="4" t="n">
        <v>26</v>
      </c>
      <c r="H26" s="4" t="n">
        <v>-26</v>
      </c>
    </row>
    <row r="27" spans="1:9">
      <c r="A27" s="3" t="s">
        <v>184</v>
      </c>
      <c r="E27" s="4" t="n">
        <v>49</v>
      </c>
      <c r="F27" s="4" t="n">
        <v>-10</v>
      </c>
      <c r="G27" s="4" t="n">
        <v>39</v>
      </c>
      <c r="H27" s="4" t="n">
        <v>313</v>
      </c>
      <c r="I27" s="4" t="n">
        <v>352</v>
      </c>
    </row>
    <row r="28" spans="1:9">
      <c r="A28" s="3" t="s">
        <v>189</v>
      </c>
      <c r="B28" s="5" t="n">
        <v>1</v>
      </c>
      <c r="C28" s="4" t="n">
        <v>718</v>
      </c>
      <c r="D28" s="4" t="n">
        <v>-3</v>
      </c>
      <c r="E28" s="4" t="n">
        <v>145</v>
      </c>
      <c r="F28" s="4" t="n">
        <v>2</v>
      </c>
      <c r="G28" s="4" t="n">
        <v>863</v>
      </c>
      <c r="H28" s="4" t="n">
        <v>4481</v>
      </c>
      <c r="I28" s="5" t="n">
        <v>5344</v>
      </c>
    </row>
    <row r="29" spans="1:9">
      <c r="A29" s="3" t="s">
        <v>190</v>
      </c>
      <c r="B29" s="4" t="n">
        <v>64121150</v>
      </c>
    </row>
    <row r="30" spans="1:9">
      <c r="A30" s="3" t="s">
        <v>175</v>
      </c>
      <c r="C30" s="4" t="n">
        <v>22</v>
      </c>
      <c r="G30" s="4" t="n">
        <v>22</v>
      </c>
      <c r="H30" s="4" t="n">
        <v>-22</v>
      </c>
    </row>
    <row r="31" spans="1:9">
      <c r="A31" s="3" t="s">
        <v>176</v>
      </c>
      <c r="B31" s="4" t="n">
        <v>1596200</v>
      </c>
      <c r="I31" s="4" t="n">
        <v>1596200</v>
      </c>
    </row>
    <row r="32" spans="1:9">
      <c r="A32" s="3" t="s">
        <v>177</v>
      </c>
      <c r="B32" s="4" t="n">
        <v>2402062</v>
      </c>
    </row>
    <row r="33" spans="1:9">
      <c r="A33" s="3" t="s">
        <v>178</v>
      </c>
      <c r="C33" s="4" t="n">
        <v>8</v>
      </c>
      <c r="G33" s="4" t="n">
        <v>8</v>
      </c>
      <c r="H33" s="4" t="n">
        <v>43</v>
      </c>
      <c r="I33" s="5" t="n">
        <v>51</v>
      </c>
    </row>
    <row r="34" spans="1:9">
      <c r="A34" s="3" t="s">
        <v>181</v>
      </c>
      <c r="C34" s="4" t="n">
        <v>2</v>
      </c>
      <c r="G34" s="4" t="n">
        <v>2</v>
      </c>
      <c r="I34" s="4" t="n">
        <v>2</v>
      </c>
    </row>
    <row r="35" spans="1:9">
      <c r="A35" s="3" t="s">
        <v>187</v>
      </c>
      <c r="D35" s="4" t="n">
        <v>-26</v>
      </c>
      <c r="G35" s="4" t="n">
        <v>-26</v>
      </c>
      <c r="I35" s="4" t="n">
        <v>-26</v>
      </c>
    </row>
    <row r="36" spans="1:9">
      <c r="A36" s="3" t="s">
        <v>188</v>
      </c>
      <c r="D36" s="4" t="n">
        <v>26</v>
      </c>
      <c r="G36" s="4" t="n">
        <v>26</v>
      </c>
      <c r="H36" s="4" t="n">
        <v>-1</v>
      </c>
      <c r="I36" s="4" t="n">
        <v>25</v>
      </c>
    </row>
    <row r="37" spans="1:9">
      <c r="A37" s="3" t="s">
        <v>145</v>
      </c>
      <c r="E37" s="4" t="n">
        <v>-26</v>
      </c>
      <c r="G37" s="4" t="n">
        <v>-26</v>
      </c>
      <c r="I37" s="4" t="n">
        <v>-26</v>
      </c>
    </row>
    <row r="38" spans="1:9">
      <c r="A38" s="3" t="s">
        <v>182</v>
      </c>
      <c r="H38" s="4" t="n">
        <v>-224</v>
      </c>
      <c r="I38" s="4" t="n">
        <v>-224</v>
      </c>
    </row>
    <row r="39" spans="1:9">
      <c r="A39" s="3" t="s">
        <v>183</v>
      </c>
      <c r="C39" s="4" t="n">
        <v>25</v>
      </c>
      <c r="G39" s="4" t="n">
        <v>25</v>
      </c>
      <c r="H39" s="4" t="n">
        <v>-25</v>
      </c>
    </row>
    <row r="40" spans="1:9">
      <c r="A40" s="3" t="s">
        <v>184</v>
      </c>
      <c r="E40" s="4" t="n">
        <v>84</v>
      </c>
      <c r="F40" s="4" t="n">
        <v>-4</v>
      </c>
      <c r="G40" s="4" t="n">
        <v>80</v>
      </c>
      <c r="H40" s="4" t="n">
        <v>594</v>
      </c>
      <c r="I40" s="4" t="n">
        <v>674</v>
      </c>
    </row>
    <row r="41" spans="1:9">
      <c r="A41" s="3" t="s">
        <v>191</v>
      </c>
      <c r="B41" s="5" t="n">
        <v>1</v>
      </c>
      <c r="C41" s="5" t="n">
        <v>775</v>
      </c>
      <c r="D41" s="5" t="n">
        <v>-3</v>
      </c>
      <c r="E41" s="5" t="n">
        <v>203</v>
      </c>
      <c r="F41" s="5" t="n">
        <v>-2</v>
      </c>
      <c r="G41" s="5" t="n">
        <v>974</v>
      </c>
      <c r="H41" s="5" t="n">
        <v>4846</v>
      </c>
      <c r="I41" s="5" t="n">
        <v>5820</v>
      </c>
    </row>
    <row r="42" spans="1:9">
      <c r="A42" s="3" t="s">
        <v>192</v>
      </c>
      <c r="B42" s="4" t="n">
        <v>681194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6"/>
    <col customWidth="1" max="7" min="7" width="17"/>
  </cols>
  <sheetData>
    <row r="1" spans="1:7">
      <c r="A1" s="1" t="s">
        <v>556</v>
      </c>
      <c r="B1" s="2" t="s">
        <v>1</v>
      </c>
      <c r="F1" s="2" t="s">
        <v>557</v>
      </c>
      <c r="G1" s="2" t="s">
        <v>390</v>
      </c>
    </row>
    <row r="2" spans="1:7">
      <c r="B2" s="2" t="s">
        <v>2</v>
      </c>
      <c r="C2" s="2" t="s">
        <v>31</v>
      </c>
      <c r="E2" s="2" t="s">
        <v>80</v>
      </c>
      <c r="F2" s="2" t="s">
        <v>473</v>
      </c>
      <c r="G2" s="2" t="s">
        <v>2</v>
      </c>
    </row>
    <row r="3" spans="1:7">
      <c r="A3" s="6" t="s">
        <v>221</v>
      </c>
    </row>
    <row r="4" spans="1:7">
      <c r="A4" s="3" t="s">
        <v>558</v>
      </c>
      <c r="B4" s="4" t="n">
        <v>1445479</v>
      </c>
      <c r="C4" s="4" t="n">
        <v>1211533</v>
      </c>
      <c r="D4" s="3" t="s">
        <v>482</v>
      </c>
      <c r="E4" s="4" t="n">
        <v>1709968</v>
      </c>
      <c r="F4" s="4" t="n">
        <v>19178500</v>
      </c>
    </row>
    <row r="5" spans="1:7">
      <c r="A5" s="3" t="s">
        <v>559</v>
      </c>
      <c r="B5" s="5" t="n">
        <v>55</v>
      </c>
      <c r="C5" s="5" t="n">
        <v>52</v>
      </c>
      <c r="E5" s="5" t="n">
        <v>49</v>
      </c>
      <c r="F5" s="5" t="n">
        <v>348</v>
      </c>
      <c r="G5" s="5" t="n">
        <v>55</v>
      </c>
    </row>
    <row r="6" spans="1:7">
      <c r="A6" s="3" t="s">
        <v>560</v>
      </c>
      <c r="G6" s="4" t="n">
        <v>23545480</v>
      </c>
    </row>
    <row r="7" spans="1:7">
      <c r="A7" s="3" t="s">
        <v>561</v>
      </c>
      <c r="G7" s="5" t="n">
        <v>504</v>
      </c>
    </row>
    <row r="8" spans="1:7"/>
    <row r="9" spans="1:7">
      <c r="A9" s="3" t="s">
        <v>482</v>
      </c>
      <c r="B9" s="3" t="s">
        <v>562</v>
      </c>
    </row>
  </sheetData>
  <mergeCells count="5">
    <mergeCell ref="A1:A2"/>
    <mergeCell ref="B1:E1"/>
    <mergeCell ref="C2:D2"/>
    <mergeCell ref="A8:G8"/>
    <mergeCell ref="B9:G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63</v>
      </c>
      <c r="C1" s="2" t="s">
        <v>1</v>
      </c>
    </row>
    <row r="2" spans="1:6">
      <c r="C2" s="2" t="s">
        <v>2</v>
      </c>
      <c r="D2" s="2" t="s">
        <v>31</v>
      </c>
      <c r="E2" s="2" t="s">
        <v>80</v>
      </c>
      <c r="F2" s="2" t="s">
        <v>473</v>
      </c>
    </row>
    <row r="3" spans="1:6">
      <c r="A3" s="6" t="s">
        <v>539</v>
      </c>
    </row>
    <row r="4" spans="1:6">
      <c r="A4" s="3" t="s">
        <v>559</v>
      </c>
      <c r="C4" s="5" t="n">
        <v>55</v>
      </c>
      <c r="D4" s="5" t="n">
        <v>52</v>
      </c>
      <c r="E4" s="5" t="n">
        <v>49</v>
      </c>
      <c r="F4" s="5" t="n">
        <v>348</v>
      </c>
    </row>
    <row r="5" spans="1:6">
      <c r="A5" s="3" t="s">
        <v>553</v>
      </c>
    </row>
    <row r="6" spans="1:6">
      <c r="A6" s="6" t="s">
        <v>539</v>
      </c>
    </row>
    <row r="7" spans="1:6">
      <c r="A7" s="3" t="s">
        <v>564</v>
      </c>
      <c r="C7" s="4" t="n">
        <v>8937985</v>
      </c>
      <c r="D7" s="4" t="n">
        <v>10376800</v>
      </c>
      <c r="E7" s="4" t="n">
        <v>11647117</v>
      </c>
    </row>
    <row r="8" spans="1:6">
      <c r="A8" s="3" t="s">
        <v>565</v>
      </c>
      <c r="C8" s="4" t="n">
        <v>1445479</v>
      </c>
      <c r="D8" s="4" t="n">
        <v>1211533</v>
      </c>
      <c r="E8" s="4" t="n">
        <v>1709968</v>
      </c>
    </row>
    <row r="9" spans="1:6">
      <c r="A9" s="3" t="s">
        <v>566</v>
      </c>
      <c r="C9" s="4" t="n">
        <v>-69340</v>
      </c>
      <c r="D9" s="4" t="n">
        <v>-163221</v>
      </c>
      <c r="E9" s="4" t="n">
        <v>-535085</v>
      </c>
    </row>
    <row r="10" spans="1:6">
      <c r="A10" s="3" t="s">
        <v>567</v>
      </c>
      <c r="C10" s="4" t="n">
        <v>-2402062</v>
      </c>
      <c r="D10" s="4" t="n">
        <v>-2487127</v>
      </c>
      <c r="E10" s="4" t="n">
        <v>-2445200</v>
      </c>
    </row>
    <row r="11" spans="1:6">
      <c r="A11" s="3" t="s">
        <v>568</v>
      </c>
      <c r="C11" s="4" t="n">
        <v>7912062</v>
      </c>
      <c r="D11" s="4" t="n">
        <v>8937985</v>
      </c>
      <c r="E11" s="4" t="n">
        <v>10376800</v>
      </c>
    </row>
    <row r="12" spans="1:6">
      <c r="A12" s="3" t="s">
        <v>569</v>
      </c>
    </row>
    <row r="13" spans="1:6">
      <c r="A13" s="6" t="s">
        <v>539</v>
      </c>
    </row>
    <row r="14" spans="1:6">
      <c r="A14" s="3" t="s">
        <v>559</v>
      </c>
      <c r="B14" s="3" t="s">
        <v>482</v>
      </c>
      <c r="C14" s="5" t="n">
        <v>88</v>
      </c>
      <c r="D14" s="5" t="n">
        <v>86</v>
      </c>
      <c r="E14" s="5" t="n">
        <v>56</v>
      </c>
    </row>
    <row r="15" spans="1:6">
      <c r="A15" s="3" t="s">
        <v>570</v>
      </c>
    </row>
    <row r="16" spans="1:6">
      <c r="A16" s="6" t="s">
        <v>539</v>
      </c>
    </row>
    <row r="17" spans="1:6">
      <c r="A17" s="3" t="s">
        <v>564</v>
      </c>
      <c r="C17" s="4" t="n">
        <v>6370</v>
      </c>
      <c r="D17" s="4" t="n">
        <v>9614</v>
      </c>
    </row>
    <row r="18" spans="1:6">
      <c r="A18" s="3" t="s">
        <v>566</v>
      </c>
      <c r="B18" s="3" t="s">
        <v>484</v>
      </c>
      <c r="E18" s="4" t="n">
        <v>15518</v>
      </c>
    </row>
    <row r="19" spans="1:6">
      <c r="A19" s="3" t="s">
        <v>567</v>
      </c>
      <c r="C19" s="4" t="n">
        <v>-1376</v>
      </c>
      <c r="D19" s="4" t="n">
        <v>-3244</v>
      </c>
      <c r="E19" s="4" t="n">
        <v>-5904</v>
      </c>
    </row>
    <row r="20" spans="1:6">
      <c r="A20" s="3" t="s">
        <v>568</v>
      </c>
      <c r="C20" s="4" t="n">
        <v>4994</v>
      </c>
      <c r="D20" s="4" t="n">
        <v>6370</v>
      </c>
      <c r="E20" s="4" t="n">
        <v>9614</v>
      </c>
    </row>
    <row r="21" spans="1:6"/>
    <row r="22" spans="1:6">
      <c r="A22" s="3" t="s">
        <v>482</v>
      </c>
      <c r="B22" s="3" t="s">
        <v>571</v>
      </c>
    </row>
    <row r="23" spans="1:6">
      <c r="A23" s="3" t="s">
        <v>484</v>
      </c>
      <c r="B23" s="3" t="s">
        <v>572</v>
      </c>
    </row>
  </sheetData>
  <mergeCells count="5">
    <mergeCell ref="A1:B2"/>
    <mergeCell ref="C1:E1"/>
    <mergeCell ref="A21:E21"/>
    <mergeCell ref="B22:E22"/>
    <mergeCell ref="B23:E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3</v>
      </c>
      <c r="B1" s="2" t="s">
        <v>1</v>
      </c>
    </row>
    <row r="2" spans="1:4">
      <c r="B2" s="2" t="s">
        <v>2</v>
      </c>
      <c r="C2" s="2" t="s">
        <v>31</v>
      </c>
      <c r="D2" s="2" t="s">
        <v>80</v>
      </c>
    </row>
    <row r="3" spans="1:4">
      <c r="A3" s="6" t="s">
        <v>224</v>
      </c>
    </row>
    <row r="4" spans="1:4">
      <c r="A4" s="3" t="s">
        <v>574</v>
      </c>
      <c r="B4" s="3" t="s">
        <v>575</v>
      </c>
      <c r="C4" s="3" t="s">
        <v>575</v>
      </c>
      <c r="D4" s="3" t="s">
        <v>575</v>
      </c>
    </row>
    <row r="5" spans="1:4">
      <c r="A5" s="3" t="s">
        <v>576</v>
      </c>
      <c r="B5" s="5" t="n">
        <v>1</v>
      </c>
      <c r="C5" s="5" t="n">
        <v>1</v>
      </c>
    </row>
    <row r="6" spans="1:4">
      <c r="A6" s="3" t="s">
        <v>577</v>
      </c>
      <c r="B6" s="9" t="n">
        <v>0.3</v>
      </c>
      <c r="C6" s="9" t="n">
        <v>0.4</v>
      </c>
    </row>
    <row r="7" spans="1:4">
      <c r="A7" s="3" t="s">
        <v>578</v>
      </c>
      <c r="B7" s="10" t="n">
        <v>0.2</v>
      </c>
      <c r="C7" s="10"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1</v>
      </c>
      <c r="D2" s="2" t="s">
        <v>80</v>
      </c>
    </row>
    <row r="3" spans="1:4">
      <c r="A3" s="6" t="s">
        <v>580</v>
      </c>
    </row>
    <row r="4" spans="1:4">
      <c r="A4" s="3" t="s">
        <v>581</v>
      </c>
      <c r="B4" s="5" t="n">
        <v>1</v>
      </c>
      <c r="C4" s="5" t="n">
        <v>4</v>
      </c>
      <c r="D4" s="5" t="n">
        <v>1</v>
      </c>
    </row>
    <row r="5" spans="1:4">
      <c r="A5" s="3" t="s">
        <v>582</v>
      </c>
      <c r="B5" s="4" t="n">
        <v>34</v>
      </c>
      <c r="C5" s="4" t="n">
        <v>24</v>
      </c>
      <c r="D5" s="4" t="n">
        <v>28</v>
      </c>
    </row>
    <row r="6" spans="1:4">
      <c r="A6" s="3" t="s">
        <v>583</v>
      </c>
      <c r="B6" s="4" t="n">
        <v>35</v>
      </c>
      <c r="C6" s="4" t="n">
        <v>28</v>
      </c>
      <c r="D6" s="4" t="n">
        <v>29</v>
      </c>
    </row>
    <row r="7" spans="1:4">
      <c r="A7" s="6" t="s">
        <v>584</v>
      </c>
    </row>
    <row r="8" spans="1:4">
      <c r="A8" s="3" t="s">
        <v>581</v>
      </c>
      <c r="B8" s="4" t="n">
        <v>30</v>
      </c>
      <c r="C8" s="4" t="n">
        <v>14</v>
      </c>
      <c r="D8" s="4" t="n">
        <v>21</v>
      </c>
    </row>
    <row r="9" spans="1:4">
      <c r="A9" s="3" t="s">
        <v>582</v>
      </c>
      <c r="B9" s="4" t="n">
        <v>-3</v>
      </c>
      <c r="C9" s="4" t="n">
        <v>1</v>
      </c>
      <c r="D9" s="4" t="n">
        <v>-3</v>
      </c>
    </row>
    <row r="10" spans="1:4">
      <c r="A10" s="3" t="s">
        <v>120</v>
      </c>
      <c r="B10" s="4" t="n">
        <v>27</v>
      </c>
      <c r="C10" s="4" t="n">
        <v>15</v>
      </c>
      <c r="D10" s="4" t="n">
        <v>18</v>
      </c>
    </row>
    <row r="11" spans="1:4">
      <c r="A11" s="3" t="s">
        <v>98</v>
      </c>
      <c r="B11" s="5" t="n">
        <v>62</v>
      </c>
      <c r="C11" s="5" t="n">
        <v>43</v>
      </c>
      <c r="D11" s="5" t="n">
        <v>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1</v>
      </c>
      <c r="D2" s="2" t="s">
        <v>80</v>
      </c>
    </row>
    <row r="3" spans="1:4">
      <c r="A3" s="6" t="s">
        <v>224</v>
      </c>
    </row>
    <row r="4" spans="1:4">
      <c r="A4" s="3" t="s">
        <v>574</v>
      </c>
      <c r="B4" s="3" t="s">
        <v>575</v>
      </c>
      <c r="C4" s="3" t="s">
        <v>575</v>
      </c>
      <c r="D4" s="3" t="s">
        <v>575</v>
      </c>
    </row>
    <row r="5" spans="1:4">
      <c r="A5" s="3" t="s">
        <v>586</v>
      </c>
      <c r="B5" s="3" t="s">
        <v>587</v>
      </c>
      <c r="C5" s="3" t="s">
        <v>587</v>
      </c>
      <c r="D5" s="3" t="s">
        <v>588</v>
      </c>
    </row>
    <row r="6" spans="1:4">
      <c r="A6" s="3" t="s">
        <v>589</v>
      </c>
      <c r="B6" s="3" t="s">
        <v>590</v>
      </c>
      <c r="C6" s="3" t="s">
        <v>591</v>
      </c>
      <c r="D6" s="3" t="s">
        <v>592</v>
      </c>
    </row>
    <row r="7" spans="1:4">
      <c r="A7" s="3" t="s">
        <v>593</v>
      </c>
      <c r="B7" s="3" t="s">
        <v>594</v>
      </c>
      <c r="C7" s="3" t="s">
        <v>595</v>
      </c>
      <c r="D7" s="3" t="s">
        <v>5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1</v>
      </c>
      <c r="D1" s="2" t="s">
        <v>80</v>
      </c>
    </row>
    <row r="2" spans="1:4">
      <c r="A2" s="6" t="s">
        <v>598</v>
      </c>
    </row>
    <row r="3" spans="1:4">
      <c r="A3" s="3" t="s">
        <v>599</v>
      </c>
      <c r="B3" s="5" t="n">
        <v>273</v>
      </c>
      <c r="C3" s="5" t="n">
        <v>288</v>
      </c>
      <c r="D3" s="5" t="n">
        <v>279</v>
      </c>
    </row>
    <row r="4" spans="1:4">
      <c r="A4" s="3" t="s">
        <v>600</v>
      </c>
      <c r="B4" s="4" t="n">
        <v>6</v>
      </c>
      <c r="C4" s="4" t="n">
        <v>5</v>
      </c>
      <c r="D4" s="4" t="n">
        <v>6</v>
      </c>
    </row>
    <row r="5" spans="1:4">
      <c r="A5" s="3" t="s">
        <v>601</v>
      </c>
      <c r="B5" s="4" t="n">
        <v>18</v>
      </c>
      <c r="C5" s="4" t="n">
        <v>18</v>
      </c>
      <c r="D5" s="4" t="n">
        <v>8</v>
      </c>
    </row>
    <row r="6" spans="1:4">
      <c r="A6" s="3" t="s">
        <v>602</v>
      </c>
      <c r="B6" s="4" t="n">
        <v>297</v>
      </c>
      <c r="C6" s="4" t="n">
        <v>311</v>
      </c>
      <c r="D6" s="4" t="n">
        <v>293</v>
      </c>
    </row>
    <row r="7" spans="1:4">
      <c r="A7" s="6" t="s">
        <v>603</v>
      </c>
    </row>
    <row r="8" spans="1:4">
      <c r="A8" s="3" t="s">
        <v>604</v>
      </c>
      <c r="B8" s="4" t="n">
        <v>2</v>
      </c>
      <c r="C8" s="4" t="n">
        <v>3</v>
      </c>
      <c r="D8" s="4" t="n">
        <v>3</v>
      </c>
    </row>
    <row r="9" spans="1:4">
      <c r="A9" s="3" t="s">
        <v>601</v>
      </c>
      <c r="B9" s="4" t="n">
        <v>1</v>
      </c>
    </row>
    <row r="10" spans="1:4">
      <c r="A10" s="3" t="s">
        <v>605</v>
      </c>
      <c r="B10" s="4" t="n">
        <v>3</v>
      </c>
      <c r="C10" s="4" t="n">
        <v>3</v>
      </c>
      <c r="D10" s="4" t="n">
        <v>3</v>
      </c>
    </row>
    <row r="11" spans="1:4">
      <c r="A11" s="3" t="s">
        <v>606</v>
      </c>
      <c r="B11" s="5" t="n">
        <v>294</v>
      </c>
      <c r="C11" s="5" t="n">
        <v>308</v>
      </c>
      <c r="D11" s="5" t="n">
        <v>2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7</v>
      </c>
      <c r="B1" s="2" t="s">
        <v>1</v>
      </c>
    </row>
    <row r="2" spans="1:7">
      <c r="B2" s="2" t="s">
        <v>608</v>
      </c>
      <c r="C2" s="2" t="s">
        <v>609</v>
      </c>
      <c r="D2" s="2" t="s">
        <v>610</v>
      </c>
      <c r="E2" s="2" t="s">
        <v>2</v>
      </c>
      <c r="F2" s="2" t="s">
        <v>31</v>
      </c>
      <c r="G2" s="2" t="s">
        <v>80</v>
      </c>
    </row>
    <row r="3" spans="1:7">
      <c r="A3" s="6" t="s">
        <v>227</v>
      </c>
    </row>
    <row r="4" spans="1:7">
      <c r="A4" s="3" t="s">
        <v>121</v>
      </c>
      <c r="E4" s="5" t="n">
        <v>25</v>
      </c>
      <c r="F4" s="5" t="n">
        <v>22</v>
      </c>
      <c r="G4" s="5" t="n">
        <v>20</v>
      </c>
    </row>
    <row r="5" spans="1:7">
      <c r="A5" s="3" t="s">
        <v>611</v>
      </c>
      <c r="B5" s="5" t="n">
        <v>3</v>
      </c>
      <c r="C5" s="5" t="n">
        <v>9</v>
      </c>
      <c r="D5" s="5" t="n">
        <v>16</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1</v>
      </c>
    </row>
    <row r="3" spans="1:3">
      <c r="A3" s="6" t="s">
        <v>227</v>
      </c>
    </row>
    <row r="4" spans="1:3">
      <c r="A4" s="3" t="s">
        <v>613</v>
      </c>
      <c r="B4" s="5" t="n">
        <v>6</v>
      </c>
      <c r="C4" s="5" t="n">
        <v>16</v>
      </c>
    </row>
    <row r="5" spans="1:3">
      <c r="A5" s="3" t="s">
        <v>614</v>
      </c>
      <c r="B5" s="4" t="n">
        <v>14</v>
      </c>
      <c r="C5" s="4" t="n">
        <v>9</v>
      </c>
    </row>
    <row r="6" spans="1:3">
      <c r="A6" s="3" t="s">
        <v>615</v>
      </c>
      <c r="B6" s="4" t="n">
        <v>2</v>
      </c>
      <c r="C6" s="4" t="n">
        <v>2</v>
      </c>
    </row>
    <row r="7" spans="1:3">
      <c r="A7" s="3" t="s">
        <v>616</v>
      </c>
      <c r="B7" s="4" t="n">
        <v>22</v>
      </c>
      <c r="C7" s="4" t="n">
        <v>27</v>
      </c>
    </row>
    <row r="8" spans="1:3">
      <c r="A8" s="3" t="s">
        <v>617</v>
      </c>
      <c r="B8" s="4" t="n">
        <v>-9</v>
      </c>
      <c r="C8" s="4" t="n">
        <v>-17</v>
      </c>
    </row>
    <row r="9" spans="1:3">
      <c r="A9" s="3" t="s">
        <v>618</v>
      </c>
      <c r="B9" s="4" t="n">
        <v>13</v>
      </c>
      <c r="C9" s="4" t="n">
        <v>10</v>
      </c>
    </row>
    <row r="10" spans="1:3">
      <c r="A10" s="3" t="s">
        <v>619</v>
      </c>
      <c r="B10" s="4" t="n">
        <v>49</v>
      </c>
      <c r="C10" s="4" t="n">
        <v>47</v>
      </c>
    </row>
    <row r="11" spans="1:3">
      <c r="A11" s="3" t="s">
        <v>620</v>
      </c>
      <c r="B11" s="4" t="n">
        <v>7</v>
      </c>
      <c r="C11" s="4" t="n">
        <v>8</v>
      </c>
    </row>
    <row r="12" spans="1:3">
      <c r="A12" s="3" t="s">
        <v>621</v>
      </c>
      <c r="B12" s="4" t="n">
        <v>-28</v>
      </c>
      <c r="C12" s="4" t="n">
        <v>-25</v>
      </c>
    </row>
    <row r="13" spans="1:3">
      <c r="A13" s="3" t="s">
        <v>622</v>
      </c>
      <c r="B13" s="4" t="n">
        <v>28</v>
      </c>
      <c r="C13" s="4" t="n">
        <v>30</v>
      </c>
    </row>
    <row r="14" spans="1:3">
      <c r="A14" s="3" t="s">
        <v>623</v>
      </c>
      <c r="B14" s="5" t="n">
        <v>41</v>
      </c>
      <c r="C14" s="5" t="n">
        <v>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6" t="s">
        <v>230</v>
      </c>
    </row>
    <row r="3" spans="1:2">
      <c r="A3" s="4" t="n">
        <v>2017</v>
      </c>
      <c r="B3" s="5" t="n">
        <v>14</v>
      </c>
    </row>
    <row r="4" spans="1:2">
      <c r="A4" s="4" t="n">
        <v>2018</v>
      </c>
      <c r="B4" s="4" t="n">
        <v>13</v>
      </c>
    </row>
    <row r="5" spans="1:2">
      <c r="A5" s="4" t="n">
        <v>2019</v>
      </c>
      <c r="B5" s="4" t="n">
        <v>4</v>
      </c>
    </row>
    <row r="6" spans="1:2">
      <c r="A6" s="4" t="n">
        <v>2020</v>
      </c>
      <c r="B6" s="4" t="n">
        <v>4</v>
      </c>
    </row>
    <row r="7" spans="1:2">
      <c r="A7" s="4" t="n">
        <v>2021</v>
      </c>
      <c r="B7" s="4" t="n">
        <v>4</v>
      </c>
    </row>
    <row r="8" spans="1:2">
      <c r="A8" s="3" t="s">
        <v>626</v>
      </c>
      <c r="B8" s="4" t="n">
        <v>10</v>
      </c>
    </row>
    <row r="9" spans="1:2">
      <c r="A9" s="3" t="s">
        <v>627</v>
      </c>
      <c r="B9" s="5" t="n">
        <v>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8</v>
      </c>
      <c r="B1" s="2" t="s">
        <v>1</v>
      </c>
    </row>
    <row r="2" spans="1:4">
      <c r="B2" s="2" t="s">
        <v>2</v>
      </c>
      <c r="C2" s="2" t="s">
        <v>31</v>
      </c>
      <c r="D2" s="2" t="s">
        <v>80</v>
      </c>
    </row>
    <row r="3" spans="1:4">
      <c r="A3" s="6" t="s">
        <v>230</v>
      </c>
    </row>
    <row r="4" spans="1:4">
      <c r="A4" s="3" t="s">
        <v>629</v>
      </c>
      <c r="B4" s="5" t="n">
        <v>118</v>
      </c>
    </row>
    <row r="5" spans="1:4">
      <c r="A5" s="3" t="s">
        <v>630</v>
      </c>
      <c r="B5" s="4" t="n">
        <v>16</v>
      </c>
      <c r="C5" s="5" t="n">
        <v>14</v>
      </c>
      <c r="D5" s="5" t="n">
        <v>13</v>
      </c>
    </row>
    <row r="6" spans="1:4">
      <c r="A6" s="3" t="s">
        <v>627</v>
      </c>
      <c r="B6" s="5" t="n">
        <v>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1</v>
      </c>
      <c r="D2" s="2" t="s">
        <v>80</v>
      </c>
    </row>
    <row r="3" spans="1:4">
      <c r="A3" s="6" t="s">
        <v>632</v>
      </c>
    </row>
    <row r="4" spans="1:4">
      <c r="A4" s="3" t="s">
        <v>88</v>
      </c>
      <c r="B4" s="5" t="n">
        <v>1396</v>
      </c>
      <c r="C4" s="5" t="n">
        <v>1189</v>
      </c>
      <c r="D4" s="5" t="n">
        <v>1043</v>
      </c>
    </row>
    <row r="5" spans="1:4">
      <c r="A5" s="3" t="s">
        <v>97</v>
      </c>
      <c r="B5" s="4" t="n">
        <v>761</v>
      </c>
      <c r="C5" s="4" t="n">
        <v>458</v>
      </c>
      <c r="D5" s="4" t="n">
        <v>506</v>
      </c>
    </row>
    <row r="6" spans="1:4">
      <c r="A6" s="3" t="s">
        <v>32</v>
      </c>
      <c r="B6" s="4" t="n">
        <v>54673</v>
      </c>
      <c r="C6" s="4" t="n">
        <v>48734</v>
      </c>
    </row>
    <row r="7" spans="1:4">
      <c r="A7" s="3" t="s">
        <v>633</v>
      </c>
    </row>
    <row r="8" spans="1:4">
      <c r="A8" s="6" t="s">
        <v>632</v>
      </c>
    </row>
    <row r="9" spans="1:4">
      <c r="A9" s="3" t="s">
        <v>88</v>
      </c>
      <c r="B9" s="4" t="n">
        <v>1239</v>
      </c>
      <c r="C9" s="4" t="n">
        <v>1097</v>
      </c>
      <c r="D9" s="4" t="n">
        <v>952</v>
      </c>
    </row>
    <row r="10" spans="1:4">
      <c r="A10" s="3" t="s">
        <v>97</v>
      </c>
      <c r="B10" s="4" t="n">
        <v>756</v>
      </c>
      <c r="C10" s="4" t="n">
        <v>536</v>
      </c>
      <c r="D10" s="4" t="n">
        <v>589</v>
      </c>
    </row>
    <row r="11" spans="1:4">
      <c r="A11" s="3" t="s">
        <v>32</v>
      </c>
      <c r="B11" s="4" t="n">
        <v>50072</v>
      </c>
      <c r="C11" s="4" t="n">
        <v>44421</v>
      </c>
      <c r="D11" s="4" t="n">
        <v>38280</v>
      </c>
    </row>
    <row r="12" spans="1:4">
      <c r="A12" s="3" t="s">
        <v>634</v>
      </c>
    </row>
    <row r="13" spans="1:4">
      <c r="A13" s="6" t="s">
        <v>632</v>
      </c>
    </row>
    <row r="14" spans="1:4">
      <c r="A14" s="3" t="s">
        <v>88</v>
      </c>
      <c r="B14" s="4" t="n">
        <v>190</v>
      </c>
      <c r="C14" s="4" t="n">
        <v>298</v>
      </c>
      <c r="D14" s="4" t="n">
        <v>284</v>
      </c>
    </row>
    <row r="15" spans="1:4">
      <c r="A15" s="3" t="s">
        <v>97</v>
      </c>
      <c r="B15" s="4" t="n">
        <v>44</v>
      </c>
      <c r="C15" s="4" t="n">
        <v>130</v>
      </c>
      <c r="D15" s="4" t="n">
        <v>114</v>
      </c>
    </row>
    <row r="16" spans="1:4">
      <c r="A16" s="3" t="s">
        <v>32</v>
      </c>
      <c r="B16" s="4" t="n">
        <v>11765</v>
      </c>
      <c r="C16" s="4" t="n">
        <v>10825</v>
      </c>
      <c r="D16" s="4" t="n">
        <v>12172</v>
      </c>
    </row>
    <row r="17" spans="1:4">
      <c r="A17" s="3" t="s">
        <v>635</v>
      </c>
    </row>
    <row r="18" spans="1:4">
      <c r="A18" s="6" t="s">
        <v>632</v>
      </c>
    </row>
    <row r="19" spans="1:4">
      <c r="A19" s="3" t="s">
        <v>88</v>
      </c>
      <c r="B19" s="4" t="n">
        <v>-33</v>
      </c>
      <c r="C19" s="4" t="n">
        <v>-206</v>
      </c>
      <c r="D19" s="4" t="n">
        <v>-193</v>
      </c>
    </row>
    <row r="20" spans="1:4">
      <c r="A20" s="3" t="s">
        <v>97</v>
      </c>
      <c r="B20" s="4" t="n">
        <v>-39</v>
      </c>
      <c r="C20" s="4" t="n">
        <v>-208</v>
      </c>
      <c r="D20" s="4" t="n">
        <v>-197</v>
      </c>
    </row>
    <row r="21" spans="1:4">
      <c r="A21" s="3" t="s">
        <v>32</v>
      </c>
      <c r="B21" s="5" t="n">
        <v>-7164</v>
      </c>
      <c r="C21" s="5" t="n">
        <v>-6512</v>
      </c>
      <c r="D21" s="5" t="n">
        <v>-70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1</v>
      </c>
      <c r="D2" s="2" t="s">
        <v>80</v>
      </c>
    </row>
    <row r="3" spans="1:4">
      <c r="A3" s="6" t="s">
        <v>632</v>
      </c>
    </row>
    <row r="4" spans="1:4">
      <c r="A4" s="3" t="s">
        <v>88</v>
      </c>
      <c r="B4" s="5" t="n">
        <v>1396</v>
      </c>
      <c r="C4" s="5" t="n">
        <v>1189</v>
      </c>
      <c r="D4" s="5" t="n">
        <v>1043</v>
      </c>
    </row>
    <row r="5" spans="1:4">
      <c r="A5" s="3" t="s">
        <v>97</v>
      </c>
      <c r="B5" s="4" t="n">
        <v>761</v>
      </c>
      <c r="C5" s="4" t="n">
        <v>458</v>
      </c>
      <c r="D5" s="4" t="n">
        <v>506</v>
      </c>
    </row>
    <row r="6" spans="1:4">
      <c r="A6" s="3" t="s">
        <v>637</v>
      </c>
    </row>
    <row r="7" spans="1:4">
      <c r="A7" s="6" t="s">
        <v>632</v>
      </c>
    </row>
    <row r="8" spans="1:4">
      <c r="A8" s="3" t="s">
        <v>88</v>
      </c>
      <c r="B8" s="4" t="n">
        <v>1046</v>
      </c>
      <c r="C8" s="4" t="n">
        <v>832</v>
      </c>
      <c r="D8" s="4" t="n">
        <v>773</v>
      </c>
    </row>
    <row r="9" spans="1:4">
      <c r="A9" s="3" t="s">
        <v>97</v>
      </c>
      <c r="B9" s="4" t="n">
        <v>632</v>
      </c>
      <c r="C9" s="4" t="n">
        <v>294</v>
      </c>
      <c r="D9" s="4" t="n">
        <v>425</v>
      </c>
    </row>
    <row r="10" spans="1:4">
      <c r="A10" s="3" t="s">
        <v>638</v>
      </c>
    </row>
    <row r="11" spans="1:4">
      <c r="A11" s="6" t="s">
        <v>632</v>
      </c>
    </row>
    <row r="12" spans="1:4">
      <c r="A12" s="3" t="s">
        <v>88</v>
      </c>
      <c r="B12" s="4" t="n">
        <v>350</v>
      </c>
      <c r="C12" s="4" t="n">
        <v>357</v>
      </c>
      <c r="D12" s="4" t="n">
        <v>270</v>
      </c>
    </row>
    <row r="13" spans="1:4">
      <c r="A13" s="3" t="s">
        <v>97</v>
      </c>
      <c r="B13" s="5" t="n">
        <v>129</v>
      </c>
      <c r="C13" s="5" t="n">
        <v>164</v>
      </c>
      <c r="D13" s="5" t="n">
        <v>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639</v>
      </c>
      <c r="B1" s="2" t="s">
        <v>625</v>
      </c>
    </row>
    <row r="2" spans="1:2">
      <c r="A2" s="6" t="s">
        <v>236</v>
      </c>
    </row>
    <row r="3" spans="1:2">
      <c r="A3" s="3" t="s">
        <v>640</v>
      </c>
      <c r="B3" s="5" t="n">
        <v>42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25</v>
      </c>
    </row>
    <row r="2" spans="1:2">
      <c r="A2" s="3" t="s">
        <v>642</v>
      </c>
      <c r="B2" s="5" t="n">
        <v>4796</v>
      </c>
    </row>
    <row r="3" spans="1:2">
      <c r="A3" s="3" t="s">
        <v>643</v>
      </c>
      <c r="B3" s="4" t="n">
        <v>565</v>
      </c>
    </row>
    <row r="4" spans="1:2">
      <c r="A4" s="3" t="s">
        <v>640</v>
      </c>
      <c r="B4" s="4" t="n">
        <v>4231</v>
      </c>
    </row>
    <row r="5" spans="1:2">
      <c r="A5" s="3" t="s">
        <v>644</v>
      </c>
    </row>
    <row r="6" spans="1:2">
      <c r="A6" s="3" t="s">
        <v>642</v>
      </c>
      <c r="B6" s="4" t="n">
        <v>3254</v>
      </c>
    </row>
    <row r="7" spans="1:2">
      <c r="A7" s="3" t="s">
        <v>643</v>
      </c>
      <c r="B7" s="4" t="n">
        <v>294</v>
      </c>
    </row>
    <row r="8" spans="1:2">
      <c r="A8" s="3" t="s">
        <v>640</v>
      </c>
      <c r="B8" s="4" t="n">
        <v>2960</v>
      </c>
    </row>
    <row r="9" spans="1:2">
      <c r="A9" s="3" t="s">
        <v>645</v>
      </c>
    </row>
    <row r="10" spans="1:2">
      <c r="A10" s="3" t="s">
        <v>642</v>
      </c>
      <c r="B10" s="4" t="n">
        <v>306</v>
      </c>
    </row>
    <row r="11" spans="1:2">
      <c r="A11" s="3" t="s">
        <v>643</v>
      </c>
      <c r="B11" s="4" t="n">
        <v>1</v>
      </c>
    </row>
    <row r="12" spans="1:2">
      <c r="A12" s="3" t="s">
        <v>640</v>
      </c>
      <c r="B12" s="4" t="n">
        <v>305</v>
      </c>
    </row>
    <row r="13" spans="1:2">
      <c r="A13" s="3" t="s">
        <v>646</v>
      </c>
    </row>
    <row r="14" spans="1:2">
      <c r="A14" s="3" t="s">
        <v>642</v>
      </c>
      <c r="B14" s="4" t="n">
        <v>577</v>
      </c>
    </row>
    <row r="15" spans="1:2">
      <c r="A15" s="3" t="s">
        <v>643</v>
      </c>
      <c r="B15" s="4" t="n">
        <v>174</v>
      </c>
    </row>
    <row r="16" spans="1:2">
      <c r="A16" s="3" t="s">
        <v>640</v>
      </c>
      <c r="B16" s="4" t="n">
        <v>403</v>
      </c>
    </row>
    <row r="17" spans="1:2">
      <c r="A17" s="3" t="s">
        <v>647</v>
      </c>
    </row>
    <row r="18" spans="1:2">
      <c r="A18" s="3" t="s">
        <v>642</v>
      </c>
      <c r="B18" s="4" t="n">
        <v>659</v>
      </c>
    </row>
    <row r="19" spans="1:2">
      <c r="A19" s="3" t="s">
        <v>643</v>
      </c>
      <c r="B19" s="4" t="n">
        <v>96</v>
      </c>
    </row>
    <row r="20" spans="1:2">
      <c r="A20" s="3" t="s">
        <v>640</v>
      </c>
      <c r="B20" s="5" t="n">
        <v>5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8</v>
      </c>
      <c r="B1" s="2" t="s">
        <v>2</v>
      </c>
      <c r="C1" s="2" t="s">
        <v>31</v>
      </c>
    </row>
    <row r="2" spans="1:3">
      <c r="A2" s="6" t="s">
        <v>239</v>
      </c>
    </row>
    <row r="3" spans="1:3">
      <c r="A3" s="3" t="s">
        <v>649</v>
      </c>
      <c r="B3" s="5" t="n">
        <v>78</v>
      </c>
      <c r="C3" s="5" t="n">
        <v>85</v>
      </c>
    </row>
    <row r="4" spans="1:3">
      <c r="A4" s="3" t="s">
        <v>650</v>
      </c>
      <c r="B4" s="5" t="n">
        <v>468</v>
      </c>
      <c r="C4" s="5" t="n">
        <v>6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31</v>
      </c>
      <c r="D1" s="2" t="s">
        <v>80</v>
      </c>
      <c r="E1" s="2" t="s">
        <v>473</v>
      </c>
    </row>
    <row r="2" spans="1:5">
      <c r="A2" s="6" t="s">
        <v>32</v>
      </c>
    </row>
    <row r="3" spans="1:5">
      <c r="A3" s="3" t="s">
        <v>33</v>
      </c>
      <c r="B3" s="5" t="n">
        <v>1925</v>
      </c>
      <c r="C3" s="5" t="n">
        <v>1601</v>
      </c>
      <c r="D3" s="5" t="n">
        <v>1269</v>
      </c>
      <c r="E3" s="5" t="n">
        <v>1213</v>
      </c>
    </row>
    <row r="4" spans="1:5">
      <c r="A4" s="3" t="s">
        <v>47</v>
      </c>
      <c r="B4" s="4" t="n">
        <v>54673</v>
      </c>
      <c r="C4" s="4" t="n">
        <v>48734</v>
      </c>
    </row>
    <row r="5" spans="1:5">
      <c r="A5" s="6" t="s">
        <v>652</v>
      </c>
    </row>
    <row r="6" spans="1:5">
      <c r="A6" s="3" t="s">
        <v>653</v>
      </c>
      <c r="B6" s="4" t="n">
        <v>80</v>
      </c>
      <c r="C6" s="4" t="n">
        <v>78</v>
      </c>
    </row>
    <row r="7" spans="1:5">
      <c r="A7" s="3" t="s">
        <v>59</v>
      </c>
      <c r="B7" s="4" t="n">
        <v>48853</v>
      </c>
      <c r="C7" s="4" t="n">
        <v>43390</v>
      </c>
    </row>
    <row r="8" spans="1:5">
      <c r="A8" s="6" t="s">
        <v>654</v>
      </c>
    </row>
    <row r="9" spans="1:5">
      <c r="A9" s="3" t="s">
        <v>61</v>
      </c>
      <c r="B9" s="4" t="n">
        <v>775</v>
      </c>
      <c r="C9" s="4" t="n">
        <v>718</v>
      </c>
    </row>
    <row r="10" spans="1:5">
      <c r="A10" s="3" t="s">
        <v>62</v>
      </c>
      <c r="B10" s="4" t="n">
        <v>203</v>
      </c>
      <c r="C10" s="4" t="n">
        <v>145</v>
      </c>
    </row>
    <row r="11" spans="1:5">
      <c r="A11" s="3" t="s">
        <v>655</v>
      </c>
      <c r="B11" s="4" t="n">
        <v>-2</v>
      </c>
      <c r="C11" s="4" t="n">
        <v>2</v>
      </c>
    </row>
    <row r="12" spans="1:5">
      <c r="A12" s="3" t="s">
        <v>64</v>
      </c>
      <c r="B12" s="4" t="n">
        <v>-3</v>
      </c>
      <c r="C12" s="4" t="n">
        <v>-3</v>
      </c>
    </row>
    <row r="13" spans="1:5">
      <c r="A13" s="3" t="s">
        <v>65</v>
      </c>
      <c r="B13" s="4" t="n">
        <v>974</v>
      </c>
      <c r="C13" s="4" t="n">
        <v>863</v>
      </c>
    </row>
    <row r="14" spans="1:5">
      <c r="A14" s="3" t="s">
        <v>68</v>
      </c>
      <c r="B14" s="4" t="n">
        <v>54673</v>
      </c>
      <c r="C14" s="4" t="n">
        <v>48734</v>
      </c>
    </row>
    <row r="15" spans="1:5">
      <c r="A15" s="3" t="s">
        <v>656</v>
      </c>
    </row>
    <row r="16" spans="1:5">
      <c r="A16" s="6" t="s">
        <v>32</v>
      </c>
    </row>
    <row r="17" spans="1:5">
      <c r="A17" s="3" t="s">
        <v>33</v>
      </c>
      <c r="C17" s="4" t="n">
        <v>1</v>
      </c>
      <c r="D17" s="5" t="n">
        <v>1</v>
      </c>
      <c r="E17" s="5" t="n">
        <v>1</v>
      </c>
    </row>
    <row r="18" spans="1:5">
      <c r="A18" s="3" t="s">
        <v>657</v>
      </c>
      <c r="B18" s="4" t="n">
        <v>964</v>
      </c>
      <c r="C18" s="4" t="n">
        <v>839</v>
      </c>
    </row>
    <row r="19" spans="1:5">
      <c r="A19" s="3" t="s">
        <v>46</v>
      </c>
      <c r="B19" s="4" t="n">
        <v>297</v>
      </c>
      <c r="C19" s="4" t="n">
        <v>317</v>
      </c>
    </row>
    <row r="20" spans="1:5">
      <c r="A20" s="3" t="s">
        <v>47</v>
      </c>
      <c r="B20" s="4" t="n">
        <v>1261</v>
      </c>
      <c r="C20" s="4" t="n">
        <v>1157</v>
      </c>
    </row>
    <row r="21" spans="1:5">
      <c r="A21" s="6" t="s">
        <v>652</v>
      </c>
    </row>
    <row r="22" spans="1:5">
      <c r="A22" s="3" t="s">
        <v>658</v>
      </c>
      <c r="B22" s="4" t="n">
        <v>285</v>
      </c>
      <c r="C22" s="4" t="n">
        <v>291</v>
      </c>
    </row>
    <row r="23" spans="1:5">
      <c r="A23" s="3" t="s">
        <v>653</v>
      </c>
      <c r="B23" s="4" t="n">
        <v>2</v>
      </c>
      <c r="C23" s="4" t="n">
        <v>4</v>
      </c>
    </row>
    <row r="24" spans="1:5">
      <c r="A24" s="3" t="s">
        <v>59</v>
      </c>
      <c r="B24" s="4" t="n">
        <v>287</v>
      </c>
      <c r="C24" s="4" t="n">
        <v>295</v>
      </c>
    </row>
    <row r="25" spans="1:5">
      <c r="A25" s="6" t="s">
        <v>654</v>
      </c>
    </row>
    <row r="26" spans="1:5">
      <c r="A26" s="3" t="s">
        <v>61</v>
      </c>
      <c r="B26" s="4" t="n">
        <v>775</v>
      </c>
      <c r="C26" s="4" t="n">
        <v>718</v>
      </c>
    </row>
    <row r="27" spans="1:5">
      <c r="A27" s="3" t="s">
        <v>62</v>
      </c>
      <c r="B27" s="4" t="n">
        <v>203</v>
      </c>
      <c r="C27" s="4" t="n">
        <v>144</v>
      </c>
    </row>
    <row r="28" spans="1:5">
      <c r="A28" s="3" t="s">
        <v>655</v>
      </c>
      <c r="B28" s="4" t="n">
        <v>-2</v>
      </c>
      <c r="C28" s="4" t="n">
        <v>2</v>
      </c>
    </row>
    <row r="29" spans="1:5">
      <c r="A29" s="3" t="s">
        <v>64</v>
      </c>
      <c r="B29" s="4" t="n">
        <v>-3</v>
      </c>
      <c r="C29" s="4" t="n">
        <v>-3</v>
      </c>
    </row>
    <row r="30" spans="1:5">
      <c r="A30" s="3" t="s">
        <v>65</v>
      </c>
      <c r="B30" s="4" t="n">
        <v>974</v>
      </c>
      <c r="C30" s="4" t="n">
        <v>862</v>
      </c>
    </row>
    <row r="31" spans="1:5">
      <c r="A31" s="3" t="s">
        <v>68</v>
      </c>
      <c r="B31" s="4" t="n">
        <v>1261</v>
      </c>
      <c r="C31" s="4" t="n">
        <v>1157</v>
      </c>
    </row>
    <row r="32" spans="1:5">
      <c r="A32" s="3" t="s">
        <v>27</v>
      </c>
    </row>
    <row r="33" spans="1:5">
      <c r="A33" s="6" t="s">
        <v>654</v>
      </c>
    </row>
    <row r="34" spans="1:5">
      <c r="A34" s="3" t="s">
        <v>69</v>
      </c>
      <c r="B34" s="5" t="n">
        <v>1</v>
      </c>
      <c r="C34" s="5" t="n">
        <v>1</v>
      </c>
    </row>
    <row r="35" spans="1:5">
      <c r="A35" s="3" t="s">
        <v>75</v>
      </c>
      <c r="B35" s="7" t="n">
        <v>0.01</v>
      </c>
      <c r="C35" s="7" t="n">
        <v>0.01</v>
      </c>
    </row>
    <row r="36" spans="1:5">
      <c r="A36" s="3" t="s">
        <v>76</v>
      </c>
      <c r="B36" s="4" t="n">
        <v>1000000000</v>
      </c>
      <c r="C36" s="4" t="n">
        <v>1000000000</v>
      </c>
    </row>
    <row r="37" spans="1:5">
      <c r="A37" s="3" t="s">
        <v>77</v>
      </c>
      <c r="B37" s="4" t="n">
        <v>68119412</v>
      </c>
      <c r="C37" s="4" t="n">
        <v>64121150</v>
      </c>
    </row>
    <row r="38" spans="1:5">
      <c r="A38" s="3" t="s">
        <v>78</v>
      </c>
      <c r="B38" s="4" t="n">
        <v>67984973</v>
      </c>
      <c r="C38" s="4" t="n">
        <v>63985335</v>
      </c>
    </row>
    <row r="39" spans="1:5">
      <c r="A39" s="3" t="s">
        <v>659</v>
      </c>
    </row>
    <row r="40" spans="1:5">
      <c r="A40" s="6" t="s">
        <v>654</v>
      </c>
    </row>
    <row r="41" spans="1:5">
      <c r="A41" s="3" t="s">
        <v>69</v>
      </c>
      <c r="B41" s="5" t="n">
        <v>1</v>
      </c>
      <c r="C41" s="5" t="n">
        <v>1</v>
      </c>
    </row>
    <row r="42" spans="1:5">
      <c r="A42" s="3" t="s">
        <v>29</v>
      </c>
    </row>
    <row r="43" spans="1:5">
      <c r="A43" s="6" t="s">
        <v>654</v>
      </c>
    </row>
    <row r="44" spans="1:5">
      <c r="A44" s="3" t="s">
        <v>69</v>
      </c>
      <c r="B44" s="3" t="s">
        <v>70</v>
      </c>
      <c r="C44" s="3" t="s">
        <v>70</v>
      </c>
    </row>
    <row r="45" spans="1:5">
      <c r="A45" s="3" t="s">
        <v>76</v>
      </c>
      <c r="B45" s="4" t="n">
        <v>100</v>
      </c>
      <c r="C45" s="4" t="n">
        <v>100</v>
      </c>
    </row>
    <row r="46" spans="1:5">
      <c r="A46" s="3" t="s">
        <v>77</v>
      </c>
      <c r="B46" s="4" t="n">
        <v>100</v>
      </c>
      <c r="C46" s="4" t="n">
        <v>100</v>
      </c>
    </row>
    <row r="47" spans="1:5">
      <c r="A47" s="3" t="s">
        <v>78</v>
      </c>
      <c r="B47" s="4" t="n">
        <v>100</v>
      </c>
      <c r="C47" s="4"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1</v>
      </c>
      <c r="D2" s="2" t="s">
        <v>80</v>
      </c>
    </row>
    <row r="3" spans="1:4">
      <c r="A3" s="3" t="s">
        <v>98</v>
      </c>
      <c r="B3" s="5" t="n">
        <v>62</v>
      </c>
      <c r="C3" s="5" t="n">
        <v>43</v>
      </c>
      <c r="D3" s="5" t="n">
        <v>47</v>
      </c>
    </row>
    <row r="4" spans="1:4">
      <c r="A4" s="3" t="s">
        <v>99</v>
      </c>
      <c r="B4" s="4" t="n">
        <v>699</v>
      </c>
      <c r="C4" s="4" t="n">
        <v>415</v>
      </c>
      <c r="D4" s="4" t="n">
        <v>459</v>
      </c>
    </row>
    <row r="5" spans="1:4">
      <c r="A5" s="3" t="s">
        <v>661</v>
      </c>
      <c r="B5" s="4" t="n">
        <v>84</v>
      </c>
      <c r="C5" s="4" t="n">
        <v>49</v>
      </c>
      <c r="D5" s="4" t="n">
        <v>45</v>
      </c>
    </row>
    <row r="6" spans="1:4">
      <c r="A6" s="3" t="s">
        <v>112</v>
      </c>
      <c r="B6" s="4" t="n">
        <v>80</v>
      </c>
      <c r="C6" s="4" t="n">
        <v>39</v>
      </c>
      <c r="D6" s="4" t="n">
        <v>30</v>
      </c>
    </row>
    <row r="7" spans="1:4">
      <c r="A7" s="3" t="s">
        <v>656</v>
      </c>
    </row>
    <row r="8" spans="1:4">
      <c r="A8" s="3" t="s">
        <v>662</v>
      </c>
      <c r="B8" s="4" t="n">
        <v>-1</v>
      </c>
    </row>
    <row r="9" spans="1:4">
      <c r="A9" s="3" t="s">
        <v>663</v>
      </c>
      <c r="B9" s="4" t="n">
        <v>117</v>
      </c>
      <c r="C9" s="4" t="n">
        <v>67</v>
      </c>
      <c r="D9" s="4" t="n">
        <v>63</v>
      </c>
    </row>
    <row r="10" spans="1:4">
      <c r="A10" s="3" t="s">
        <v>98</v>
      </c>
      <c r="B10" s="4" t="n">
        <v>32</v>
      </c>
      <c r="C10" s="4" t="n">
        <v>18</v>
      </c>
      <c r="D10" s="4" t="n">
        <v>18</v>
      </c>
    </row>
    <row r="11" spans="1:4">
      <c r="A11" s="3" t="s">
        <v>99</v>
      </c>
      <c r="B11" s="4" t="n">
        <v>84</v>
      </c>
      <c r="C11" s="4" t="n">
        <v>49</v>
      </c>
      <c r="D11" s="4" t="n">
        <v>45</v>
      </c>
    </row>
    <row r="12" spans="1:4">
      <c r="A12" s="3" t="s">
        <v>661</v>
      </c>
      <c r="B12" s="4" t="n">
        <v>84</v>
      </c>
      <c r="C12" s="4" t="n">
        <v>49</v>
      </c>
      <c r="D12" s="4" t="n">
        <v>45</v>
      </c>
    </row>
    <row r="13" spans="1:4">
      <c r="A13" s="3" t="s">
        <v>664</v>
      </c>
      <c r="B13" s="4" t="n">
        <v>-4</v>
      </c>
      <c r="C13" s="4" t="n">
        <v>-10</v>
      </c>
      <c r="D13" s="4" t="n">
        <v>-15</v>
      </c>
    </row>
    <row r="14" spans="1:4">
      <c r="A14" s="3" t="s">
        <v>112</v>
      </c>
      <c r="B14" s="5" t="n">
        <v>80</v>
      </c>
      <c r="C14" s="5" t="n">
        <v>39</v>
      </c>
      <c r="D14" s="5" t="n">
        <v>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1</v>
      </c>
      <c r="D2" s="2" t="s">
        <v>80</v>
      </c>
    </row>
    <row r="3" spans="1:4">
      <c r="A3" s="3" t="s">
        <v>99</v>
      </c>
      <c r="B3" s="5" t="n">
        <v>699</v>
      </c>
      <c r="C3" s="5" t="n">
        <v>415</v>
      </c>
      <c r="D3" s="5" t="n">
        <v>459</v>
      </c>
    </row>
    <row r="4" spans="1:4">
      <c r="A4" s="3" t="s">
        <v>120</v>
      </c>
      <c r="B4" s="4" t="n">
        <v>27</v>
      </c>
      <c r="C4" s="4" t="n">
        <v>15</v>
      </c>
      <c r="D4" s="4" t="n">
        <v>18</v>
      </c>
    </row>
    <row r="5" spans="1:4">
      <c r="A5" s="3" t="s">
        <v>137</v>
      </c>
      <c r="B5" s="4" t="n">
        <v>544</v>
      </c>
      <c r="C5" s="4" t="n">
        <v>725</v>
      </c>
      <c r="D5" s="4" t="n">
        <v>417</v>
      </c>
    </row>
    <row r="6" spans="1:4">
      <c r="A6" s="3" t="s">
        <v>142</v>
      </c>
      <c r="B6" s="4" t="n">
        <v>-6</v>
      </c>
      <c r="C6" s="4" t="n">
        <v>-35</v>
      </c>
      <c r="D6" s="4" t="n">
        <v>54</v>
      </c>
    </row>
    <row r="7" spans="1:4">
      <c r="A7" s="3" t="s">
        <v>150</v>
      </c>
      <c r="B7" s="4" t="n">
        <v>-189</v>
      </c>
      <c r="C7" s="4" t="n">
        <v>-295</v>
      </c>
      <c r="D7" s="4" t="n">
        <v>-308</v>
      </c>
    </row>
    <row r="8" spans="1:4">
      <c r="A8" s="3" t="s">
        <v>151</v>
      </c>
      <c r="B8" s="4" t="n">
        <v>-25</v>
      </c>
      <c r="C8" s="4" t="n">
        <v>-63</v>
      </c>
      <c r="D8" s="4" t="n">
        <v>-107</v>
      </c>
    </row>
    <row r="9" spans="1:4">
      <c r="A9" s="3" t="s">
        <v>152</v>
      </c>
      <c r="B9" s="4" t="n">
        <v>324</v>
      </c>
      <c r="C9" s="4" t="n">
        <v>332</v>
      </c>
      <c r="D9" s="4" t="n">
        <v>56</v>
      </c>
    </row>
    <row r="10" spans="1:4">
      <c r="A10" s="3" t="s">
        <v>153</v>
      </c>
      <c r="B10" s="4" t="n">
        <v>1601</v>
      </c>
      <c r="C10" s="4" t="n">
        <v>1269</v>
      </c>
      <c r="D10" s="4" t="n">
        <v>1213</v>
      </c>
    </row>
    <row r="11" spans="1:4">
      <c r="A11" s="3" t="s">
        <v>154</v>
      </c>
      <c r="B11" s="4" t="n">
        <v>1925</v>
      </c>
      <c r="C11" s="4" t="n">
        <v>1601</v>
      </c>
      <c r="D11" s="4" t="n">
        <v>1269</v>
      </c>
    </row>
    <row r="12" spans="1:4">
      <c r="A12" s="3" t="s">
        <v>156</v>
      </c>
      <c r="B12" s="4" t="n">
        <v>77</v>
      </c>
      <c r="C12" s="4" t="n">
        <v>68</v>
      </c>
      <c r="D12" s="4" t="n">
        <v>73</v>
      </c>
    </row>
    <row r="13" spans="1:4">
      <c r="A13" s="3" t="s">
        <v>157</v>
      </c>
      <c r="B13" s="4" t="n">
        <v>29</v>
      </c>
      <c r="C13" s="4" t="n">
        <v>31</v>
      </c>
      <c r="D13" s="4" t="n">
        <v>37</v>
      </c>
    </row>
    <row r="14" spans="1:4">
      <c r="A14" s="3" t="s">
        <v>656</v>
      </c>
    </row>
    <row r="15" spans="1:4">
      <c r="A15" s="3" t="s">
        <v>99</v>
      </c>
      <c r="B15" s="4" t="n">
        <v>84</v>
      </c>
      <c r="C15" s="4" t="n">
        <v>49</v>
      </c>
      <c r="D15" s="4" t="n">
        <v>45</v>
      </c>
    </row>
    <row r="16" spans="1:4">
      <c r="A16" s="3" t="s">
        <v>666</v>
      </c>
      <c r="B16" s="4" t="n">
        <v>-117</v>
      </c>
      <c r="C16" s="4" t="n">
        <v>-67</v>
      </c>
      <c r="D16" s="4" t="n">
        <v>-63</v>
      </c>
    </row>
    <row r="17" spans="1:4">
      <c r="A17" s="3" t="s">
        <v>120</v>
      </c>
      <c r="B17" s="4" t="n">
        <v>30</v>
      </c>
      <c r="C17" s="4" t="n">
        <v>13</v>
      </c>
      <c r="D17" s="4" t="n">
        <v>22</v>
      </c>
    </row>
    <row r="18" spans="1:4">
      <c r="A18" s="3" t="s">
        <v>667</v>
      </c>
      <c r="B18" s="4" t="n">
        <v>9</v>
      </c>
      <c r="C18" s="4" t="n">
        <v>9</v>
      </c>
      <c r="D18" s="4" t="n">
        <v>5</v>
      </c>
    </row>
    <row r="19" spans="1:4">
      <c r="A19" s="3" t="s">
        <v>137</v>
      </c>
      <c r="B19" s="4" t="n">
        <v>6</v>
      </c>
      <c r="C19" s="4" t="n">
        <v>4</v>
      </c>
      <c r="D19" s="4" t="n">
        <v>9</v>
      </c>
    </row>
    <row r="20" spans="1:4">
      <c r="A20" s="3" t="s">
        <v>142</v>
      </c>
      <c r="B20" s="4" t="n">
        <v>42</v>
      </c>
      <c r="C20" s="4" t="n">
        <v>40</v>
      </c>
      <c r="D20" s="4" t="n">
        <v>45</v>
      </c>
    </row>
    <row r="21" spans="1:4">
      <c r="A21" s="3" t="s">
        <v>150</v>
      </c>
      <c r="B21" s="4" t="n">
        <v>-44</v>
      </c>
      <c r="C21" s="4" t="n">
        <v>-34</v>
      </c>
      <c r="D21" s="4" t="n">
        <v>-39</v>
      </c>
    </row>
    <row r="22" spans="1:4">
      <c r="A22" s="3" t="s">
        <v>151</v>
      </c>
      <c r="B22" s="4" t="n">
        <v>-5</v>
      </c>
      <c r="C22" s="4" t="n">
        <v>-10</v>
      </c>
      <c r="D22" s="4" t="n">
        <v>-15</v>
      </c>
    </row>
    <row r="23" spans="1:4">
      <c r="A23" s="3" t="s">
        <v>152</v>
      </c>
      <c r="B23" s="4" t="n">
        <v>-1</v>
      </c>
    </row>
    <row r="24" spans="1:4">
      <c r="A24" s="3" t="s">
        <v>153</v>
      </c>
      <c r="B24" s="4" t="n">
        <v>1</v>
      </c>
      <c r="C24" s="4" t="n">
        <v>1</v>
      </c>
      <c r="D24" s="4" t="n">
        <v>1</v>
      </c>
    </row>
    <row r="25" spans="1:4">
      <c r="A25" s="3" t="s">
        <v>154</v>
      </c>
      <c r="C25" s="5" t="n">
        <v>1</v>
      </c>
      <c r="D25" s="4" t="n">
        <v>1</v>
      </c>
    </row>
    <row r="26" spans="1:4">
      <c r="A26" s="3" t="s">
        <v>157</v>
      </c>
      <c r="B26" s="4" t="n">
        <v>-1</v>
      </c>
      <c r="D26" s="5" t="n">
        <v>6</v>
      </c>
    </row>
    <row r="27" spans="1:4">
      <c r="A27" s="6" t="s">
        <v>158</v>
      </c>
    </row>
    <row r="28" spans="1:4">
      <c r="A28" s="3" t="s">
        <v>668</v>
      </c>
      <c r="B28"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1</v>
      </c>
      <c r="D2" s="2" t="s">
        <v>80</v>
      </c>
    </row>
    <row r="3" spans="1:4">
      <c r="A3" s="6" t="s">
        <v>245</v>
      </c>
    </row>
    <row r="4" spans="1:4">
      <c r="A4" s="3" t="s">
        <v>670</v>
      </c>
      <c r="B4" s="5" t="n">
        <v>0</v>
      </c>
    </row>
    <row r="5" spans="1:4">
      <c r="A5" s="3" t="s">
        <v>671</v>
      </c>
      <c r="B5" s="4" t="n">
        <v>43</v>
      </c>
      <c r="C5" s="5" t="n">
        <v>40</v>
      </c>
      <c r="D5" s="5" t="n">
        <v>45</v>
      </c>
    </row>
    <row r="6" spans="1:4">
      <c r="A6" s="3" t="s">
        <v>55</v>
      </c>
      <c r="B6" s="5" t="n">
        <v>285</v>
      </c>
      <c r="C6" s="5" t="n">
        <v>2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5:50Z</dcterms:created>
  <dcterms:modified xmlns:dcterms="http://purl.org/dc/terms/" xmlns:xsi="http://www.w3.org/2001/XMLSchema-instance" xsi:type="dcterms:W3CDTF">2017-02-28T17:15:50Z</dcterms:modified>
</cp:coreProperties>
</file>